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and Signi" sheetId="8" r:id="rId8"/>
    <s:sheet name="Acquisitions" sheetId="9" r:id="rId9"/>
    <s:sheet name="Discontinued Operations and Ass" sheetId="10" r:id="rId10"/>
    <s:sheet name="Financial Statement Details" sheetId="11" r:id="rId11"/>
    <s:sheet name="Investments" sheetId="12" r:id="rId12"/>
    <s:sheet name="Fair Value Measurements" sheetId="13" r:id="rId13"/>
    <s:sheet name="Goodwill And Other Intangible A" sheetId="14" r:id="rId14"/>
    <s:sheet name="Restructuring and Asset Impairm" sheetId="15" r:id="rId15"/>
    <s:sheet name="Debt and Interest Rate Swaps" sheetId="16" r:id="rId16"/>
    <s:sheet name="Commitments and Contingencies" sheetId="17" r:id="rId17"/>
    <s:sheet name="Stockholders' Equity" sheetId="18" r:id="rId18"/>
    <s:sheet name="Equity-based Compensation" sheetId="19" r:id="rId19"/>
    <s:sheet name="Income Taxes" sheetId="20" r:id="rId20"/>
    <s:sheet name="Segment Information" sheetId="21" r:id="rId21"/>
    <s:sheet name="Geographic Information" sheetId="22" r:id="rId22"/>
    <s:sheet name="Quarterly Consolidated Financia" sheetId="23" r:id="rId23"/>
    <s:sheet name="Basis of Presentation and Sig24" sheetId="24" r:id="rId24"/>
    <s:sheet name="Basis of Presentation and Sig25" sheetId="25" r:id="rId25"/>
    <s:sheet name="Acquisitions (Tables)" sheetId="26" r:id="rId26"/>
    <s:sheet name="Discontinued Operations and A27" sheetId="27" r:id="rId27"/>
    <s:sheet name="Financial Statement Details (Ta" sheetId="28" r:id="rId28"/>
    <s:sheet name="Investments (Tables)" sheetId="29" r:id="rId29"/>
    <s:sheet name="Fair Value Measurements (Tables" sheetId="30" r:id="rId30"/>
    <s:sheet name="Goodwill And Other Intangible31" sheetId="31" r:id="rId31"/>
    <s:sheet name="Restructuring and Asset Impai32" sheetId="32" r:id="rId32"/>
    <s:sheet name="Debt and Interest Rate Swaps (T" sheetId="33" r:id="rId33"/>
    <s:sheet name="Commitments and Contingencies (" sheetId="34" r:id="rId34"/>
    <s:sheet name="Stockholders' Equity (Tables)" sheetId="35" r:id="rId35"/>
    <s:sheet name="Equity-based Compensation (Tabl" sheetId="36" r:id="rId36"/>
    <s:sheet name="Income Taxes (Tables)" sheetId="37" r:id="rId37"/>
    <s:sheet name="Segment Information (Tables)" sheetId="38" r:id="rId38"/>
    <s:sheet name="Geographic Information (Tables)" sheetId="39" r:id="rId39"/>
    <s:sheet name="Quarterly Consolidated Financ40" sheetId="40" r:id="rId40"/>
    <s:sheet name="Basis of Presentation and Sig41" sheetId="41" r:id="rId41"/>
    <s:sheet name="Basis of Presentation and Sig42" sheetId="42" r:id="rId42"/>
    <s:sheet name="Acquisitions - Narrative (Detai" sheetId="43" r:id="rId43"/>
    <s:sheet name="Acquisitions - Purchase Price A" sheetId="44" r:id="rId44"/>
    <s:sheet name="Acquisitions - Unaudited Pro Fo" sheetId="45" r:id="rId45"/>
    <s:sheet name="Discontinued Operations and A46" sheetId="46" r:id="rId46"/>
    <s:sheet name="Discontinued Operations and A47" sheetId="47" r:id="rId47"/>
    <s:sheet name="Financial Statement Details - A" sheetId="48" r:id="rId48"/>
    <s:sheet name="Financial Statement Details -49" sheetId="49" r:id="rId49"/>
    <s:sheet name="Financial Statement Details - P" sheetId="50" r:id="rId50"/>
    <s:sheet name="Financial Statement Details -51" sheetId="51" r:id="rId51"/>
    <s:sheet name="Financial Statement Details - I" sheetId="52" r:id="rId52"/>
    <s:sheet name="Financial Statement Details - S" sheetId="53" r:id="rId53"/>
    <s:sheet name="Investments - Available-For-Sal" sheetId="54" r:id="rId54"/>
    <s:sheet name="Investments - Summarized Fair V" sheetId="55" r:id="rId55"/>
    <s:sheet name="Investments - Available-For-S56" sheetId="56" r:id="rId56"/>
    <s:sheet name="Fair Value Measurements - Asset" sheetId="57" r:id="rId57"/>
    <s:sheet name="Fair Value Measurements - Chang" sheetId="58" r:id="rId58"/>
    <s:sheet name="Fair Value Measurements - Outst" sheetId="59" r:id="rId59"/>
    <s:sheet name="Goodwill And Other Intangible60" sheetId="60" r:id="rId60"/>
    <s:sheet name="Goodwill And Other Intangible61" sheetId="61" r:id="rId61"/>
    <s:sheet name="Goodwill And Other Intangible62" sheetId="62" r:id="rId62"/>
    <s:sheet name="Restructuring and Asset Impai63" sheetId="63" r:id="rId63"/>
    <s:sheet name="Restructuring and Asset Impai64" sheetId="64" r:id="rId64"/>
    <s:sheet name="Debt and Interest Rate Swaps - " sheetId="65" r:id="rId65"/>
    <s:sheet name="Debt and Interest Rate Swaps 66" sheetId="66" r:id="rId66"/>
    <s:sheet name="Debt and Interest Rate Swaps 67" sheetId="67" r:id="rId67"/>
    <s:sheet name="Debt and Interest Rate Swaps 68" sheetId="68" r:id="rId68"/>
    <s:sheet name="Debt and Interest Rate Swaps 69" sheetId="69" r:id="rId69"/>
    <s:sheet name="Debt and Interest Rate Swaps 70" sheetId="70" r:id="rId70"/>
    <s:sheet name="Debt and Interest Rate Swaps 71" sheetId="71" r:id="rId71"/>
    <s:sheet name="Debt and Interest Rate Swaps 72" sheetId="72" r:id="rId72"/>
    <s:sheet name="Debt and Interest Rate Swaps 73" sheetId="73" r:id="rId73"/>
    <s:sheet name="Debt and Interest Rate Swaps 74" sheetId="74" r:id="rId74"/>
    <s:sheet name="Commitments and Contingencies -" sheetId="75" r:id="rId75"/>
    <s:sheet name="Stockholders' Equity - Narrativ" sheetId="76" r:id="rId76"/>
    <s:sheet name="Stockholders' Equity - Schedule" sheetId="77" r:id="rId77"/>
    <s:sheet name="Stockholders' Equity - Weighted" sheetId="78" r:id="rId78"/>
    <s:sheet name="Equity-based Compensation - Nar" sheetId="79" r:id="rId79"/>
    <s:sheet name="Equity-based Compensation - Ass" sheetId="80" r:id="rId80"/>
    <s:sheet name="Equity-based Compensation - Wei" sheetId="81" r:id="rId81"/>
    <s:sheet name="Equity-based Compensation - Sum" sheetId="82" r:id="rId82"/>
    <s:sheet name="Equity-based Compensation - S83" sheetId="83" r:id="rId83"/>
    <s:sheet name="Income Taxes - Narrative (Detai" sheetId="84" r:id="rId84"/>
    <s:sheet name="Income Taxes - Components of In" sheetId="85" r:id="rId85"/>
    <s:sheet name="Income Taxes - Components of 86" sheetId="86" r:id="rId86"/>
    <s:sheet name="Income Taxes - Schedule of Reco" sheetId="87" r:id="rId87"/>
    <s:sheet name="Income Taxes - Changes in Unrec" sheetId="88" r:id="rId88"/>
    <s:sheet name="Income Taxes - Schedule of Defe" sheetId="89" r:id="rId89"/>
    <s:sheet name="Income Taxes - Deferred Tax Ass" sheetId="90" r:id="rId90"/>
    <s:sheet name="Income Taxes - Deferred Tax A91" sheetId="91" r:id="rId91"/>
    <s:sheet name="Income Taxes - Tax Credits (Det" sheetId="92" r:id="rId92"/>
    <s:sheet name="Income Taxes - Summary of Chang" sheetId="93" r:id="rId93"/>
    <s:sheet name="Segment Information (Details)" sheetId="94" r:id="rId94"/>
    <s:sheet name="Geographic Information - Schedu" sheetId="95" r:id="rId95"/>
    <s:sheet name="Geographic Information - Sche96" sheetId="96" r:id="rId96"/>
    <s:sheet name="Quarterly Consolidated Financ97" sheetId="97" r:id="rId97"/>
  </s:sheets>
  <s:definedNames/>
  <s:calcPr calcId="124519" calcMode="auto" fullCalcOnLoad="1"/>
</s:workbook>
</file>

<file path=xl/sharedStrings.xml><?xml version="1.0" encoding="utf-8"?>
<sst xmlns="http://schemas.openxmlformats.org/spreadsheetml/2006/main" uniqueCount="1052">
  <si>
    <t>Document and Entity Information - USD ($) $ in Millions</t>
  </si>
  <si>
    <t>12 Months Ended</t>
  </si>
  <si>
    <t>Dec. 31, 2015</t>
  </si>
  <si>
    <t>Feb. 0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Rovi Corporation</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Short-term marketable securities</t>
  </si>
  <si>
    <t>Accounts receivable, net</t>
  </si>
  <si>
    <t>Prepaid expenses and other current assets</t>
  </si>
  <si>
    <t>Total current assets</t>
  </si>
  <si>
    <t>Long-term marketable securities</t>
  </si>
  <si>
    <t>Property and equipment, net</t>
  </si>
  <si>
    <t>Intangible assets, net</t>
  </si>
  <si>
    <t>Goodwill</t>
  </si>
  <si>
    <t>Other long-term assets</t>
  </si>
  <si>
    <t>Total assets</t>
  </si>
  <si>
    <t>Current liabilities:</t>
  </si>
  <si>
    <t>Accounts payable and accrued expenses</t>
  </si>
  <si>
    <t>Deferred revenue</t>
  </si>
  <si>
    <t>Current portion of long-term debt</t>
  </si>
  <si>
    <t>Total current liabilities</t>
  </si>
  <si>
    <t>Taxes payable, less current portion</t>
  </si>
  <si>
    <t>Deferred revenue, less current portion</t>
  </si>
  <si>
    <t>Long-term debt, less current portion</t>
  </si>
  <si>
    <t>Deferred tax liabilities, net</t>
  </si>
  <si>
    <t>Other long-term liabilities</t>
  </si>
  <si>
    <t>Total liabilities</t>
  </si>
  <si>
    <t>Commitments and contingencies (Note 10)</t>
  </si>
  <si>
    <t xml:space="preserve"> </t>
  </si>
  <si>
    <t>Stockholders' equity:</t>
  </si>
  <si>
    <t>Preferred stock, $0.001 par value, 5,000 shares authorized; no shares issued or outstanding</t>
  </si>
  <si>
    <t>Common stock, $0.001 par value, 250,000 shares authorized; 131,052 shares issued and 82,647 shares outstanding as of December 31, 2015, and 130,627 shares issued and 91,729 shares outstanding as of December 31, 2014</t>
  </si>
  <si>
    <t>Treasury stock, 48,405 shares and 38,898 shares at December 31, 2015 and December 31, 2014, respectively, at cost</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 USD ($) shares in Thousands, $ in Thousands</t>
  </si>
  <si>
    <t>Dec. 31, 2013</t>
  </si>
  <si>
    <t>Income Statement [Abstract]</t>
  </si>
  <si>
    <t>Revenues</t>
  </si>
  <si>
    <t>Costs and expenses:</t>
  </si>
  <si>
    <t>Cost of revenues, excluding amortization of intangible assets</t>
  </si>
  <si>
    <t>Research and development</t>
  </si>
  <si>
    <t>Selling, general and administrative</t>
  </si>
  <si>
    <t>Depreciation</t>
  </si>
  <si>
    <t>Amortization of intangible assets</t>
  </si>
  <si>
    <t>Restructuring and asset impairment charges</t>
  </si>
  <si>
    <t>Gain on sale of patents</t>
  </si>
  <si>
    <t>Total costs and expenses</t>
  </si>
  <si>
    <t>Operating income from continuing operations</t>
  </si>
  <si>
    <t>Interest expense</t>
  </si>
  <si>
    <t>Interest income and other, net</t>
  </si>
  <si>
    <t>(Loss) income on interest rate swaps</t>
  </si>
  <si>
    <t>Loss on debt extinguishment</t>
  </si>
  <si>
    <t>Loss on debt modification</t>
  </si>
  <si>
    <t>Income from continuing operations before income taxes</t>
  </si>
  <si>
    <t>Income tax expense</t>
  </si>
  <si>
    <t>(Loss) income from continuing operations, net of tax</t>
  </si>
  <si>
    <t>Loss from discontinued operations, net of tax</t>
  </si>
  <si>
    <t>Net loss</t>
  </si>
  <si>
    <t>Basic loss per share:</t>
  </si>
  <si>
    <t>Continuing operations (in dollars per share)</t>
  </si>
  <si>
    <t>Discontinued operations (in dollars per share)</t>
  </si>
  <si>
    <t>Basic loss per share (in dollars per share)</t>
  </si>
  <si>
    <t>Weighted average shares used in computing basic loss per share (in shares)</t>
  </si>
  <si>
    <t>Diluted loss per share:</t>
  </si>
  <si>
    <t>Diluted loss per share (in dollars per share)</t>
  </si>
  <si>
    <t>Weighted average shares used in computing diluted loss per share (in shares)</t>
  </si>
  <si>
    <t>Consolidated Statements Of Comprehensive Loss - USD ($) $ in Thousands</t>
  </si>
  <si>
    <t>Statement of Comprehensive Income [Abstract]</t>
  </si>
  <si>
    <t>Other comprehensive loss, net of tax:</t>
  </si>
  <si>
    <t>Foreign currency translation adjustment</t>
  </si>
  <si>
    <t>Unrealized (losses) gains on marketable securities</t>
  </si>
  <si>
    <t>Other comprehensive loss, net of tax</t>
  </si>
  <si>
    <t>Comprehensive loss</t>
  </si>
  <si>
    <t>Consolidated Statements Of Stockholders' Equity - USD ($) $ in Thousands</t>
  </si>
  <si>
    <t>Total</t>
  </si>
  <si>
    <t>Common Stock [Member]</t>
  </si>
  <si>
    <t>Treasury Stock [Member]</t>
  </si>
  <si>
    <t>Additional Paid-in Capital [Member]</t>
  </si>
  <si>
    <t>Accumulated Other Comprehensive Loss [Member]</t>
  </si>
  <si>
    <t>Accumulated Deficit [Member]</t>
  </si>
  <si>
    <t>Balance (common shares) at Dec. 31, 2012</t>
  </si>
  <si>
    <t>Balance (treasury shares) at Dec. 31, 2012</t>
  </si>
  <si>
    <t>Balance at Dec. 31, 2012</t>
  </si>
  <si>
    <t>Increase (Decrease) in Stockholders' Equity</t>
  </si>
  <si>
    <t>Other comprehensive loss</t>
  </si>
  <si>
    <t>Issuance of common stock upon exercise of options (in shares)</t>
  </si>
  <si>
    <t>Issuance of common stock upon exercise of options</t>
  </si>
  <si>
    <t>Issuance of common stock under employee stock purchase plan (in shares)</t>
  </si>
  <si>
    <t>Issuance of common stock under employee stock purchase plan</t>
  </si>
  <si>
    <t>Issuance (cancellation) of restricted stock, net (in shares)</t>
  </si>
  <si>
    <t>Issuance (cancellation) of restricted stock, net</t>
  </si>
  <si>
    <t>Equity-based compensation</t>
  </si>
  <si>
    <t>Excess tax (cost) benefit associated with stock plans</t>
  </si>
  <si>
    <t>Stock repurchase (in shares)</t>
  </si>
  <si>
    <t>Stock repurchase</t>
  </si>
  <si>
    <t>Balance at Dec. 31, 2013</t>
  </si>
  <si>
    <t>Balance (treasury shares) at Dec. 31, 2013</t>
  </si>
  <si>
    <t>Balance (common shares) at Dec. 31, 2013</t>
  </si>
  <si>
    <t>Balance at Dec. 31, 2014</t>
  </si>
  <si>
    <t>Balance (treasury shares) at Dec. 31, 2014</t>
  </si>
  <si>
    <t>Balance (common shares) at Dec. 31, 2014</t>
  </si>
  <si>
    <t>Equity component related to issuance of 2020 Convertible Notes</t>
  </si>
  <si>
    <t>Equity component related to 2020 Convertible Notes issuance costs</t>
  </si>
  <si>
    <t>Issuance of warrants related to 2020 Convertible Notes</t>
  </si>
  <si>
    <t>Purchase of call options related to 2020 Convertible Notes</t>
  </si>
  <si>
    <t>Withholding taxes related to net share settlement of restricted stock units (shares)</t>
  </si>
  <si>
    <t>Withholding taxes related to net share settlement of restricted stock units</t>
  </si>
  <si>
    <t>Balance at Dec. 31, 2015</t>
  </si>
  <si>
    <t>Balance (treasury shares) at Dec. 31, 2015</t>
  </si>
  <si>
    <t>Balance (common shares) at Dec. 31, 2015</t>
  </si>
  <si>
    <t>Consolidated Statements Of Cash Flows - USD ($) $ in Thousands</t>
  </si>
  <si>
    <t>Cash flows from operating activities:</t>
  </si>
  <si>
    <t>Adjustments to reconcile net loss to net cash provided by operations:</t>
  </si>
  <si>
    <t>Asset impairment charge</t>
  </si>
  <si>
    <t>Amortization of convertible note discount and note issuance costs</t>
  </si>
  <si>
    <t>Decrease in fair value of interest rate swaps, net of settlements</t>
  </si>
  <si>
    <t>Deferred income taxes</t>
  </si>
  <si>
    <t>Other operating, net</t>
  </si>
  <si>
    <t>Changes in operating assets and liabilities, net of acquisitions:</t>
  </si>
  <si>
    <t>Accounts receivable</t>
  </si>
  <si>
    <t>Prepaid expenses and other current assets and other long-term assets</t>
  </si>
  <si>
    <t>Accounts payable and accrued expenses and other long-term liabilities</t>
  </si>
  <si>
    <t>Accrued income taxes</t>
  </si>
  <si>
    <t>Net cash provided by operating activities of continuing operations</t>
  </si>
  <si>
    <t>Net cash used in operating activities of discontinued operations</t>
  </si>
  <si>
    <t>Net cash provided by operating activities</t>
  </si>
  <si>
    <t>Cash flows from investing activities:</t>
  </si>
  <si>
    <t>Payments for short- and long-term marketable securities</t>
  </si>
  <si>
    <t>Proceeds from sales or maturities of short- and long-term marketable securities</t>
  </si>
  <si>
    <t>Payments for property and equipment</t>
  </si>
  <si>
    <t>Payments for acquisitions, net of cash acquired</t>
  </si>
  <si>
    <t>Payments for purchase of patents</t>
  </si>
  <si>
    <t>Payments to Rovi Entertainment Store buyer</t>
  </si>
  <si>
    <t>Proceeds from sale of businesses</t>
  </si>
  <si>
    <t>Other investing, net</t>
  </si>
  <si>
    <t>Net cash provided by investing activities of continuing operations</t>
  </si>
  <si>
    <t>Net cash used in investing activities of discontinued operations</t>
  </si>
  <si>
    <t>Net cash provided by investing activities</t>
  </si>
  <si>
    <t>Cash flows from financing activities:</t>
  </si>
  <si>
    <t>Proceeds from revolving credit facility</t>
  </si>
  <si>
    <t>Payments on revolving credit facility</t>
  </si>
  <si>
    <t>Proceeds from issuance of long-term debt, net of issuance costs</t>
  </si>
  <si>
    <t>Principal payments on long-term debt</t>
  </si>
  <si>
    <t>Proceeds from sale of warrants</t>
  </si>
  <si>
    <t>Payments for purchase of call options</t>
  </si>
  <si>
    <t>Payments for contingent consideration</t>
  </si>
  <si>
    <t>Payments for purchase of treasury stock</t>
  </si>
  <si>
    <t>Payments for withholding taxes related to net share settlement of restricted stock units</t>
  </si>
  <si>
    <t>Proceeds from exercise of options and employee stock purchase plan</t>
  </si>
  <si>
    <t>Net cash used in financing activities of continuing operations</t>
  </si>
  <si>
    <t>Net cash used in financing activities of discontinued opera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ummary of Significant Accounting Policies Description of Business Rovi Corporation (the “Company”), a Delaware corporation, is focused on powering entertainment discovery and personalization through product technology and intellectual property and using data and analytics to monetize interactions across multiple entertainment platforms. The Company provides a broad set of content discovery solutions that are embedded in our customers' products and services to connect consumers with entertainment, including device embedded and cloud-based interactive program guides (“IPGs”), natural language conversational voice and text search and recommendation services and our extensive database of "Metadata" (i.e., descriptive information, promotional images or other content that describes or relates to television shows, videos, movies, music, books, games or other entertainment content). The Company also offers advertising and a portfolio of data and analytics products including advertising and programming promotion optimization that enable audience targeting in traditional pay TV advertising along with subscriber and operator analytic and insight products that service providers can use to unlock the usage patterns and behaviors of pay TV subscribers. The Company's solutions are deployed globally in the cable, satellite, consumer electronics, entertainment, media and online distribution markets. Basis of Presentation and Principles of Consolidation The accompanying Consolidated Financial Statements include the accounts of Rovi Corporation and subsidiaries and affiliates in which the Company has a controlling financial interest or is the primary beneficiary after the elimination of intercompany accounts and transactions. In connection with a review of its operations in 2015, the Company determined certain costs related to the operations of its Product business are more appropriately reflected in Selling, general and administrative expenses. Accordingly, the Company moved $ 1.6 million in costs from Research and development expenses to Selling, general and administrative expenses in its Consolidated Statements of Operations for the year ended December 31, 2014 to be consistent with the 2015 presentation. The Company does not consider this amount to be material. In March 2014, the Company sold its DivX, MainConcept and Nowtilus businesses. On September 1, 2013, the Company sold its Rovi Entertainment Store business. On August 15, 2013 the Company sold its Consumer Website business, which includes the SideReel.com and allmusic.com sites, among others. The results of operations and cash flows of the DivX, MainConcept, Nowtilus, Rovi Entertainment Store and Consumer Website businesses have been presented in discontinued operations for all periods presented (See Note 3). Related Party Transaction During the year ended December 31, 2015 , the Company paid $1.5 million in expenses related to the reimbursement of costs incurred by Engaged Capital, LLC (“Engaged”) in connection with a contested proxy election. These expenses are included in Selling, general and administrative expenses on the Consolidated Statements of Operations . Engaged is a related party as Glenn W. Welling is a member of the Company’s Board of Directors and is also a Principal and the Chief Investment Officer at Engaged. Use of Estimates The preparation of financial statements in conformity with United States ("U.S.") generally accepted accounting principles ("GAAP") requires management to make estimates, assumptions and judgments that affect the reported amounts of assets and liabilities and related disclosures at the date of the financial statements and the reported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Business Combinations The results of operations of acquired businesses are included in the Consolidated Statements of Operations prospectively from the date of acquisition. The fair value of purchase consideration is allocated to the assets acquired, liabilities assumed and non-controlling interests in the acquired entity generally based on their fair value at the acquisition date. The excess of the fair value of purchase consideration over the fair value of the assets acquired, liabilities assumed and non-controlling interests in the acquired entity is recorded as goodwill. The primary items that generate goodwill include synergies between the acquired business and the Company and the acquired assembled workforce, neither of which qualifies for recognition as an intangible asset. Acquisition-related expenses and post-acquisition restructuring costs are recognized separately from the business combination and are expensed as incurred. Fair Value Measurements Fair value is defined as the price that would be received to sell an asset or paid to transfer a liability in an orderly transaction between market participants at the measurement date. Fair value is based on quoted market prices, where available. If quoted market prices are not available, fair value is based on models that consider relevant transaction characteristics (such as maturity and nonperformance risk) and may use observable or unobservable inputs. Various methodologies and assumptions are used in the measurement of fair value. The use of different methodologies or assumptions could result in a different estimate of fair value at the measurement date. Foreign Currency Translation The Company predominate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Translation adjustments are included as a component of Accumulated other comprehensive loss in the Consolidated Balance Sheets . Concentrations of Risk Financial instruments that potentially subject the Company to significant concentrations of credit risk consist principally of cash, cash equivalents, marketable securities, accounts receivable and interest rate swaps. The Company maintains cash, cash equivalents and marketable securities with various high credit quality financial institutions. As part of its risk management processes, the Company performs periodic evaluations of the relative credit standing of these financial institutions. The Company has not sustained material credit losses from instruments held at these financial institutions. Customers, and concentrations of customers, representing 10% or more of revenue for the years ended December 31, 2015, 2014 and 2013 were as follows: Year Ended December 31, 2015 2014 2013 AT&amp;T Inc. (including DIRECTV) 16 % 12 % 12 % Aggregate of AT&amp;T Inc. (including DIRECTV), Comcast Corporation and Time Warner Cable Inc. 27 % 23 % 22 % Substantially all of the Company's revenue from AT&amp;T Inc. (including DIRECTV) is reported in the Intellectual Property Licensing segment. In September 2015, the Company's contract with Time Warner Cable Inc. was extended to March 2016 and in December 2015, the Company's contract with AT&amp;T (including DIRECTV) was extended to December 2022. The Company's contract with Comcast Corporation expires in March 2016. As of December 31, 2015 , one customer represented 21.9% of Accounts receivable, net . As of December 31, 2014 , no individual customer exceeded 10% of Accounts receivable, net . Cash, Cash Equivalents and Marketable Securities Highly liquid investments with original maturities at the date of acquisition of three months or less are considered to be cash equivalents. Investments in marketable securities with original maturities at the date of acquisition of more than three months but less than 12 months are classified as Short-term marketable securities . Marketable securities with original maturities at the date of acquisition of more than 12 months are classified as Long-term marketable securities . Marketable securities are considered available-for-sale and are reported at fair value in the Consolidated Balance Sheets . Realized gains and losses on marketable securities are calculated based on the specific identification method and are included in Interest income and other, net in the Consolidated Statements of Operations . Interest income from marketable securities are included in Interest income and other, net in the Consolidated Statements of Operations . Unrealized gains and losses, net of applicable taxes, are reported in Accumulated other comprehensive loss in the Consolidated Balance Sheets . The Company monitors its investment portfolio for potential impairment. When the carrying amount of an investment in debt securities exceeds its fair value and the decline in fair value is determined to be other-than-temporary (i.e., when the Company does not intend to sell the security and it is not more-likely-than-not that the Company will be required to sell the security prior to the anticipated recovery of its amortized cost basis), an impairment associated with the credit loss is recorded in Interest income and other, net in the Consolidated Statements of Operations and the remainder, if any, is recorded in Other comprehensive loss in the Consolidated Statements of Comprehensive Loss. Allowance for Doubtful Accounts The Company performs ongoing credit evaluations of its customers. The Company reviews its accounts receivable by aging category to identify significant customers for potential collection issues and a specific allowance for doubtful accounts is recorded when warranted by specific customer circumstances, such as in the case of a bankruptcy filing or deterioration in the customer's operating results or financial position. If there are subsequent changes in circumstances related to the specific customer, adjustments to recoverability estimates are recorded. For accounts receivable not specifically reserved, an allowance for doubtful accounts is recorded based on historical loss experience. The past due status of a receivable is based on the contractual payment terms. Joint Ventures and Equity-Method Investments Investments in entities over which the Company has the ability to exercise significant influence, but does not hold a controlling interest, are accounted for using the equity method. The Company records its proportionate share of income or loss in Interest income and other, net in the Consolidated Statements of Operations . Long-Lived Assets, including Property and Equipment and Finite-Lived Intangible Assets Property and equipment are stated at cost, net of accumulated depreciation and amortization. Depreciation and amortization is recognized on a straight-line basis over the estimated useful lives of the respective assets. Computer equipment and software are depreciated over three years. Furniture and fixtures are depreciated over five years. Leasehold improvements are amortized on a straight-line basis over the shorter of the asset's useful life or the remaining lease term. Intangible assets with finite lives are amortized on a straight-line basis over the estimated economic life of the asset, which generally range from two to 18 years at the date of acquisition. Long-lived assets, including intangible assets with finite lives, are assessed for potential impairment whenever events or changes in circumstances indicate the carrying amount of an asset group may not be recoverable. The recoverability of an asset group to be held and used is assessed based on the estimated undiscounted future cash flows expected to result from the use and eventual disposition of the asset group. If the undiscounted future cash flows are less than the carrying amount of an asset group, the asset group is impaired. The amount of impairment, if any, is measured as the difference between the carrying amount of the asset group and its fair value, which is generally estimated using an income approach. Software Development Costs Costs are capitalized to acquire or develop software subsequent to establishing technological feasibility for the software, which is generally on completion of a working prototype that has been certified as having no critical bugs and is a release candidate or when an alternative future use exists. Capitalized software development costs are amortized using the greater of the amortization on a straight-line basis or the ratio that current gross revenues for a product bear to the total current and anticipated future gross revenues for that product. The estimated useful life for capitalized software development costs is generally five years or less. To date, software development costs incurred between completion of a working prototype and general availability of the related product have not been material. Goodwill Goodwill is evaluated for potential impairment annually and whenever events or changes in circumstances indicate the carrying amount of goodwill may not be recoverable. Goodwill is evaluated annually for potential impairment at the reporting unit level as of the beginning of the fourth quarter. Qualitative factors are first assessed to determine whether events or changes in circumstances indicate it is more-likely-than-not that the fair value of a reporting unit is less than its carrying amount. If, based on the qualitative assessment, it is considered more-likely-than-not that the fair value of a reporting unit is less than its carrying amount, then a quantitative two-step impairment test is performed. In the first step of the quantitative impairment test, the fair value of each reporting unit is compared to its carrying amount. The fair value of the Intellectual Property Licensing reporting unit is estimated using an income approach and the fair value of the Product reporting unit is estimated by weighting the fair values derived from an income approach and a market approach. Under the income approach, the fair value of a reporting unit is estimated based on the present value of estimated future cash flow and considers estimated revenue growth rates, future operating margins and risk-adjusted discount rates. Under the market approach, fair value is estimated based on market multiples of revenue or earnings derived from comparable publicly-traded companies. The carrying amount of a reporting unit is determined by assigning the assets and liabilities, including goodwill and intangible assets, to the reporting unit. If the fair value of a reporting unit exceeds its carrying amount, goodwill is not impaired and no further testing is performed. If the fair value of the reporting unit is less than its carrying amount, the second step of the goodwill impairment test is performed to measure the amount of impairment loss, if any. In the second step, the reporting unit's assets, including any unrecognized intangible assets, liabilities and non-controlling interests are measured at fair value in a hypothetical analysis to calculate the implied fair value of goodwill for the reporting unit in the same manner as if the reporting unit was being acquired in a business combination. If the carrying amount of a reporting unit’s goodwill exceeds its implied fair value, an impairment loss equal to the difference is recorded. Deferred Revenue Deferred revenue represents amounts received from customers for which the revenue recognition criteria have not been satisfied. Income Taxe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expense includes the effects of adjustments to unrecognized tax benefits, as well as any related interest and penalties. Revenue Recognition The Company’s revenue from continuing operations primarily consists of license fees for the Company's IPG products and patents, content protection technologies and entertainment Metadata and advertising revenue. The Company recognizes revenue when the following conditions are met: (i) there is persuasive evidence that an arrangement exists, (ii) delivery has occurred or service has been rendered, (iii) the price is fixed or determinable and (iv) collection is reasonably assured. Revenue arrangements with multiple deliverables are divided into separate units of accounting when the delivered item has value to the customer on a stand-alone basis. The Company allocates the total consideration among the various elements based on their relative selling price using vendor specific objective evidence ("VSOE") of selling price, if it exists; otherwise selling price is determined based on third-party evidence ("TPE"). If neither VSOE nor TPE exist, the Company uses its best estimate of selling price ("BESP") to allocate the arrangement consideration. The allocation of arrangement consideration may impact the amount and timing of revenue recorded in the Consolidated Statements of Operations during a given period. The Company accounts for cash consideration (such as sales incentives) that it gives to its customers or resellers as a reduction of revenue, rather than as an operating expense unless the Company receives a benefit that is separate from the customer’s purchase from the Company and for which it can reasonably estimate the fair value. Amounts for fees collected relating to arrangements where revenue cannot be recognized are reflected on the Company’s balance sheet as deferred revenue and recognized when the applicable revenue recognition criteria are satisfied. CE and Service Provider Licensing The Company licenses its proprietary IPG and Analog Content Protection ("ACP") technologies to consumer electronics (“CE”) manufacturers, integrated circuit makers, service providers and others. For agreements where license fees are based on the number of units shipped or number of subscribers, the Company generally recognizes revenue from licensing technology on a per-unit shipped model with CE manufacturers or a per-subscriber model with service providers. The Company’s recognition of revenues from per-unit license fees is based on units reported shipped by the manufacturer. CE manufacturers normally report their unit shipments to the Company in the quarter immediately following that of actual shipment by the manufacturer. The Company's significant experience and established relationships with certain ACP technology licensing customers enables us to reasonably estimate current period volume for purposes of recognizing revenue. Accordingly, revenue from these customers is recognized in the period the customer is estimated to have shipped the units. Revenues from per-subscriber fees are recognized in the period the services are provided by a licensee, as reported to the Company by the licensee. Revenues from annual or other license fees are recognized based on the specific terms of the license. For instance, major CE IPG licensees have entered into agreements for which they have the right to ship an unlimited number of units over a specified term for a flat fee. The Company records the fees associated with these arrangements on a straight-line basis over the specified term. At times, the Company enters into IPG patent license agreements in which it provides a licensee a release for past infringement as well as the right to ship an unlimited number of units over a future period for a flat fee. In this type of arrangement, the Company generally uses BESP to allocate the consideration between the release for past infringement and the go-forward patent license. In determining BESP of the past infringement component and the go-forward license agreement, the Company considers such factors as the number of units shipped in the past and in what territories these units where shipped, the number of units expected to be shipped in the future and in what territories these units are expected to be shipped, as well as the licensing rate the Company generally receives for units shipped in these territories. As the revenue recognition criteria for the past infringement is generally satisfied on the execution of the agreement, the amount of consideration allocated to the past infringement is generally recognized in the period the agreement is executed and the consideration allocated to the go-forward license agreement would be recognized ratably over the future license term. In addition, the Company enters into agreements in which the licensee pays the Company a one-time fee for a perpetual license to its ACP technology. Provided that collectability is reasonably assured, the Company records revenue related to these agreements when the agreement is executed as the Company has no significant continuing obligation and the amounts are fixed and determinable. The Company also generates advertising revenue through its IPGs and other platforms. Advertising revenue is recognized when the related advertisement is provided. All advertising revenue is recorded net of agency commissions and revenue shares with service providers and CE manufacturers. Metadata Licensing The Company licenses its Metadata to service providers, CE manufacturers and online portals among others. The Company generally receives a monthly or quarterly fee from its licensees for the right to use the Metadata, receive regular updates to the Metadata and integrate the Metadata into their own service. The Company recognizes revenue on a straight-line basis over the period the licensee has the right to receive the Metadata service. Discontinued Operations-DivX and MainConcept The Company generally licensed its DivX and MainConcept codecs for a per unit fee or an annual fee. The Company’s recognition of revenue from per-unit license fees is based on units reported shipped by the manufacturer. CE manufacturers normally reported their unit shipments to the Company in the quarter immediately following that of actual shipment by the manufacturer. Revenues from annual or other license fees were recognized based on the specific terms of the license arrangement. For instance, some of the Company’s large CE licensees entered into agreements for which they had the right to ship an unlimited number of units over a specified term for a flat fee. The Company recorded the fees associated with these arrangements on a straight-line basis over the specified term. In addition, the Company entered into agreements in which the licensee paid the Company a one-time fee for a perpetual license to its DivX technology. Provided that collectability was reasonably assured, the Company recorded revenue related to these agreements when the agreement was executed as the Company had no significant continuing obligation and the amounts were fixed and determinable. Discontinued Operations-Rovi Entertainment Store Video Delivery Solution The Company recognized service fees it received from retailers and others for operating their storefronts on a straight-line basis over the period it provided services. The Company recognized transaction revenue from the sale or rental of individual content titles in the period when the content was purchased and delivered. Transaction revenue was recorded on a gross basis when the Company was the principal in the transaction and was recorded net of payments to content owners and others when the Company was acting as an agent. The Company was generally the principal in the transaction when it was the merchant of record and was licensing the content distribution rights. Taxes Collected from Customers The Company reports revenue net of taxes collected from customers and remitted to governmental authorities. Research and Development Research and development costs are expensed as incurred. Advertising Expenses Advertising costs are expensed as incurred and are presented within Selling, general and administrative expense in the Consolidated Statements of Operations . Advertising expenses for the years ended December 31, 2015, 2014 and 2013 , were $7.4 million , $7.6 million and $9.7 million , respectively. Restructuring Management-approved restructuring plans can include severance costs to terminate a specified number of employees, infrastructure charges to vacate facilities and consolidate operations and contract cancellation costs. Restructuring charges are recorded based on estimated employee terminations, site closure and consolidation plans. Severance and other employee separation costs are accrued under these actions when it is probable that benefits will be paid and the amount is reasonably estimable. Equity-Based Compensation Equity-based compensation costs are estimated based on the grant date fair value of the award. Equity-based compensation cost is recognized only for those awards expected to meet the service and performance vesting conditions, on a straight-line basis, over the requisite service period of the award. Equity-based compensation is estimated based on the aggregate grant for service-based awards and at the individual vesting tranche for awards with performance and/or market conditions. Forfeiture estimates are based on historical experience. Recent Accounting Pronouncements Standards Recently Adopted In November 2015, the Financial Accounting Standards Board (the "FASB") issued guidance that requires deferred tax assets and liabilities to be presented as noncurrent in a classified statement of financial position. The guidance is effective beginning January 1, 2017, with early adoption permitted. The guidance can be applied prospectively or retrospectively. The Company elected to early adopt the requirements and apply them retrospectively as of December 31, 2015 . The adoption resulted in the reclassification of $18.6 million of current deferred tax assets, net to noncurrent Deferred tax liabilities, net in the Consolidated Balance Sheets as of December 31, 2014 . In April 2015, the FASB amended its existing accounting standards for the presentation of debt issuance costs in the statement of financial position. The amendments generally require that debt issuance costs related to a recognized debt obligation be presented as a deduction from the carrying amount of the debt obligation, with the associated amortization recognized as a component of interest expense. The amendments are effective beginning January 1, 2016 on a retrospective basis, with early adoption permitted. The Company elected to early adopt the amendments as of December 31, 2015 . The adoption resulted in the reclassification of $5.7 million of debt issuance costs from Other long-term assets to Long-term debt, less current portion in the Consolidated Balance Sheets as of December 31, 2014 . In April 2014, the FASB issued guidance which modified the criteria for identifying a discontinued operation. The modification limited the definition of a discontinued operation to the disposal of a component or group of components that is disposed of or is classified as held for sale and represents a strategic shift that has, or will have, a major effect on an entity's operations and financial results. Application of the modified criteria on January 1, 2015 did not have a material effect on the Consolidated Financial Statements . Standards Pending Adoption In April 2015, the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the customer accounts for the arrangement as a service contract. The guidance is effective beginning January 1, 2016, with early adoption permitted. The guidance can be applied prospectively to all arrangements entered into or materially modified after the effective date or on a retrospective basis. The adoption of this guidance is not expected to have a material effect on the Company's Consolidated Financial Statements . In May 2014, the FASB issued an amended accounting standard for revenue recognition. The amendments provide enhancements to the quality and consistency of how revenue is recognized while also improving comparability between the financial statements of companies applying U.S. GAAP and International Financial Reporting Standards. The core principle of the amended standard is for an entity to recognize revenue to depict the transfer of promised goods or services to customers in amounts that reflect the consideration to which the entity expects to be entitled in exchange for those goods or services. The amendments are effective for the Company in the first quarter of 2018 and may be applied using a full retrospective or modified retrospective approach. Early adoption is permitted beginning in the first quarter of 2017. The Company is currently evaluating the effect the amendments and transition alternatives will have on its Consolidated Financial Statements .</t>
  </si>
  <si>
    <t>Acquisitions</t>
  </si>
  <si>
    <t>Business Combinations [Abstract]</t>
  </si>
  <si>
    <t>Acquisitions 2014 Acquisitions Fanhattan Acquisition On October 31, 2014, the Company acquired Fanhattan, Inc. ("Fanhattan"), and its cloud-based Fan TV branded products, for $12.0 million in cash. The purchase price allocation for Fanhattan was as follows (in thousands, except useful lives): Weighted-Average Useful Life Amount Cash and cash equivalents $ 235 Prepaid and other assets 206 Property and equipment 297 Intangible assets Developed technology 3.0 years $ 3,300 Non-compete agreements 2.0 years 1,800 Total intangible assets 5,100 Goodwill 6,407 Accounts payable and other liabilities (245 ) Total purchase price $ 12,000 The Fanhattan goodwill is not expected to be deductible for tax purposes. The unaudited pro forma financial information presented below (in thousands, except per share amounts) presents the combined results of operations as if the acquisition of Fanhattan had been completed on January 1, 2014. The unaudited pro forma financial information is presented for illustrative purposes only and is not necessarily indicative of the results of operations that would have been realized if the acquisition had been completed on the date indicated, nor is it indicative of future results of operations. The unaudited pro forma financial information does not include any cost saving synergies from operating efficiencies or the effect of the incremental costs incurred in integrating the companies. Fanhattan operating results have not been separately presented as the Fanhattan operations have been integrated into the operations of the Company. Year Ended December 31, 2014 2013 Revenues $ 542,327 $ 537,547 Operating income from continuing operations $ 71,864 $ 67,087 (Loss) income from continuing operations, net of tax $ (25,415 ) $ 5,067 Basic (loss) income per share from continuing operations $ (0.28 ) $ 0.05 Diluted (loss) income per share from continuing operations $ (0.28 ) $ 0.05 Veveo Acquisition On February 28, 2014, the Company acquired Veveo Inc. ("Veveo") for $67.6 million in cash, plus up to an additional $7.0 million in contingent consideration if certain sales and engineering goals are met. Veveo is a provider of intuitive and personalized entertainment discovery solutions. In April 2015, a portion of the contingency period concluded and $2.1 million of contingent consideration was paid as certain engineering goals were satisfied. In September 2015, the Company determined it was no longer probable that certain post-acquisition Veveo sales goals would be met and reduced the contingent consideration liability by $0.9 million which was recognized in Selling, general and administrative expenses in the Consolidated Statements of Operations . At December 31, 2014 , the contingent consideration was included in Accounts payable and accrued expenses on the Consolidated Balance Sheets at its estimated fair value of $3.0 million . The purchase price allocation for Veveo was as follows (in thousands, except useful lives): Weighted-Average Useful Life Amount Cash and cash equivalents $ 6,942 Accounts receivable 179 Prepaid and other assets 287 Intangible assets Developed technology 7.0 years $ 26,900 Non-compete agreements 3.0 years 2,800 Total intangible assets 29,700 Goodwill 39,449 Accounts payable and other liabilities (1,247 ) Deferred tax liabilities (1,966 ) Total purchase price $ 73,344 The Veveo goodwill is not expected to be deductible for tax purposes. Patent Acquisition On July 7, 2014, the Company purchased a portfolio of patents for $28.0 million in cash. The portfolio includes approximately 500 issued and pending patents, with slightly more than half being issued U.S. patents. The Company accounted for the patent portfolio purchase as an asset acquisition and is amortizing the purchase price over ten years. 2013 Acquisition On March 8, 2013, the Company acquired IntegralReach Corporation ("IntegralReach") for $10.0 million in cash, plus up to an additional $3.0 million in contingent consideration if certain customer attainment goals were met. IntegralReach is an analytics technology company with core technology built for analyzing large amounts of data. In March 2015, the contingency period concluded and $3.0 million of contingent consideration was paid as certain customer attainment goals were satisfied.</t>
  </si>
  <si>
    <t>Discontinued Operations and Assets Held for Sale</t>
  </si>
  <si>
    <t>Discontinued Operations and Disposal Groups [Abstract]</t>
  </si>
  <si>
    <t>Discontinued Operations and Assets Held for Sale DivX and MainConcept During the fourth quarter of 2013, the Company determined it would pursue selling its DivX and MainConcept businesses. DivX and MainConcept were providers of high-quality video compression-decompression software and a software library that enabled the distribution of content across the internet and through recordable media, in either physical or streamed forms. On March 31, 2014, the Company sold its DivX and MainConcept businesses for $52.5 million in cash, plus up to $22.5 million in additional payments based on the achievement of certain revenue milestones over the three years following the acquisition. The first revenue milestone was measured on March 31, 2015, and no additional payment was received. The results of operations and cash flows of the DivX and MainConcept businesses have been presented in discontinued operations for all periods presented. Nowtilus In March 2014, the Company sold its Nowtilus business. Nowtilus was a provider of video-on-demand solutions in Germany. The results of operations and cash flows of the Nowtilus business have been presented in discontinued operations for all periods presented. Consumer Website On August 15, 2013, the Company sold its Consumer Website business, which includes the SideReel.com and allmusic.com sites, among others, for $1.0 million . The results of operations and cash flows of the Consumer Website business have been presented in discontinued operations for all periods presented. Rovi Entertainment Store On September 1, 2013, the Company sold its Rovi Entertainment Store business. Additionally, the Company agreed to transfer $8.5 million to the buyer and the Company received a $2.0 million unsecured note payable from the buyer. The results of operations and cash flows of the Rovi Entertainment Store business have been presented in discontinued operations for all periods presented. Previous Software Business The Company recognized $0.6 million in expenses in 2013 related to an indemnification for IP infringement claims relating to the Company’s previous software business which included FLEXnet, InstallShield and AdminStudio software tools, which was sold in 2008. Results of Discontinued Operations The results of discontinued operations for the years ended December 31, 2014 and 2013 consist of the following (in thousands): Year Ended December 31, 2014 2013 Revenues DivX and MainConcept $ 14,952 $ 73,068 Nowtilus 100 677 Rovi Entertainment Store — 9,367 Consumer Website — 3,281 Total Revenues $ 15,052 $ 86,393 Loss from discontinued operations before income taxes: DivX and MainConcept (1) $ 1,873 $ (63,144 ) Nowtilus (562 ) (978 ) Rovi Entertainment Store (2) — (99,507 ) Consumer Website (3) — (10,974 ) Roxio Consumer Software (4) — (3,250 ) Previous Software — (626 ) Loss on disposal, before income taxes (55,028 ) (9,520 ) Loss from discontinued operations before income taxes (53,717 ) (187,999 ) Income tax expense (2,505 ) (5,426 ) Loss from discontinued operations, net of tax $ (56,222 ) $ (193,425 ) (1) The year ended December 31, 2013 includes $64.9 million in goodwill and intangible asset impairment charges. (2) The year ended December 31, 2013 includes $73.1 million in asset impairment charges. (3) The year ended December 31, 2013 includes $6.8 million in goodwill and intangible asset impairment charges. (4) The year ended December 31, 2013 includes $3.3 million in expenses related to settling a patent claim against the Roxio Consumer Software business for the period prior to the business being sold.</t>
  </si>
  <si>
    <t>Financial Statement Details</t>
  </si>
  <si>
    <t>Financial Statement Details [Abstract]</t>
  </si>
  <si>
    <t xml:space="preserve"> Financial Statement Details Accounts receivable, net (in thousands) December 31, 2015 2014 Accounts receivable, gross $ 88,735 $ 84,649 Less: Allowance for doubtful accounts (1,607 ) (1,135 ) Accounts receivable, net $ 87,128 $ 83,514 Allowance for doubtful accounts (in thousands): Year Ended December 31, 2015 2014 2013 Balance at beginning of period $ (1,135 ) $ (2,475 ) $ (2,526 ) Provision for bad debt (600 ) 43 55 Deductions, net 128 1,297 (4 ) Balance at end of period $ (1,607 ) $ (1,135 ) $ (2,475 ) Property and equipment, net (in thousands): December 31, 2015 2014 Computer software and equipment $ 133,631 $ 136,357 Leasehold improvements 21,578 20,447 Furniture and fixtures 7,676 7,223 Property and equipment, gross 162,885 164,027 Less: Accumulated depreciation and amortization (127,901 ) (126,800 ) Property and equipment, net $ 34,984 $ 37,227 Accounts payable and accrued expenses (in thousands): December 31, 2015 2014 Accounts payable $ 9,013 $ 7,131 Accrued compensation and benefits 27,056 25,809 Accrued interest 575 2,921 Other accrued liabilities 37,469 47,347 Accounts payable and accrued expenses $ 74,113 $ 83,208 Interest income and other, net (in thousands): Year Ended December 31, 2015 2014 2013 Interest income $ 1,462 $ 1,596 $ 2,269 Foreign currency loss (379 ) (574 ) (538 ) Other (expense) income, net (367 ) 3,047 1,044 Interest income and other, net $ 716 $ 4,069 $ 2,775 Supplemental Cash Flow Information (in thousands): Year Ended December 31, 2015 2014 2013 Cash paid during the period for: Income taxes, net of refunds $ 14,335 $ 18,998 $ 14,719 Interest $ 33,797 $ 36,679 $ 42,749</t>
  </si>
  <si>
    <t>Investments</t>
  </si>
  <si>
    <t>Investments [Abstract]</t>
  </si>
  <si>
    <t>Investments The amortized cost and fair value of cash, cash equivalents and marketable securities by significant investment category as of December 31, 2015 and 2014 were as follows (in thousands): December 31, 2015 Amortized Cost Unrealized Unrealized Fair Value Cash $ 56,745 $ — $ — $ 56,745 Cash equivalents - Money market funds 44,930 — — 44,930 Cash and cash equivalents $ 101,675 $ — $ — $ 101,675 Auction rate securities $ 10,800 $ — $ (540 ) $ 10,260 Corporate debt securities 98,997 — (327 ) 98,670 Foreign government obligations 11,878 — (56 ) 11,822 U.S. Treasuries / Agencies 102,120 5 (283 ) 101,842 Marketable securities $ 223,795 $ 5 $ (1,206 ) $ 222,594 Total cash, cash equivalents and marketable securities $ 324,269 December 31, 2014 Amortized Cost Unrealized Unrealized Fair Value Cash $ 63,622 $ — $ — $ 63,622 Cash equivalents - Money market funds 90,946 — — 90,946 Cash and cash equivalents $ 154,568 $ — $ — $ 154,568 Auction rate securities $ 10,800 $ — $ (162 ) $ 10,638 Corporate debt securities 98,379 13 (116 ) 98,276 Foreign government obligations 10,551 — (4 ) 10,547 U.S. Treasuries / Agencies 195,077 37 (123 ) 194,991 Marketable securities $ 314,807 $ 50 $ (405 ) $ 314,452 Total cash, cash equivalents and marketable securities $ 469,020 The fair value and gross unrealized losses related to available-for-sale securities, aggregated by investment category and length of time that individual securities have been in a continuous unrealized loss position as of December 31, 2015 and 2014 were as follows (in thousands): December 31, 2015 Less than 12 Months 12 Months or Longer Total Description of Securities Fair Value Unrealized Fair Value Unrealized Fair Value Unrealized Auction rate securities $ — $ — $ 10,260 $ (540 ) $ 10,260 $ (540 ) Corporate debt securities 85,138 (307 ) 7,542 (20 ) 92,680 (327 ) Foreign government obligations 11,822 (56 ) — — 11,822 (56 ) U.S. Treasuries / Agencies 101,113 (283 ) — — 101,113 (283 ) Marketable securities $ 198,073 $ (646 ) $ 17,802 $ (560 ) $ 215,875 $ (1,206 ) December 31, 2014 Less than 12 Months 12 Months or Longer Total Description of Securities Fair Value Unrealized Fair Value Unrealized Fair Value Unrealized Auction rate securities $ — $ — $ 10,638 $ (162 ) $ 10,638 $ (162 ) Corporate debt securities 69,977 (116 ) — — 69,977 (116 ) Foreign government obligations 10,547 (4 ) — — 10,547 (4 ) U.S. Treasuries / Agencies 115,359 (123 ) — — 115,359 (123 ) Marketable securities $ 195,883 $ (243 ) $ 10,638 $ (162 ) $ 206,521 $ (405 ) The Company attributes the unrealized losses on its auction rate securities to liquidity issues rather than credit issues. The Company’s auction rate securities as of December 31, 2015 are comprised solely of AAA-rated investments in federally insured student loans. The Company continues to earn interest on its auction rate securities and has the ability and intent to hold these securities until they recover their amortized cost. As of December 31, 2015 , the amortized cost and fair value of marketable securities, by contractual maturity, were as follows (in thousands): Amortized Cost Fair Value Due in less than 1 year $ 108,090 $ 107,879 Due in 1-2 years 104,905 104,455 Due in more than 2 years 10,800 10,260 Total $ 223,795 $ 222,594</t>
  </si>
  <si>
    <t>Fair Value Measurements</t>
  </si>
  <si>
    <t>Fair Value Disclosures [Abstract]</t>
  </si>
  <si>
    <t>Fair Value Measurements Fair Value Hierarchy The Company uses valuation techniques that are based on observable and unobservable inputs to measure fair value. Observable inputs are developed using market data such as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 Assets and liabilities reported at fair value on a recurring basis in the Consolidated Balance Sheets as of December 31, 2015 and 2014 were classified in the fair value hierarchy as follows (in thousands): December 31, 2015 Total Quoted Prices in Significant Other Significant Assets Cash and cash equivalents Money market funds $ 44,930 $ 44,930 $ — $ — Short-term marketable securities Corporate debt securities 43,876 — 43,876 — Foreign government obligations 7,827 — 7,827 — U.S. Treasuries / Agencies 56,176 — 56,176 — Long-term marketable securities Auction rate securities 10,260 — — 10,260 Corporate debt securities 54,794 — 54,794 — Foreign government obligations 3,995 — 3,995 — U.S. Treasuries / Agencies 45,666 — 45,666 — Total Assets $ 267,524 $ 44,930 $ 212,334 $ 10,260 Liabilities Accounts payable and accrued expenses Interest rate swaps $ (195 ) $ — $ (195 ) $ — Other long-term liabilities Interest rate swaps (25,557 ) — (25,557 ) — Total Liabilities $ (25,752 ) $ — $ (25,752 ) $ — December 31, 2014 Total Quoted Prices in Significant Other Significant Assets Cash and cash equivalents Money market funds $ 90,946 $ 90,946 $ — $ — Short-term marketable securities Corporate debt securities 73,499 — 73,499 — Foreign government obligations 9,534 — 9,534 — U.S. Treasuries / Agencies 100,041 — 100,041 — Long-term marketable securities Auction rate securities 10,638 — — 10,638 Corporate debt securities 24,777 — 24,777 — Foreign government obligations 1,013 — 1,013 — U.S. Treasuries / Agencies 94,950 — 94,950 — Total Assets $ 405,398 $ 90,946 $ 303,814 $ 10,638 Liabilities Accounts payable and accrued expenses IntegralReach contingent consideration $ (3,000 ) $ — $ — $ (3,000 ) Veveo contingent consideration (3,000 ) — — (3,000 ) Other long-term liabilities Interest rate swaps (1) (16,788 ) — (16,788 ) — Total Liabilities $ (22,788 ) $ — $ (16,788 ) $ (6,000 ) (1) As of December 31, 2014 , the fair value of interest rate swaps in an asset position was $5.8 million and in a liability position was $22.6 million . The interest rate swaps are subject to a master netting arrangement and have been presented on a net basis in the Consolidated Balance Sheets . The Company recognizes transfers between levels of the fair value hierarchy at the end of the reporting period. For the years ended December 31, 2015 and 2014 , there were no transfers between levels of the fair value hierarchy. Changes in the fair value of assets and liabilities classified in Level 3 of the fair value hierarchy for the years ended December 31, 2015, 2014 and 2013 were as follows (in thousands): Year Ended December 31, 2015 2014 2013 Auction Rate Securities IntegralReach Contingent Consideration Veveo Contingent Consideration Auction Rate Securities IntegralReach Contingent Consideration Veveo Contingent Consideration Auction Rate Securities IntegralReach Contingent Consideration Balance at beginning of period $ 10,638 $ (3,000 ) $ (3,000 ) $ 14,903 $ (3,000 ) $ — $ 14,287 $ (3,000 ) Purchases — — — — — (5,700 ) — — Settlements and sales — 3,000 2,140 (4,800 ) — — (100 ) — Gains included in earnings — — 860 — — 2,700 — — Unrealized losses included in accumulated other comprehensive loss (378 ) — — 535 — — 716 — Balance at end of period $ 10,260 $ — $ — $ 10,638 $ (3,000 ) $ (3,000 ) $ 14,903 $ (3,000 ) Valuation Techniques The fair value of marketable securities, other than auction rate securities, is estimated using observable market-corroborated inputs, such as quoted prices in active markets for similar assets, obtained from a third party pricing service. The fair value of auction rate securities is estimated using a discounted cash flow analysis or other type of valuation model. These estimates are highly judgmental and incorporate, among other items, the likelihood of redemption, credit and liquidity spreads, duration, interest rates and the timing and amount of expected future cash flows. These securities were also compared, when possible, to other observable market data with characteristics similar to the securities held by the Company. The fair value of interest rate swaps is estimated using a discounted cash flow analysis on the expected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nd the discounted expected variable cash receipts. The variable cash receipts are estimated based on an expectation of future interest rates derived from forward interest rate curves. The fair value of an interest rate swap also incorporates credit valuation adjustments that reflect the nonperformance risk of the Company and the respective counterparty. In adjusting the fair value of its interest rate swaps for the effect of nonperformance risk, the Company has considered the impact of its master netting agreements. The fair value of contingent consideration related to acquisitions is estimated utilizing a probability-weighted discounted cash flow analysis based on the terms of the underlying purchase agreement. The significant unobservable inputs used in calculating the fair value of the contingent consideration include financial performance scenarios, the probability of achieving those scenarios and the discount rate. Other Fair Value Disclosures The carrying amount and fair value of debt issued by the Company as of December 31, 2015 and 2014 were as follows (in thousands): December 31, 2015 December 31, 2014 Carrying Amount Fair Value (1) Carrying Amount Fair Value (1) 2020 Convertible Notes $ 284,241 $ 298,494 $ — $ — Term Loan Facility A — — 123,541 120,000 Term Loan Facility B 682,915 656,688 688,823 679,958 2040 Convertible Notes — — 288,883 291,354 Total $ 967,156 $ 955,182 $ 1,101,247 $ 1,091,312 (1) The fair value of debt issued by the Company is estimated using quoted prices for the identical instrument in a market that is not active and considers interest rates currently available to companies of similar credit standing for similar terms and remaining maturities, and considering the nonperformance risk of the Company. If reported at fair value in the Consolidated Balance Sheets , debt issued by the Company would be classified in Level 2 of the fair value hierarchy.</t>
  </si>
  <si>
    <t>Goodwill And Other Intangible Assets, Net</t>
  </si>
  <si>
    <t>Goodwill and Intangible Assets Disclosure [Abstract]</t>
  </si>
  <si>
    <t>Goodwill and Intangible Assets, Net Goodwill Goodwill allocated to the reportable segments and changes in the carrying amount of goodwill for the years ended December 31, 2015, 2014 and 2013 were as follows (in thousands): Intellectual Property Licensing Product Unallocated Total December 31, 2012 $ — $ — $ 1,341,035 $ 1,341,035 Goodwill acquired — — 8,149 8,149 Foreign currency translation — — (1,141 ) (1,141 ) Reclassified to assets held for sale — — (49,595 ) (49,595 ) December 31, 2013 $ — $ — $ 1,298,448 $ 1,298,448 Goodwill acquired — — 45,856 45,856 Foreign currency translation — — (652 ) (652 ) Segment reclassification 1,184,500 159,152 (1,343,652 ) — December 31, 2014 $ 1,184,500 $ 159,152 $ — $ 1,343,652 Foreign currency translation — — — — December 31, 2015 $ 1,184,500 $ 159,152 $ — $ 1,343,652 Effective at the beginning of the fourth quarter of 2014, the Company implemented certain organizational changes to align its segment financial reporting more closely with its current business structure. As a result of these organizational realignments, the Company allocated the carrying amount of goodwill to its reportable segments based on the relative fair value of its reporting units. During the three months ended September 30, 2015, the extent and duration of the decline in the Company's stock price, among other factors, indicated that it was more-likely-than-not that the fair value of the reporting units was less than their carrying amount and, as a result, a quantitative interim goodwill impairment test was performed. The results of the quantitative interim goodwill impairment test indicated that the estimated fair value for each reporting unit exceeded its carrying amount and, accordingly, no impairment charges were recognized. The Company has not recorded a goodwill impairment charge for continuing operations in the years ended December 31, 2015, 2014 and 2013 as a result of an interim or annual impairment test. Goodwill impairment charges for discontinued operations are described in Note 3. Intangible assets, net Intangible assets, net as of December 31, 2015 and 2014 consisted of the following (in thousands): December 31, 2015 Weighted-Average Remaining Useful Life Gross Accumulated Net Developed technology and patents 5.6 years $ 875,188 $ (512,060 ) $ 363,128 Existing contracts and customer relationships 2.6 years 47,524 (36,933 ) 10,591 Content databases and other 6.7 years 59,014 (45,991 ) 13,023 Trademarks / Tradenames N/A 8,300 (8,300 ) — Total $ 990,026 $ (603,284 ) $ 386,742 December 31, 2014 Gross Accumulated Net Developed technology and patents $ 875,187 $ (443,986 ) $ 431,201 Existing contracts and customer relationships 47,524 (32,010 ) 15,514 Content databases and other 58,638 (42,005 ) 16,633 Trademarks / Tradenames 8,300 (8,300 ) — Total $ 989,649 $ (526,301 ) $ 463,348 As of December 31, 2015 , future estimated amortization expense for finite-lived intangible assets was as follows (in thousands): 2016 $ 75,340 2017 73,147 2018 69,738 2019 67,912 2020 67,222 Thereafter 33,383 Total $ 386,742</t>
  </si>
  <si>
    <t>Restructuring and Asset Impairment Charges</t>
  </si>
  <si>
    <t>Restructuring and Related Activities [Abstract]</t>
  </si>
  <si>
    <t>Restructuring and Asset Impairment Charges Summary of Restructuring Plans Components of Restructuring and asset impairment charges for the years ended December 31, 2015, 2014 and 2013 were as follows (in thousands): Year Ended December 31, 2015 2014 2013 Present value of future minimum lease payments $ 2,337 $ 2,825 $ 729 Severance (177 ) 6,678 853 Asset impairment — 1,213 4,065 Accelerated vesting of equity-based compensation awards — — 1,991 Contract termination — 223 — Restructuring and asset impairment charges $ 2,160 $ 10,939 $ 7,638 As of December 31, 2015 and 2014 , $2.0 million and $2.0 million for the present value of future minimum lease payments for abandoned office space and $0.3 million and $2.8 million for severance, respectively, was accrued. 2014 Restructuring Actions In conjunction with the disposition of the Rovi Entertainment Store, DivX and MainConcept businesses and the Company's narrowed business focus on discovery, in 2014 the Company conducted a review of its remaining product development, sales, data operations and general and administrative functions to identify potential cost efficiencies. As a result of this analysis, the Company took cost reduction actions that resulted in Restructuring and asset impairment charges of $2.2 million and $10.7 million in the years ended December 31, 2015 and 2014 , respectively. Amounts recorded in 2015 represent adjustments to the amounts originally recorded in connection with the 2014 restructuring actions. 2013 Restructuring Actions During 2013, the Company continued the review of its operations that began in the third quarter of 2012. As a result of this analysis, the Company took cost reduction actions which resulted in Restructuring and asset impairment charges of $0.3 million and $7.6 million in the years ended December 31, 2014 and 2013 , respectively.</t>
  </si>
  <si>
    <t>Debt and Interest Rate Swaps</t>
  </si>
  <si>
    <t>Debt Disclosure [Abstract]</t>
  </si>
  <si>
    <t>Debt and Interest Rate Swaps Details of the Company's financing arrangements as of December 31, 2015 and 2014 were as follows (dollars in thousands): December 31, 2015 December 31, 2014 Interest Rate Issue Date Maturity Date Outstanding Principal Carrying Amount Outstanding Principal Carrying Amount 2020 Convertible Notes 0.500% March 4, 2015 March 1, 2020 $ 345,000 $ 284,241 $ — $ — Term Loan Facility A Variable July 2, 2014 N/A — — 125,000 123,541 Term Loan Facility B Variable July 2, 2014 July 2, 2021 689,500 682,915 696,500 688,823 2040 Convertible Notes 2.625% March 17, 2010 N/A — — 290,990 288,883 Total Long-term debt $ 1,034,500 967,156 $ 1,112,490 1,101,247 Less: Current portion of long-term debt 7,000 302,375 Long-term debt, less current portion $ 960,156 $ 798,872 2020 Convertible Notes The Company issued $345.0 million in aggregate principal of 0.500% Convertible Senior Notes that mature March 1, 2020 (the “ 2020 Convertible Notes ”) at par pursuant to an Indenture dated March 4, 2015 (the " 2015 Indenture "). The 2020 Convertible Notes were sold in a private placement and bear interest at a rate of 0.500% payable semi-annually in arrears on March 1 and September 1 of each year, commencing September 1, 2015. The 2020 Convertible Notes are convertible at an initial conversion rate of 34.5968 shares of common stock per $1,000 of principal of notes, which is equivalent to an initial conversion price of $28.9044 per share of common stock. Holders may convert the 2020 Convertible Notes , prior to the close of business on the business day immediately preceding December 1, 2019 , in multiples of $1,000 of principal under the following circumstances: •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per $1,000 of principal of 2020 Convertible Notes for each trading day was less than 98% of the product of the last reported sale price of the Company’s common stock and the conversion rate on each such trading day; or • on the occurrence of specified corporate events. On or after December 1, 2019 until the close of business on the second scheduled trading day immediately preceding the maturity date, holders may convert the 2020 Convertible Notes , in multiples of $1,000 of principal, at any time. On conversion, a holder will receive the conversion value of the 2020 Convertible Notes converted based on the conversion rate multiplied by the volume-weighted average price of the Company’s common stock over a specified observation period. On conversion, the Company will pay cash up to the aggregate principal amount of the 2020 Convertible Notes converted and deliver shares of the Company’s common stock in respect of the remainder, if any, of the conversion obligation in excess of the aggregate principal of the 2020 Convertible Notes being converted. The initial conversion rate will be subject to adjustment in certain events, including certain events that constitute a make-whole fundamental change (as defined in the 2015 Indenture ). In addition, if the Company undergoes a fundamental change (as defined in the 2015 Indenture ) prior to March 1, 2020, holders may require the Company to repurchase for cash all or a portion of the 2020 Convertible Notes at a repurchase price equal to 100% of the principal of the repurchased 2020 Convertible Notes , plus accrued and unpaid interest. The initial conversion rate is also subject to customary anti-dilution adjustments. The 2020 Convertible Notes are not redeemable prior to maturity by the Company and no sinking fund is provided. The 2020 Convertible Notes are unsecured and do not contain financial covenants or restrictions on the payment of dividends, the incurrence of indebtedness or the repurchase of other securities by the Company. The 2015 Indenture includes customary terms and covenants, including certain events of default after which the 2020 Convertible Notes may be due and payable immediately. The Company has separately accounted for the liability and equity components of the 2020 Convertible Notes . The initial carrying amount of the liability component was calculated by estimating the value of the 2020 Convertible Notes using the Company’s estimated non-convertible borrowing rate of 4.75% at the time the instrument was issued. The carrying amount of the equity component, representing the value of the conversion option, was determined by deducting the liability component from the principal amount of the 2020 Convertible Notes . The difference between the principal amount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solidated Balance Sheets and will not be remeasured as long as it continues to meet the conditions for equity classification. Related to the 2020 Convertible Notes , the Consolidated Balance Sheets as of December 31, 2015 and 2014 included the following (in thousands): December 31, 2015 2014 Liability Component Principal outstanding $ 345,000 $ — Less: Unamortized debt discount (54,215 ) — Less: Unamortized debt issue costs (6,544 ) — Carrying amount $ 284,241 $ — Equity Component $ 63,854 $ — Components of interest expense related to the 2020 Convertible Notes for the years ended December 31, 2015, 2014 and 2013 were as follows (in thousands): Year Ended December 31, 2015 2014 2013 Stated interest $ 1,423 $ — $ — Amortization of debt discount 9,639 — — Amortization of debt issue costs 1,020 — — Total interest expense $ 12,082 $ — $ — The Company incurred $9.3 million in transaction costs related to the issuance of the 2020 Convertible Notes which were allocated to liability and equity components based on the relative amounts calculated for the 2020 Convertible Notes at the date of issuance. Transaction costs of $7.6 million attributable to the liability component were recorded in Long-term debt, less current portion in the Consolidated Balance Sheets and are being amortized to interest expense using the effective interest method over the expected term of the 2020 Convertible Notes . Transaction costs of $1.7 million attributable to the equity component were recorded as a component of Additional paid-in capital in the Consolidated Balance Sheets . Purchased Call Options and Sold Warrants Concurrent with the issuance of the 2020 Convertible Notes , the Company paid $64.8 million to purchase call options with respect to its common stock. The call options give the Company the right, but not the obligation, to purchase up to 11.9 million shares of the Company's common stock at a strike price of $28.9044 per share, which corresponds to the initial conversion price of the 2020 Convertible Notes , and are exercisable by the Company on conversion of the 2020 Convertible Notes .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 the Company received $31.3 million from the sale of warrants that provide the holder of the warrant the right, but not the obligation, to purchase up to 11.9 million shares of common stock at a strike price of $40.1450 per share. The warrants are exercisable beginning June 1, 2020 and can be settled in cash or shares at the Company's election. The warrants were entered into to offset the cost of the purchased call options. The warrants are separate transactions from the 2020 Convertible Notes and holders of the 2020 Convertible Notes do not have any rights with respect to the warrants. The amounts paid to purchase the call options and received to sell the warrants were recorded in Additional paid-in capital in the Consolidated Balance Sheets . Senior Secured Credit Facility On July 2, 2014, the Company, as parent guarantor, and two of its wholly-owned subsidiaries, Rovi Solutions Corporation and Rovi Guides, Inc., as borrowers, and certain of its other subsidiaries, as subsidiary guarantors, entered into a Credit Agreement (the “ Credit Agreement ”). The Credit Agreement provided for a (i) five -year $125.0 million term loan A facility (“ Term Loan Facility A ”), (ii) seven -year $700.0 million term loan B facility (“ Term Loan Facility B ” and together with Term Loan Facility A , the “ Term Loan Facility ”) and (iii) five -year $175.0 million revolving credit facility (including a letter of credit sub-facility) (the " Revolving Facility ” and together with the Term Loan Facility , the “ Senior Secured Credit Facility ”). Loans under Term Loan Facility A bore interest, at the Company's option, at a rate equal to either the London Interbank Offering Rate ("LIBOR"), plus an applicable margin equal to 2.25% per annum, or the prime lending rate, plus an applicable margin equal to 1.25% per annum. Loans under Term Loan Facility B bear interest, at the Company's option, at a rate equal to either LIBOR, plus an applicable margin equal to 3.00% per annum (subject to a 0.75% LIBOR floor) or the prime lending rate, plus an applicable margin equal to 2.00% per annum. Loans under the Revolving Facility bore interest, at the Company's option, at a rate equal to either LIBOR, plus an applicable margin equal to 2.25% per annum, or the prime lending rate, plus an applicable margin equal to 1.25% per annum, subject to reduction by 0.25% or 0.50% based on the Company's total secured leverage ratio (as defined in the Credit Agreement). In June 2015 and September 2015, the Company made voluntary principal prepayments of $50.0 million and $75.0 million , respectively, on Term Loan Facility A . The September 2015 voluntary principal prepayment extinguished Term Loan Facility A . As of December 31, 2015 , no amounts related to Term Loan Facility A remain outstanding. In February 2015, $100.0 million was borrowed against the Revolving Facility , in part, to extinguish a portion of the 2040 Convertible Notes . In March 2015, using a portion of the proceeds from the 2020 Convertible Notes issuance, all outstanding borrowings under the Revolving Facility were repaid. In September 2015, the Revolving Facility was terminated at the Company's election. The voluntary principal prepayments on Term Loan Facility A and the termination of the Revolving Facility resulted in a Loss on debt extinguishment of $ 2.8 million for the year ended December 31, 2015 related to the unamortized debt discount and unamortized debt issuance costs. The July 2014 issuance of the Senior Secured Credit Facility and the subsequent repayment of a previous credit facility were accounted for partially as a debt extinguishment and partially as a debt modification. Creditors in the previous credit facility that elected not to participate in the Senior Secured Credit Facility were extinguished and a $5.2 million Loss on debt extinguishment was recognized in the Consolidated Statements of Operations for the year ended December 31, 2014 related to unamortized debt issuance costs and unamortized debt discount. Creditors in the previous credit facility that elected to participate in the Senior Secured Credit Facility and the present value of future cash flows were not substantially different, were accounted for as a debt modification with $1.0 million and $1.7 million of unamortized debt issuance costs related to the previous credit facility to be amortized to Term Loan Facility A and Term Loan Facility B interest expense, respectively, using the effective interest method. Debt issuance costs of $3.8 million related to the issuance of the Senior Secured Credit Facility to creditors from the previous credit facility were recognized as a Loss on debt modification in the Consolidated Statements of Operations for the year ended December 31, 2014 . Additionally, debt issuance costs related to new creditors of $0.2 million and $3.0 million related to Term Loan Facility A and Term Loan Facility B , respectively, will be amortized to interest expense using the effective interest method.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erm Loan Facility A and the Revolving Facility contained financial covenants that required the Company to maintain a minimum consolidated interest coverage ratio and a maximum total leverage ratio. Term Loan Facility B does not contain a minimum consolidated interest coverage ratio or a maximum total leverage ratio covenant. The Company may be required to make an additional payment on the Term Loan Facility each February. This payment is calculated as a percentage of the prior year's Excess Cash Flow as defined in the Credit Agreement . No additional payment was required in February 2015 . In 2013, the issuance of Term Loan B-3 and subsequent repayment of Term Loan B-2 were accounted for partially as a debt extinguishment and partially as a debt modification. Creditors in Term Loan B-2 that elected not to participate in Term Loan B-3 were extinguished and a $2.8 million Loss on debt extinguishment was recognized in the Consolidated Statements of Operations for the year ended December 31, 2013 related to unamortized debt issuance costs. Creditors in Term Loan B-2 that elected to participate in Term Loan B-3 and the present value of future cash flows were not substantially different, were accounted for as a debt modification with $3.6 million in unamortized debt issuance costs related to Term Loan B-2 to be amortized to interest expense using the effective interest method. In addition, $0.1 million in Term Loan B-3 debt issuance costs related to new creditors in Term Loan B-3 are being amortized to interest expense using the effective interest method. Additionally, debt issuance costs of $1.0 million related to the issuance of Term Loan B-3 to creditors from Term Loan B-2 were recognized as a Loss on debt modification in the Consolidated Statements of Operations for the year ended December 31, 2013 . Convertible Senior Notes Due 2040 The Company issued $460.0 million in aggregate principal of 2.625% Convertible Senior Notes due in 2040 at par (the “ 2040 Convertible Notes ”) pursuant to an Indenture dated March 17, 2010 (the " 2010 Indenture "). On February 20, 2015, holders of $287.4 million of outstanding principal exercised their right to require the Company to repurchase their 2040 Convertible Notes for cash. On June 30, 2015, the Company redeemed the remaining $3.6 million of outstanding principal. In connection with these transactions, $0.1 million was recorded as Loss on debt extinguishment in the Consolidated Statements of Operations for the year ended December 31, 2015 . As of December 31, 2015 , no amounts related to the 2040 Convertible Notes remain outstanding. In accounting for the 2040 Convertible Notes , the Company separately accounted for the liability and equity components to reflect its non-convertible borrowing rate of 7.75% at the time the instrument was issued. The debt discount was amortized through February 2015, which was first date the 2040 Convertible Notes could be called by the Company or put to the Company by the holders. Related to the 2040 Convertible Notes , the Consolidated Balance Sheets as of December 31, 2015 and 2014 included the following (in thousands): December 31, 2015 2014 Principal outstanding $ — $ 290,990 Less: Unamortized debt discount — (1,865 ) Less: Unamortized debt issue costs — (242 ) Carrying amount $ — $ 288,883 Components of interest expense related to the 2040 Convertible Notes for the years ended December 31, 2015, 2014 and 2013 were as follows (in thousands): Year Ended December 31, 2015 2014 2013 Stated interest $ 1,114 $ 7,638 $ 7,638 Amortization of debt discount 1,865 13,954 12,927 Amortization of debt issue costs 242 1,749 1,526 Total interest expense $ 3,221 $ 23,341 $ 22,091 Debt Maturities As of December 31, 2015 , aggregate future principal payments on long-term debt, including the current portion of long-term debt, were as follows (in thousands): 2016 $ 7,000 2017 7,000 2018 7,000 2019 (1) 352,000 2020 7,000 Thereafter 654,500 Total $ 1,034,500 (1) Aggregate future principal payments on the 2020 Convertible Notes have been included based on the date they can be freely converted by holders, which is December 1, 2019 . However, the 2020 Convertible Notes may be converted by holders prior to December 1, 2019 in certain circumstances. Interest Rate Swaps The Company issues long-term debt denominated in U.S. dollars based on market conditions at the time of financing and may enter into interest rate swaps to achieve a primarily fixed interest rate. Alternatively, the Company may choose not to enter into interest rate swaps or may terminate a previously executed swap if it believes a larger proportion of floating-rate debt would be beneficial. The Company has not designated any of its interest rate swaps as hedges for accounting purposes. The Company records interest rate swaps in the Consolidated Balance Sheets at fair value with changes in fair value recorded as (Loss) income on interest rate swaps in the Consolidated Statements of Operations . During the years ended December 31, 2015, 2014 and 2013 , the Company recorded losses of $ 13.4 million and $ 17.9 million and a gain of $2.9 million , respectively, on its interest rate swaps. In connection with the repayment of the Company's previous credit facility during the third quarter of 2014, $7.6 million was paid to terminate interest rate swaps with a notional of $300.0 million . Details of the Company's interest rate swaps as of December 31, 2015 and 2014 were as follows (dollars in thousands): Notional Contract Inception Contract Effective Date Contract Maturity December 31, 2015 December 31, 2014 Interest Rate Paid Interest Rate Received 2040 Convertible Notes March 2010 March 2010 February 2015 $ — $ 460,000 (1) 2.625% November 2010 August 2010 February 2015 $ — $ 460,000 (2) (3) Senior Secured Credit Facility May 2012 January 2014 January 2016 $ 197,000 $ 197,000 (4) One month USD-LIBOR May 2012 April 2014 March 2017 $ 215,000 $ 215,000 (5) One month USD-LIBOR June 2013 January 2016 March 2019 $ 250,000 $ 250,000 2.23% One month USD-LIBOR September 2014 January 2016 July 2021 $ 125,000 $ 125,000 2.66% One month USD-LIBOR September 2014 March 2017 July 2021 $ 200,000 $ 200,000 2.93% One month USD-LIBOR (1) The Company paid a weighted average of six month USD-LIBOR minus 0.342% , set in arrears. (2) The Company paid a fixed interest rate which gradually increased from 0.203% for the six-month settlement period ended in February 2011 to 2.619% for the six-month settlement period ended February 2015 . (3) The Company received a weighted average of six month USD-LIBOR minus 0.342% , set in arrears. (4) The Company pays a fixed interest rate which gradually increases from 0.58% for the three-month settlement period ended in June 2014 to 1.65% for the settlement period ending in January 2016 . (5) The Company pays a fixed interest rate which gradually increases from 0.65% for the three-month settlement period ended in June 2014 to 2.11% for the settlement period ending in March 2017 .</t>
  </si>
  <si>
    <t>Commitments and Contingencies</t>
  </si>
  <si>
    <t>Commitments and Contingencies Disclosure [Abstract]</t>
  </si>
  <si>
    <t>Commitments and Contingencies Lease Commitments The Company leases facilities and certain equipment pursuant to noncancelable operating lease agreements expiring through 2026 . Rent expense is recognized on a straight-line basis over the lease term. Lease incentives are amortized over the lease term on a straight-line basis. Leasehold improvements are capitalized and amortized over the shorter of the useful life of the asset or the remaining term of the lease. Future minimum payments for operating leases as of December 31, 2015 were as follows (in thousands): 2016 $ 18,262 2017 13,676 2018 11,896 2019 10,023 2020 7,732 Thereafter 35,232 Gross future minimum lease payments $ 96,821 Less: Sublease revenues (10,638 ) Net future minimum lease payments $ 86,183 Rent expense was $12.3 million , $11.6 million and $11.2 million for the years ended December 31, 2015, 2014 and 2013 , respectively.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In some cases, the Company may receive tenders of defense and indemnity arising out of products, intellectual property services and / or technologies that are no longer provided by the Company due to having divested certain assets, but which were previously licensed or provided by the Company. The Company's indemnification obligations are typically limited to the cumulative amount paid to the Company by the licensee under the license agreement; however, some license agreements, including those with the Company's largest multiple system operators and digital broadcast satellite providers, have larger limits or do not specify a limit on amounts that may be payable under the indemnity arrangements. The Company cannot estimate the possible range of losses that may affect its financial position, results of operations or cash flows in a given period or the maximum potential impact of these indemnification provisions on its financial position, results of operations or cash flows. Legal Proceedings The Company is party to various legal actions, claims and proceedings as well as other actions, claims and proceedings incidental to its business. The Company accrues a liability for matters in which losses are considered probable and the amount of loss can be reasonably estimated. Some of the matters pending against the Company involve potential compensatory, punitive or treble damage claims or sanctions, that, if granted, could require the Company to pay damages or make other expenditures in amounts that could have a material adverse effect on its financial position, results of operations or cash flows. As of December 31, 2015 , the Company does not believe any litigation matters, individually or in the aggregate, will have a material adverse effect on its Consolidated Financial Statements .</t>
  </si>
  <si>
    <t>Stockholders' Equity</t>
  </si>
  <si>
    <t>Equity [Abstract]</t>
  </si>
  <si>
    <t>Stockholders' Equity (Loss) Earning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EPS and Diluted EPS for the years ended December 31, 2015, 2014 and 2013 were as follows (in thousands): Year Ended December 31, 2015 2014 2013 Weighted average shares used to calculate Basic EPS 84,133 91,654 98,371 Dilutive effect of equity-based compensation awards — — 721 Weighted average shares used to calculate Diluted EPS 84,133 91,654 99,092 Weighted average potential shares excluded from the computation of Diluted EPS as their effect would have been anti-dilutive for the years ended December 31, 2015, 2014 and 2013 were as follows (in thousands): Year Ended December 31, 2015 2014 2013 Stock options 4,133 4,517 4,038 Restricted stock and restricted stock units 2,861 3,049 1,565 2020 Convertible Notes (1) 9,876 — — 2040 Convertible Notes (1) 869 6,141 6,141 Warrants 9,876 — — Weighted average potential shares excluded from the calculation of Diluted EPS 27,615 13,707 11,744 (1) See Note 9 for additional details. For the years ended December 31, 2015, 2014 and 2013 , the Company excluded 0.9 million , 0.8 million and 0.6 million weighted average shares of performance-based restricted stock and restricted stock units, respectively, from the computation of Diluted EPS as the performance metric had yet to be achieved or their inclusion would be anti-dilutive. Effect of the 2020 Convertible Notes and related transactions on Diluted EPS In periods when the Company reports income from continuing operations, the potential dilutive effect of additional shares that may be issued on conversion of the 2020 Convertible Notes are included in the calculation of Diluted EPS under the treasury stock method when the price of the Company’s common stock exceeds the conversion price. The 2020 Convertible Notes will have no impact on Diluted EPS until the price of the Company's common stock exceeds the conversion price of $28.9044 per share because the principal of the 2020 Convertible Notes is required to be settled in cash. Based on the closing price of the Company's common stock of $16.66 per share on December 31, 2015 , the if-converted value of the 2020 Convertible Notes was less than the outstanding principal. Under the treasury stock method, the 2020 Convertible Notes would be dilutive if the Company’s common stock closes at or above $28.9044 per share. However, on conversion, no economic dilution is expected from the 2020 Convertible Notes as exercise of the call options is expected to eliminate any potential dilution from the 2020 Convertible Notes that would have otherwise occurred when the price of the Company’s common stock exceeds the conversion price. The call options are always excluded from the calculation of Diluted EPS as they would be anti-dilutive under the treasury stock method. The warrants have an effect on Diluted EPS when the Company’s share price exceeds the warrant’s strike price of $40.1450 per share. As the price of the Company’s common stock increases above the warrant strike price, additional dilution would occur. Share Repurchase Program During the years ended December 31, 2015, 2014 and 2013 , the Company repurchased 9.5 million , 8.3 million and 9.1 million shares of its common stock for $150.2 million , $196.5 million and $182.1 million , respectively. The Company issues restricted stock units as part of its equity incentive plans described in Note 12. For the majority of restricted stock units, beginning in the fourth quarter of 2015, shares are withheld to satisfy required withholding taxes at the vesting date. Shares withheld to satisfy required withholding taxes in connection with the vesting of restricted stock units are treated as common stock repurchases in the Consolidated Financial Statements because they reduce the number of shares that would have been issued on vesting. However, these withheld shares are not considered common stock repurchases under the Company's authorized share repurchase plan. During the year ended December 31, 2015 , the Company withheld 15.0 thousand shares of common stock to satisfy $ 0.1 million of required withholding taxes. On April 29, 2015, the Board of Directors authorized the repurchase of up to $125.0 million shares of the Company's common stock. The April 2015 authorization included amounts which were outstanding under previously authorized share repurchase programs. As of December 31, 2015 , the Company had $50.5 million of stock repurchase authorization remaining.</t>
  </si>
  <si>
    <t>Equity-based Compensation</t>
  </si>
  <si>
    <t>Disclosure of Compensation Related Costs, Share-based Payments [Abstract]</t>
  </si>
  <si>
    <t>Equity-based Compensation Stock Option Plan The Company grants equity-based compensation awards from its 2008 Equity Incentive Plan (the “2008 Plan”). As of December 31, 2015 , the Company had 23.4 million shares reserved and 7.8 million shares available for issuance under the 2008 Plan. The 2008 Plan permits the grant of stock options, restricted stock, restricted stock units and similar types of equity awards to employees, officers, directors and consultants of the Company. Stock options generally have vesting periods of four years where one quarter of the grant vests at the end of the first year, and the remainder vests monthly thereafter. Stock options generally have a contractual term of seven years. Restricted stock is considered outstanding at the time of the grant as holders are entitled to voting rights. Awards of restricted stock and restricted stock units (collectively, "restricted awards") are generally subject to a four year graded vesting period. In March 2015, the Compensation Committee of the Board of Directors approved a grant of performance-based restricted stock units to certain senior officers of the Company for the 2015 to 2017 performance period. Vesting in the March 2015 award is subject to either performance conditions (i.e., achieving minimum defined levels of Company financial results) or a market condition (i.e., achieving a minimum relative Total Shareholder Return) as well as a three year service period which ends March 1, 2018. The number of shares to be issued on vesting could be up to 200% of the target number of performance-based restricted stock units granted depending on the level of achievement. For awards subject to performance conditions that were granted in March 2015, the fair value per award is fixed at the grant date; however, the amount of compensation expense will be adjusted throughout the performance period based on the probability of achievement of a target revenue compound annual growth rate and an Adjusted EBITDA (see Note 14) margin, with final compensation expense recognized based on the number of shares ultimately issued. For awards subject to a market condition, the fair value per award is fixed at the grant date and the amount of compensation expense is not adjusted during the performance period based on changes in the level of achievement of the relative Total Shareholder Return metric. Employee Stock Purchase Plan The Company’s 2008 Employee Stock Purchase Plan (“ESPP”) allows eligible employees to purchase shares of the Company’s common stock at a discount through payroll deductions. The ESPP consists of a twenty-four month offering period with four six -month purchase periods in each offering period. Employees purchase shares each purchase period at the lower of 85% of the market value of the Company’s common stock at either the beginning of the offering period or the end of the purchase period. As of December 31, 2015 , the Company had 1.9 million shares of common stock reserved and available for issuance under the ESPP. Valuation Techniques and Assumptions The Company uses the Black-Scholes-Merton option pricing formula to estimate the fair value of stock options and ESPP shares. The fair value of stock options and ESPP shares is estimated on the grant date using complex and subjective inputs, such as the expected volatility of the Company's common stock over the expected term of the award and projected employee exercise behavior. The Company estimates the fair value of restricted awards subject to service or performance conditions as the market value of the Company's common stock on the date of grant and uses a Monte Carlo simulation to estimate the fair value of restricted stock units subject to market conditions. Assumptions used to estimate the fair value of equity-based compensation awards for the years ended December 31, 2015, 2014 and 2013 were as follows: Year Ended December 31, 2015 2014 2013 Stock options: Expected volatility 45.1 % 47.0 % 46.0 % Expected term 4.0 years 4.0 years 4.0 years Risk-free interest rate 1.3 % 1.1 % 0.7 % Expected dividend yield 0.0 % 0.0 % 0.0 % ESPP shares: Expected volatility 53.0 % 35.0 % 47.0 % Expected term 1.3 years 1.3 years 1.3 years Risk-free interest rate 0.4 % 0.3 % 0.2 % Expected dividend yield 0.0 % 0.0 % 0.0 % Restricted stock units subject to market conditions: Expected volatility 41.0 % N/A N/A Expected term 3.0 years N/A N/A Risk-free interest rate 1.0 % N/A N/A Expected dividend yield 0.0 % N/A N/A Expected volatility is estimated using a combination of historical volatility and implied volatility derived from publicly-traded options on the Company's common stock. When historical data is available and relevant, the expected term of the award is estimated by calculating the average term from historical experience. When there is insufficient historical data to provide a reasonable basis on which to estimate the expected term, the Company uses an average of the vesting period and the contractual term of the award to estimate the expected term of the award. The risk-free interest rate is the yield on U.S. Treasury zero-coupon issues with remaining terms similar to the expected term of the award at the grant date. The Company does not anticipate paying cash dividends in the foreseeable future and therefore uses an expected dividend yield of zero. The number of awards expected to be forfeited during the requisite service period is estimated at the time of grant using historical data to estimate pre-vesting forfeitures and equity-based compensation is only recognized for awards for which the requisite service is expected to be rendered. Forfeiture estimates are revised during the requisite service period and the effect of changes in the number of awards expected to be forfeited is recorded as a cumulative adjustment in the period estimates are revised. The weighted-average grant date fair value of equity-based awards (per award) and pre-tax equity-based compensation expense (in thousands) for the years ended December 31, 2015, 2014 and 2013 was as follows: Year Ended December 31, 2015 2014 2013 Stock options $ 9.03 $ 8.69 $ 7.35 ESPP shares $ 5.33 $ 6.54 $ 6.38 Restricted awards $ 21.05 $ 24.45 $ 18.34 Pre-tax equity-based compensation $ 42,647 $ 42,017 $ 54,661 As of December 31, 2015 , there was $50.5 million of unrecognized compensation cost, net of estimated forfeitures, related to unvested equity-based awards which is expected to be recognized over a remaining weighted average period of 2.4 years. Equity-Based Compensation Award Activity Activity under the Company's stock option plans for the year ended December 31, 2015 was as follows: Options (In Thousands) Weighted-Average Exercise Price Weighted-Average Remaining Contractual Term Aggregate Intrinsic Value (In Thousands) Outstanding at December 31, 2014 4,144 $ 30.27 Granted 454 $ 24.83 Exercised (87 ) $ 17.25 Forfeited and canceled (790 ) $ 28.11 Outstanding at December 31, 2015 3,721 $ 30.37 3.4 years $ 352 Vested and expected to vest at December 31, 2015 3,534 $ 30.72 3.3 years $ 349 Exercisable at December 31, 2015 2,604 $ 33.36 2.5 years $ 291 The aggregate intrinsic value in the table above represents the total pre-tax intrinsic value that option holders would have received had all option holders exercised their options on the last trading day of the year. The aggregate intrinsic value is the difference between Rovi's closing stock price on the last trading day of the year and the exercise price of the option, multiplied by the number of in-the-money options. The aggregate intrinsic value of stock options exercised during the years ended December 31, 2015, 2014 and 2013 was $0.4 million , $2.2 million and $2.0 million , respectively. Activity related to the Company's restricted awards for the year ended December 31, 2015 was as follows: Awards (In Thousands) Weighted-Average Grant Date Fair Value Outstanding at December 31, 2014 3,719 $ 23.54 Granted 1,812 $ 21.05 Vested (1,109 ) $ 25.64 Forfeited (741 ) $ 23.79 Outstanding at December 31, 2015 3,681 $ 21.63 As of December 31, 2015 , 2.0 million shares of restricted stock were outstanding and unvested, which includes 0.6 million performance-based restricted stock. As of December 31, 2015 , 1.7 million restricted stock units were outstanding and unvested, which includes 0.3 million performance-based restricted stock units. The aggregate fair value of restricted awards vested during the years ended December 31, 2015, 2014 and 2013 was $25.1 million , $31.7 million and $19.3 million , respectively.</t>
  </si>
  <si>
    <t>Income Taxes</t>
  </si>
  <si>
    <t>Income Tax Disclosure [Abstract]</t>
  </si>
  <si>
    <t>Income Taxes Income tax expense The components of Income from continuing operations before income taxes for the years ended December 31, 2015, 2014 and 2013 consisted of the following (in thousands): Year Ended December 31, 2015 2014 2013 U.S. $ (2,456 ) $ 13,957 $ 27,553 Foreign 11,919 (7,754 ) (4,678 ) Income from continuing operations before income taxes $ 9,463 $ 6,203 $ 22,875 Income tax expense for the years ended December 31, 2015, 2014 and 2013 consisted of the following (in thousands): Year Ended December 31, 2015 2014 2013 Current: Federal $ — $ — $ — State (1,998 ) 2,707 (13,567 ) Foreign 11,132 20,051 16,073 Total current income tax expense $ 9,134 $ 22,758 $ 2,506 Deferred: Federal $ 2,081 $ (77 ) $ (1,068 ) State 2,127 (1,874 ) (1,278 ) Foreign 413 (1,082 ) 1,380 Total deferred income tax benefit (expense) $ 4,621 $ (3,033 ) $ (966 ) Income tax expense $ 13,755 $ 19,725 $ 1,540 For the years ended December 31, 2015, 2014 and 2013 , the Company utilized U.S. federal net operating loss carryforwards of $91.5 million , $122.0 million and $97.4 million . For the years ended December 31, 2015, 2014 and 2013 , the Company utilized state net operating loss carryforwards of $27.7 million , $33.6 million and $24.3 million . Income tax expense for the years ended December 31, 2015, 2014 and 2013 differed from the amounts computed by applying the U.S. federal income tax rate of 35% to Income from continuing operations before income taxes as a result of the following (in thousands): Year Ended December 31, 2015 2014 2013 Federal income tax $ 3,312 $ 2,171 $ 8,006 State income tax, net of federal benefit 4,029 (77 ) (1,226 ) Foreign income tax rate differential (2,912 ) 3,654 1,951 Foreign withholding tax 9,724 2,152 988 Foreign return to provision adjustments (80 ) (464 ) 1,519 Deemed repatriation of foreign income 477 — 3,204 Change in unrecognized tax benefits (4,515 ) 3,744 (6,641 ) Change in valuation allowance 5,463 8,865 (4,892 ) Equity-based compensation 1,972 813 4,851 Tax settlements (3,437 ) — (6,280 ) Other, net (278 ) (1,133 ) 60 Income tax expense $ 13,755 $ 19,725 $ 1,540 The Company has not recognized U.S. federal or state tax liabilities on certain of its non-U.S. subsidiaries’ undistributed earnings as such amounts are considered indefinitely reinvested outside the U.S. If these foreign earnings were to be distributed, foreign income taxes paid on these earnings or foreign tax credits may be available to reduce the resulting U.S. income tax liability on these earnings. Determining the amount of unrecognized U.S. federal income tax liability, if any, related to these earnings is not practicable due to the availability of, and rules governing, various tax credits, the complexity of our corporate structure and the unknown nature of possible events which could provide a favorable environment for the distribution of previously undistributed earnings. As of December 31, 2015 , the Company has not provided for U.S. federal income tax on $206.7 million of undistributed foreign earnings. Due to the fact that the Company has a significant net operating loss carryforward and has recorded a valuation allowance against a significant portion of its deferred tax assets, foreign withholding taxes are the primary driver of Income tax expense . Luxembourg is the main contributor to the Company’s foreign income tax rate differential. For the year ended December 31, 2015 , Luxembourg had gains and for the years ended December 31, 2014 and 2013 , Luxembourg had losses from which the Company did not benefit. An audit settlement with the California tax authorities related to the Company's 2008 state tax return during the year ended December 31, 2015 resulted in an income tax benefit of $4.0 million . Unrecognized tax benefits Unrecognized tax benefits and changes in unrecognized tax benefits for the years ended December 31, 2015, 2014 and 2013 were as follows (in thousands): Year Ended December 31, 2015 2014 2013 Balance at beginning of period $ 134,962 $ 121,851 $ 126,535 Increases: Acquired companies — 1,241 — Tax positions related to the current year 963 2,998 1,051 Tax positions related to prior years 1,385 9,149 1,329 Decreases: Tax positions related to prior years (2,874 ) (36 ) (6,172 ) Audit settlements (69,816 ) — (650 ) Statute of limitations lapses (3,690 ) (241 ) (242 ) Foreign currency (584 ) — — Balance at end of period $ 60,346 $ 134,962 $ 121,851 The amount of unrecognized tax benefits that would affect the Company's effective tax rate, if recognized, was $5.3 million and $10.1 million as of December 31, 2015 and 2014 , respectively. The Company recorded a benefit of $1.0 million , an expense of $0.3 million and a benefit of $1.7 million for interest and penalties related to unrecognized tax benefits for the years ended December 31, 2015, 2014 and 2013 , respectively. Accrued interest and penalties related to unrecognized tax benefits were $0.7 million and $1.8 million at December 31, 2015 and 2014 . In the normal course of business, the Company conducts business globally and, as a result, files U.S. federal, state and foreign income tax returns in various jurisdictions and therefore is subject to examination by taxing authorities throughout the world. With few exceptions, the Company is no longer subject to income tax examinations for years prior to 2008. During the year ended December 31, 2015 , the Company closed its audits with the California tax authorities through December 31, 2010. The closing of the California audits resulted in a reduction of unrecognized tax benefits, which was substantially offset by a change in the deferred tax asset valuation allowance. Based on the status of U.S. federal, state and foreign tax audits, the Company does not believe it is reasonably possible that a significant change in unrecognized tax benefits will occur in the next twelve months. The Company believes it has provided adequate reserves for all tax deficiencies or reductions in tax benefits that could result from federal, state and foreign tax audits. The Company regularly assesses potential outcomes of these audits in order to determine the appropriateness of its tax provision. Adjustments to liabilitie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at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solidated Financial Statements . Deferred tax assets and liabilities The significant components of deferred tax assets and deferred tax liabilities as of December 31, 2015 and 2014 were as follows (in thousands): December 31, 2015 2014 Deferred tax assets: Federal net operating losses $ 292,729 $ 336,103 Tax credit carryforwards 146,245 141,580 Equity-based compensation 17,065 17,166 Accrued liabilities 18,014 15,749 Deferred revenue 8,097 9,362 Debt amortization 9,154 8,980 Impairment losses on investments 8,595 8,634 State net operating losses and credits 55,292 6,356 Other 10,580 10,813 Gross deferred tax assets $ 565,771 $ 554,743 Valuation allowance (449,694 ) (409,559 ) Net deferred tax assets $ 116,077 $ 145,184 Deferred tax liabilities: Intangible assets $ (179,691 ) $ (199,378 ) Other (1,161 ) (6,199 ) Gross deferred tax liabilities $ (180,852 ) $ (205,577 ) Net deferred tax liabilities $ (64,775 ) $ (60,393 ) Deferred tax assets and liabilities presented in the Consolidated Balance Sheets as of December 31, 2015 and 2014 were as follows (in thousands): December 31, 2015 2014 Other long-term assets $ 1,341 $ 1,805 Deferred tax liabilities, net (66,116 ) (62,198 ) Net deferred tax liabilities $ (64,775 ) $ (60,393 ) As of December 31, 2015 , the Company had recorded deferred tax assets for net operating loss carryforwards as follows (in thousands): Carryforward Amount Years of Expiration Federal (1) $ 1,155,486 2020 - 2033 State (2) $ 821,952 2017 - 2033 (1) Includes $180.0 million related to stock option deductions that are not included in deferred tax assets. (2) Includes $27.4 million related to stock option deductions that are not included in deferred tax assets. As of December 31, 2015 , the deferred tax asset relating to U.S. federal net operating loss carryforwards from continuing operations is $292.7 million . A full valuation allowance is applied against U.S. federal net operating loss carryforwards. As of December 31, 2015 , the deferred tax asset relating to state net operating loss carryforwards from continuing operations is $46.0 million . A valuation allowance of $39.9 million is applied against state net operating loss carryforwards. As of December 31, 2015 , the Company had the following credits available to reduce future income tax expense as follows (in thousands): Carryforward Amount Valuation Allowance Years of Expiration Federal research and development credits $ 29,088 $ (29,088 ) 2016 - 2035 State research and development credits $ 9,276 $ (9,276 ) Indefinite Foreign tax credits $ 116,141 $ (116,141 ) 2016 - 2024 Utilization of state and federal net operating loss and credit carryforwards may be subject to limitations due to ownership changes. Deferred tax asset valuation allowance During 2010, the Company entered into a closing agreement with the Internal Revenue Service through its Pre-Filing Agreement ("PFA") program confirming that the Company recognized an ordinary tax loss of $2.4 billion from the 2008 sale of its TV Guide Magazine business. In connection with the PFA closing agreement, the Company established a valuation allowance as a result of determining that it was more-likely-than-not that its deferred tax assets would not be realized. While the Company believes that its fundamental business model is robust, there has been no change to the Company's position that it is more-likely-than-not that this deferred tax asset will not be realized. The deferred tax asset valuation allowance and changes in the deferred tax asset valuation allowance for the years ended December 31, 2015, 2014 and 2013 consisted of the following (in thousands): Year Ended December 31, 2015 2014 2013 Balance at beginning of period $ (409,559 ) $ (389,155 ) $ (358,233 ) Additions (57,902 ) (24,629 ) (35,081 ) Deductions, net 17,767 4,225 4,159 Balance at end of period $ (449,694 ) $ (409,559 ) $ (389,155 ) Increases in the deferred tax valuation allowance for the year ended December 31, 2015 related primarily to decreases in liabilities for unrecognized tax benefits which were previously applied against U.S. federal and state deferred tax assets. Increases in the deferred tax asset valuation allowance for the years ended December 31, 2014 and 2013 were associated primarily with foreign net operating losses.</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Intellectual Property Licensing and Product . The Intellectual Property Licensing segment consists primarily of IPG patent licensing to third party guide developers such as multi-channel video service providers (e.g., cable, satellite and internet-protocol television), consumer electronics (“CE”) manufacturers, set-top box manufacturers and interactive television software and program guide providers in the online, over-the-top video and mobile phone businesses. The Product segment consists primarily of the licensing of Company-developed IPG products and services provided for multi-channel video service providers and CE manufacturers, in-guide advertising revenue, analytics revenue and revenue from licensing Metadata. The Product segment also includes sales of legacy Analog Content Protection, VCR Plus+, connected platform and media recognition products.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for the years ended December 31, 2015, 2014 and 2013 were as follows (in thousands): Year Ended December 31, 2015 2014 2013 Intellectual Property Licensing Service Provider $ 216,777 $ 200,799 $ 194,324 Consumer Electronics 65,045 84,359 98,886 Revenues 281,822 285,158 293,210 Adjusted Operating Expenses (1) 60,926 59,810 57,957 Adjusted EBITDA (2) 220,896 225,348 235,253 Product Service Provider 200,985 204,877 187,065 Consumer Electronics 21,785 22,342 27,262 Other 21,679 29,934 29,853 Revenues 244,449 257,153 244,180 Adjusted Operating Expenses (1) 195,364 197,405 186,787 Adjusted EBITDA (2) 49,085 59,748 57,393 Corporate: Adjusted Operating Expenses (1) 54,681 51,737 53,666 Adjusted EBITDA (2) (54,681 ) (51,737 ) (53,666 ) Consolidated: Revenues 526,271 542,311 537,390 Adjusted Operating Expenses (1) 310,971 308,952 298,410 Adjusted EBITDA (2) 215,300 233,359 238,980 Depreciation 17,410 17,540 16,775 Amortization of intangible assets 76,982 77,887 74,413 Restructuring and asset impairment charges 2,160 10,939 7,638 Equity-based compensation 42,647 42,017 54,661 Reduction of contingent consideration liability (860 ) (2,700 ) — Contested proxy election costs 4,346 — — Change in franchise tax reserve 859 — — Transaction, transition and integration expenses — 3,966 2,160 Operating income from continuing operations 71,756 83,710 83,333 Interest expense (46,826 ) (54,768 ) (62,019 ) Interest income and other, net 716 4,069 2,775 (Loss) income on interest rate swaps (13,368 ) (17,874 ) 2,898 Loss on debt extinguishment (2,815 ) (5,159 ) (2,761 ) Loss on debt modification — (3,775 ) (1,351 ) Income from continuing operations before income taxes $ 9,463 $ 6,203 $ 22,875 (1) Adjusted Operating Expenses is defined as operating expenses excluding depreciation, amortization of intangible assets, restructuring and asset impairment charges, equity-based compensation, changes in contingent consideration, contested proxy election costs, changes in franchise tax reserves and transaction, transition and integration expenses. (2) Adjusted EBITDA is defined as operating income excluding depreciation, amortization of intangible assets, restructuring and asset impairment charges, equity-based compensation, changes in contingent consideration, contested proxy election costs, changes in franchise tax reserves and transaction, transition and integration expenses.</t>
  </si>
  <si>
    <t>Geographic Information</t>
  </si>
  <si>
    <t>Segments, Geographical Areas [Abstract]</t>
  </si>
  <si>
    <t xml:space="preserve"> Geographic Information Revenue by geographic area for the years ended December 31, 2015, 2014 and 2013 was as follows (in thousands): Year Ended December 31, 2015 2014 2013 United States $ 345,260 $ 333,075 $ 316,201 Japan 51,737 56,026 65,622 Rest of the world 129,274 153,210 155,567 Revenue $ 526,271 $ 542,311 $ 537,390 Revenue by geography is predominately based on the end user's location. Other than the U.S. and Japan, no country accounted for 10% or more of revenue for the years ended December 31, 2015, 2014 and 2013 . Property and equipment, net by geographic area as of December 31, 2015 and 2014 were as follows (in thousands): December 31, 2015 2014 U.S. $ 33,531 $ 35,876 Rest of the world 1,453 1,351 Total 34,984 37,227 Other than the U.S., no country accounted for more than 10% of Property and equipment, net as of December 31, 2015 and 2014 .</t>
  </si>
  <si>
    <t>Quarterly Consolidated Financial Data (Unaudited)</t>
  </si>
  <si>
    <t>Quarterly Financial Information Disclosure [Abstract]</t>
  </si>
  <si>
    <t>Quarterly Financial Data (Unaudited) Q1 Q2 Q3 Q4 (in thousands, except per share amounts) 2015 Revenues $ 134,025 $ 127,820 $ 114,882 $ 149,544 Operating income from continuing operations $ 13,959 $ 12,134 $ 10,494 $ 35,169 (Loss) income from continuing operations, net of tax $ (15,470 ) $ 3,338 $ (18,458 ) $ 26,298 Loss from discontinued operations, net of tax $ — $ — $ — $ — Net (loss) income $ (15,470 ) $ 3,338 $ (18,458 ) $ 26,298 Basic (loss) earnings per share: Continuing operations $ (0.18 ) $ 0.04 $ (0.22 ) $ 0.33 Discontinued operations — — — — Basic (loss) earnings per share $ (0.18 ) $ 0.04 $ (0.22 ) $ 0.33 Diluted loss per share: Continuing operations $ (0.18 ) $ 0.04 $ (0.22 ) $ 0.32 Discontinued operations — — — — Diluted (loss) earnings per share $ (0.18 ) $ 0.04 $ (0.22 ) $ 0.32 2014 Revenues $ 142,450 $ 137,062 $ 128,582 $ 134,217 Operating income from continuing operations $ 24,219 $ 17,210 $ 19,968 $ 22,313 Income (loss) from continuing operations, net of tax $ 1,683 $ (2,714 ) $ (6,615 ) $ (5,876 ) (Loss) income from discontinued operations, net of tax $ (55,948 ) $ 74 $ (417 ) $ 69 Net loss $ (54,265 ) $ (2,640 ) $ (7,032 ) $ (5,807 ) Basic loss per share: Continuing operations $ 0.02 $ (0.03 ) $ (0.07 ) $ (0.06 ) Discontinued operations (0.60 ) — (0.01 ) — Basic loss per share $ (0.58 ) $ (0.03 ) $ (0.08 ) $ (0.06 ) Diluted loss per share: Continuing operations $ 0.02 $ (0.03 ) $ (0.07 ) $ (0.06 ) Discontinued operations (0.59 ) — (0.01 ) — Diluted loss per share $ (0.57 ) $ (0.03 ) $ (0.08 ) $ (0.06 )</t>
  </si>
  <si>
    <t>Basis of Presentation and Significant Accounting Policies (Policies)</t>
  </si>
  <si>
    <t>Product Information [Line Items]</t>
  </si>
  <si>
    <t>Description of Business</t>
  </si>
  <si>
    <t>Description of Business Rovi Corporation (the “Company”), a Delaware corporation, is focused on powering entertainment discovery and personalization through product technology and intellectual property and using data and analytics to monetize interactions across multiple entertainment platforms. The Company provides a broad set of content discovery solutions that are embedded in our customers' products and services to connect consumers with entertainment, including device embedded and cloud-based interactive program guides (“IPGs”), natural language conversational voice and text search and recommendation services and our extensive database of "Metadata" (i.e., descriptive information, promotional images or other content that describes or relates to television shows, videos, movies, music, books, games or other entertainment content). The Company also offers advertising and a portfolio of data and analytics products including advertising and programming promotion optimization that enable audience targeting in traditional pay TV advertising along with subscriber and operator analytic and insight products that service providers can use to unlock the usage patterns and behaviors of pay TV subscribers. The Company's solutions are deployed globally in the cable, satellite, consumer electronics, entertainment, media and online distribution markets.</t>
  </si>
  <si>
    <t>Basis of Presentation and Principles of Consolidation</t>
  </si>
  <si>
    <t>Basis of Presentation and Principles of Consolidation The accompanying Consolidated Financial Statements include the accounts of Rovi Corporation and subsidiaries and affiliates in which the Company has a controlling financial interest or is the primary beneficiary after the elimination of intercompany accounts and transactions. In connection with a review of its operations in 2015, the Company determined certain costs related to the operations of its Product business are more appropriately reflected in Selling, general and administrative expenses. Accordingly, the Company moved $ 1.6 million in costs from Research and development expenses to Selling, general and administrative expenses in its Consolidated Statements of Operations for the year ended December 31, 2014 to be consistent with the 2015 presentation. The Company does not consider this amount to be material. In March 2014, the Company sold its DivX, MainConcept and Nowtilus businesses. On September 1, 2013, the Company sold its Rovi Entertainment Store business. On August 15, 2013 the Company sold its Consumer Website business, which includes the SideReel.com and allmusic.com sites, among others. The results of operations and cash flows of the DivX, MainConcept, Nowtilus, Rovi Entertainment Store and Consumer Website businesses have been presented in discontinued operations for all periods presented (See Note 3).</t>
  </si>
  <si>
    <t>Related Party Transactions</t>
  </si>
  <si>
    <t xml:space="preserve">Related Party Transaction During the year ended December 31, 2015 , the Company paid $1.5 million in expenses related to the reimbursement of costs incurred by Engaged Capital, LLC (“Engaged”) in connection with a contested proxy election. These expenses are included in Selling, general and administrative expenses on the Consolidated Statements of Operations . Engaged is a related party as Glenn W. Welling is a member of the Company’s Board of Directors and is also a Principal and the Chief Investment Officer at Engaged. </t>
  </si>
  <si>
    <t>Use of Estimates</t>
  </si>
  <si>
    <t>Use of Estimates The preparation of financial statements in conformity with United States ("U.S.") generally accepted accounting principles ("GAAP") requires management to make estimates, assumptions and judgments that affect the reported amounts of assets and liabilities and related disclosures at the date of the financial statements and the reported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Business Combinations</t>
  </si>
  <si>
    <t>Business Combinations The results of operations of acquired businesses are included in the Consolidated Statements of Operations prospectively from the date of acquisition. The fair value of purchase consideration is allocated to the assets acquired, liabilities assumed and non-controlling interests in the acquired entity generally based on their fair value at the acquisition date. The excess of the fair value of purchase consideration over the fair value of the assets acquired, liabilities assumed and non-controlling interests in the acquired entity is recorded as goodwill. The primary items that generate goodwill include synergies between the acquired business and the Company and the acquired assembled workforce, neither of which qualifies for recognition as an intangible asset. Acquisition-related expenses and post-acquisition restructuring costs are recognized separately from the business combination and are expensed as incurred.</t>
  </si>
  <si>
    <t>Fair Value Measurements Fair value is defined as the price that would be received to sell an asset or paid to transfer a liability in an orderly transaction between market participants at the measurement date. Fair value is based on quoted market prices, where available. If quoted market prices are not available, fair value is based on models that consider relevant transaction characteristics (such as maturity and nonperformance risk) and may use observable or unobservable inputs. Various methodologies and assumptions are used in the measurement of fair value. The use of different methodologies or assumptions could result in a different estimate of fair value at the measurement date.</t>
  </si>
  <si>
    <t>Foreign Currency Translation</t>
  </si>
  <si>
    <t xml:space="preserve">Foreign Currency Translation The Company predominately uses the U.S dollar as its functional currency. Certain non-U.S. subsidiaries designate a local currency as their functional currency. The translation of assets and liabilities into U.S. dollars for subsidiaries with a functional currency other than the U.S. dollar is performed using exchange rates in effect at the balance sheet date. The translation of revenues and expenses into U.S. dollars for subsidiaries with a functional currency other than the U.S. dollar is performed using the average exchange rate for the respective period. Translation adjustments are included as a component of Accumulated other comprehensive loss in the Consolidated Balance Sheets . </t>
  </si>
  <si>
    <t>Concentration of Risk</t>
  </si>
  <si>
    <t>Concentrations of Risk Financial instruments that potentially subject the Company to significant concentrations of credit risk consist principally of cash, cash equivalents, marketable securities, accounts receivable and interest rate swaps. The Company maintains cash, cash equivalents and marketable securities with various high credit quality financial institutions. As part of its risk management processes, the Company performs periodic evaluations of the relative credit standing of these financial institutions. The Company has not sustained material credit losses from instruments held at these financial institutions.</t>
  </si>
  <si>
    <t>Cash, Cash Equivalents and Marketable Securities</t>
  </si>
  <si>
    <t>Cash, Cash Equivalents and Marketable Securities Highly liquid investments with original maturities at the date of acquisition of three months or less are considered to be cash equivalents. Investments in marketable securities with original maturities at the date of acquisition of more than three months but less than 12 months are classified as Short-term marketable securities . Marketable securities with original maturities at the date of acquisition of more than 12 months are classified as Long-term marketable securities . Marketable securities are considered available-for-sale and are reported at fair value in the Consolidated Balance Sheets . Realized gains and losses on marketable securities are calculated based on the specific identification method and are included in Interest income and other, net in the Consolidated Statements of Operations . Interest income from marketable securities are included in Interest income and other, net in the Consolidated Statements of Operations . Unrealized gains and losses, net of applicable taxes, are reported in Accumulated other comprehensive loss in the Consolidated Balance Sheets . The Company monitors its investment portfolio for potential impairment. When the carrying amount of an investment in debt securities exceeds its fair value and the decline in fair value is determined to be other-than-temporary (i.e., when the Company does not intend to sell the security and it is not more-likely-than-not that the Company will be required to sell the security prior to the anticipated recovery of its amortized cost basis), an impairment associated with the credit loss is recorded in Interest income and other, net in the Consolidated Statements of Operations and the remainder, if any, is recorded in Other comprehensive loss in the Consolidated Statements of Comprehensive Loss.</t>
  </si>
  <si>
    <t>Allowance for Doubtful Accounts</t>
  </si>
  <si>
    <t>Allowance for Doubtful Accounts The Company performs ongoing credit evaluations of its customers. The Company reviews its accounts receivable by aging category to identify significant customers for potential collection issues and a specific allowance for doubtful accounts is recorded when warranted by specific customer circumstances, such as in the case of a bankruptcy filing or deterioration in the customer's operating results or financial position. If there are subsequent changes in circumstances related to the specific customer, adjustments to recoverability estimates are recorded. For accounts receivable not specifically reserved, an allowance for doubtful accounts is recorded based on historical loss experience. The past due status of a receivable is based on the contractual payment terms.</t>
  </si>
  <si>
    <t>Joint Ventures and Equity-Method Investments</t>
  </si>
  <si>
    <t>Joint Ventures and Equity-Method Investments Investments in entities over which the Company has the ability to exercise significant influence, but does not hold a controlling interest, are accounted for using the equity method. The Company records its proportionate share of income or loss in Interest income and other, net in the Consolidated Statements of Operations .</t>
  </si>
  <si>
    <t>Long-Lived Assets, including Property and Equipment and Finite-Lived Intangible Assets</t>
  </si>
  <si>
    <t>Long-Lived Assets, including Property and Equipment and Finite-Lived Intangible Assets Property and equipment are stated at cost, net of accumulated depreciation and amortization. Depreciation and amortization is recognized on a straight-line basis over the estimated useful lives of the respective assets. Computer equipment and software are depreciated over three years. Furniture and fixtures are depreciated over five years. Leasehold improvements are amortized on a straight-line basis over the shorter of the asset's useful life or the remaining lease term. Intangible assets with finite lives are amortized on a straight-line basis over the estimated economic life of the asset, which generally range from two to 18 years at the date of acquisition. Long-lived assets, including intangible assets with finite lives, are assessed for potential impairment whenever events or changes in circumstances indicate the carrying amount of an asset group may not be recoverable. The recoverability of an asset group to be held and used is assessed based on the estimated undiscounted future cash flows expected to result from the use and eventual disposition of the asset group. If the undiscounted future cash flows are less than the carrying amount of an asset group, the asset group is impaired. The amount of impairment, if any, is measured as the difference between the carrying amount of the asset group and its fair value, which is generally estimated using an income approach.</t>
  </si>
  <si>
    <t>Software Development Costs</t>
  </si>
  <si>
    <t>Software Development Costs Costs are capitalized to acquire or develop software subsequent to establishing technological feasibility for the software, which is generally on completion of a working prototype that has been certified as having no critical bugs and is a release candidate or when an alternative future use exists. Capitalized software development costs are amortized using the greater of the amortization on a straight-line basis or the ratio that current gross revenues for a product bear to the total current and anticipated future gross revenues for that product. The estimated useful life for capitalized software development costs is generally five years or less. To date, software development costs incurred between completion of a working prototype and general availability of the related product have not been material.</t>
  </si>
  <si>
    <t>Goodwill Goodwill is evaluated for potential impairment annually and whenever events or changes in circumstances indicate the carrying amount of goodwill may not be recoverable. Goodwill is evaluated annually for potential impairment at the reporting unit level as of the beginning of the fourth quarter. Qualitative factors are first assessed to determine whether events or changes in circumstances indicate it is more-likely-than-not that the fair value of a reporting unit is less than its carrying amount. If, based on the qualitative assessment, it is considered more-likely-than-not that the fair value of a reporting unit is less than its carrying amount, then a quantitative two-step impairment test is performed. In the first step of the quantitative impairment test, the fair value of each reporting unit is compared to its carrying amount. The fair value of the Intellectual Property Licensing reporting unit is estimated using an income approach and the fair value of the Product reporting unit is estimated by weighting the fair values derived from an income approach and a market approach. Under the income approach, the fair value of a reporting unit is estimated based on the present value of estimated future cash flow and considers estimated revenue growth rates, future operating margins and risk-adjusted discount rates. Under the market approach, fair value is estimated based on market multiples of revenue or earnings derived from comparable publicly-traded companies. The carrying amount of a reporting unit is determined by assigning the assets and liabilities, including goodwill and intangible assets, to the reporting unit. If the fair value of a reporting unit exceeds its carrying amount, goodwill is not impaired and no further testing is performed. If the fair value of the reporting unit is less than its carrying amount, the second step of the goodwill impairment test is performed to measure the amount of impairment loss, if any. In the second step, the reporting unit's assets, including any unrecognized intangible assets, liabilities and non-controlling interests are measured at fair value in a hypothetical analysis to calculate the implied fair value of goodwill for the reporting unit in the same manner as if the reporting unit was being acquired in a business combination. If the carrying amount of a reporting unit’s goodwill exceeds its implied fair value, an impairment loss equal to the difference is recorded.</t>
  </si>
  <si>
    <t>Deferred Revenue</t>
  </si>
  <si>
    <t>Deferred Revenue Deferred revenue represents amounts received from customers for which the revenue recognition criteria have not been satisfied.</t>
  </si>
  <si>
    <t>Income Taxes Income taxes are accounted for under the asset and liability method. Deferred tax assets and liabilities are recognized for the future tax consequences attributable to differences between the financial statement carrying amount of assets and liabilities and their respective tax bases and operating loss and tax carryforwards. Deferred tax assets and liabilities are measured using enacted tax rates applicable to the years in which those temporary differences are expected to reverse. A valuation allowance is recorded to reduce deferred tax assets to the amount that is more likely than not to be realized. From time to time, the Company engages in transactions in which the tax consequences may be subject to uncertainty. Significant judgment is required in assessing and estimating the tax consequences of these transactions. Accruals for unrecognized tax benefit liabilities, which represent the difference between a tax position taken or expected to be taken in a tax return and the benefit recognized for financial reporting purposes, are recorded when the Company believes it is not more-likely-than-not that the tax position will be sustained on examination by the taxing authorities based on the technical merits of the position. Adjustments to unrecognized tax benefits are recognized when facts and circumstances change, such as the closing of a tax audit, notice of an assessment by a taxing authority or the refinement of an estimate. Income tax expense includes the effects of adjustments to unrecognized tax benefits, as well as any related interest and penalties.</t>
  </si>
  <si>
    <t>Revenue Recognition</t>
  </si>
  <si>
    <t>Revenue Recognition The Company’s revenue from continuing operations primarily consists of license fees for the Company's IPG products and patents, content protection technologies and entertainment Metadata and advertising revenue. The Company recognizes revenue when the following conditions are met: (i) there is persuasive evidence that an arrangement exists, (ii) delivery has occurred or service has been rendered, (iii) the price is fixed or determinable and (iv) collection is reasonably assured. Revenue arrangements with multiple deliverables are divided into separate units of accounting when the delivered item has value to the customer on a stand-alone basis. The Company allocates the total consideration among the various elements based on their relative selling price using vendor specific objective evidence ("VSOE") of selling price, if it exists; otherwise selling price is determined based on third-party evidence ("TPE"). If neither VSOE nor TPE exist, the Company uses its best estimate of selling price ("BESP") to allocate the arrangement consideration. The allocation of arrangement consideration may impact the amount and timing of revenue recorded in the Consolidated Statements of Operations during a given period. The Company accounts for cash consideration (such as sales incentives) that it gives to its customers or resellers as a reduction of revenue, rather than as an operating expense unless the Company receives a benefit that is separate from the customer’s purchase from the Company and for which it can reasonably estimate the fair value. Amounts for fees collected relating to arrangements where revenue cannot be recognized are reflected on the Company’s balance sheet as deferred revenue and recognized when the applicable revenue recognition criteria are satisfied.</t>
  </si>
  <si>
    <t>Taxes Collected from Customers</t>
  </si>
  <si>
    <t>Taxes Collected from Customers The Company reports revenue net of taxes collected from customers and remitted to governmental authorities.</t>
  </si>
  <si>
    <t>Research and Development</t>
  </si>
  <si>
    <t xml:space="preserve">Research and Development Research and development costs are expensed as incurred. </t>
  </si>
  <si>
    <t>Advertising Expenses</t>
  </si>
  <si>
    <t>Advertising Expenses Advertising costs are expensed as incurred and are presented within Selling, general and administrative expense in the Consolidated Statements of Operations . Advertising expenses for the years ended December 31, 2015, 2014 and 2013 , were $7.4 million , $7.6 million and $9.7 million , respectively.</t>
  </si>
  <si>
    <t>Restructuring</t>
  </si>
  <si>
    <t xml:space="preserve">Restructuring Management-approved restructuring plans can include severance costs to terminate a specified number of employees, infrastructure charges to vacate facilities and consolidate operations and contract cancellation costs. Restructuring charges are recorded based on estimated employee terminations, site closure and consolidation plans. Severance and other employee separation costs are accrued under these actions when it is probable that benefits will be paid and the amount is reasonably estimable. </t>
  </si>
  <si>
    <t>Equity-Based Compensation</t>
  </si>
  <si>
    <t>Equity-Based Compensation Equity-based compensation costs are estimated based on the grant date fair value of the award. Equity-based compensation cost is recognized only for those awards expected to meet the service and performance vesting conditions, on a straight-line basis, over the requisite service period of the award. Equity-based compensation is estimated based on the aggregate grant for service-based awards and at the individual vesting tranche for awards with performance and/or market conditions. Forfeiture estimates are based on historical experience.</t>
  </si>
  <si>
    <t>Recent Accounting Pronouncements</t>
  </si>
  <si>
    <t>Recent Accounting Pronouncements Standards Recently Adopted In November 2015, the Financial Accounting Standards Board (the "FASB") issued guidance that requires deferred tax assets and liabilities to be presented as noncurrent in a classified statement of financial position. The guidance is effective beginning January 1, 2017, with early adoption permitted. The guidance can be applied prospectively or retrospectively. The Company elected to early adopt the requirements and apply them retrospectively as of December 31, 2015 . The adoption resulted in the reclassification of $18.6 million of current deferred tax assets, net to noncurrent Deferred tax liabilities, net in the Consolidated Balance Sheets as of December 31, 2014 . In April 2015, the FASB amended its existing accounting standards for the presentation of debt issuance costs in the statement of financial position. The amendments generally require that debt issuance costs related to a recognized debt obligation be presented as a deduction from the carrying amount of the debt obligation, with the associated amortization recognized as a component of interest expense. The amendments are effective beginning January 1, 2016 on a retrospective basis, with early adoption permitted. The Company elected to early adopt the amendments as of December 31, 2015 . The adoption resulted in the reclassification of $5.7 million of debt issuance costs from Other long-term assets to Long-term debt, less current portion in the Consolidated Balance Sheets as of December 31, 2014 . In April 2014, the FASB issued guidance which modified the criteria for identifying a discontinued operation. The modification limited the definition of a discontinued operation to the disposal of a component or group of components that is disposed of or is classified as held for sale and represents a strategic shift that has, or will have, a major effect on an entity's operations and financial results. Application of the modified criteria on January 1, 2015 did not have a material effect on the Consolidated Financial Statements . Standards Pending Adoption In April 2015, the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the customer accounts for the arrangement as a service contract. The guidance is effective beginning January 1, 2016, with early adoption permitted. The guidance can be applied prospectively to all arrangements entered into or materially modified after the effective date or on a retrospective basis. The adoption of this guidance is not expected to have a material effect on the Company's Consolidated Financial Statements . In May 2014, the FASB issued an amended accounting standard for revenue recognition. The amendments provide enhancements to the quality and consistency of how revenue is recognized while also improving comparability between the financial statements of companies applying U.S. GAAP and International Financial Reporting Standards. The core principle of the amended standard is for an entity to recognize revenue to depict the transfer of promised goods or services to customers in amounts that reflect the consideration to which the entity expects to be entitled in exchange for those goods or services. The amendments are effective for the Company in the first quarter of 2018 and may be applied using a full retrospective or modified retrospective approach. Early adoption is permitted beginning in the first quarter of 2017. The Company is currently evaluating the effect the amendments and transition alternatives will have on its Consolidated Financial Statements .</t>
  </si>
  <si>
    <t>Fair Value Hierarchy</t>
  </si>
  <si>
    <t>Fair Value Hierarchy The Company uses valuation techniques that are based on observable and unobservable inputs to measure fair value. Observable inputs are developed using market data such as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t>
  </si>
  <si>
    <t>Ce And Service Provider Licensing [Member]</t>
  </si>
  <si>
    <t>CE and Service Provider Licensing The Company licenses its proprietary IPG and Analog Content Protection ("ACP") technologies to consumer electronics (“CE”) manufacturers, integrated circuit makers, service providers and others. For agreements where license fees are based on the number of units shipped or number of subscribers, the Company generally recognizes revenue from licensing technology on a per-unit shipped model with CE manufacturers or a per-subscriber model with service providers. The Company’s recognition of revenues from per-unit license fees is based on units reported shipped by the manufacturer. CE manufacturers normally report their unit shipments to the Company in the quarter immediately following that of actual shipment by the manufacturer. The Company's significant experience and established relationships with certain ACP technology licensing customers enables us to reasonably estimate current period volume for purposes of recognizing revenue. Accordingly, revenue from these customers is recognized in the period the customer is estimated to have shipped the units. Revenues from per-subscriber fees are recognized in the period the services are provided by a licensee, as reported to the Company by the licensee. Revenues from annual or other license fees are recognized based on the specific terms of the license. For instance, major CE IPG licensees have entered into agreements for which they have the right to ship an unlimited number of units over a specified term for a flat fee. The Company records the fees associated with these arrangements on a straight-line basis over the specified term. At times, the Company enters into IPG patent license agreements in which it provides a licensee a release for past infringement as well as the right to ship an unlimited number of units over a future period for a flat fee. In this type of arrangement, the Company generally uses BESP to allocate the consideration between the release for past infringement and the go-forward patent license. In determining BESP of the past infringement component and the go-forward license agreement, the Company considers such factors as the number of units shipped in the past and in what territories these units where shipped, the number of units expected to be shipped in the future and in what territories these units are expected to be shipped, as well as the licensing rate the Company generally receives for units shipped in these territories. As the revenue recognition criteria for the past infringement is generally satisfied on the execution of the agreement, the amount of consideration allocated to the past infringement is generally recognized in the period the agreement is executed and the consideration allocated to the go-forward license agreement would be recognized ratably over the future license term. In addition, the Company enters into agreements in which the licensee pays the Company a one-time fee for a perpetual license to its ACP technology. Provided that collectability is reasonably assured, the Company records revenue related to these agreements when the agreement is executed as the Company has no significant continuing obligation and the amounts are fixed and determinable. The Company also generates advertising revenue through its IPGs and other platforms. Advertising revenue is recognized when the related advertisement is provided. All advertising revenue is recorded net of agency commissions and revenue shares with service providers and CE manufacturers.</t>
  </si>
  <si>
    <t>Metadata Licensing [Member]</t>
  </si>
  <si>
    <t>Metadata Licensing The Company licenses its Metadata to service providers, CE manufacturers and online portals among others. The Company generally receives a monthly or quarterly fee from its licensees for the right to use the Metadata, receive regular updates to the Metadata and integrate the Metadata into their own service. The Company recognizes revenue on a straight-line basis over the period the licensee has the right to receive the Metadata service.</t>
  </si>
  <si>
    <t>DivX and MainConcept [Member]</t>
  </si>
  <si>
    <t>Discontinued Operations-DivX and MainConcept The Company generally licensed its DivX and MainConcept codecs for a per unit fee or an annual fee. The Company’s recognition of revenue from per-unit license fees is based on units reported shipped by the manufacturer. CE manufacturers normally reported their unit shipments to the Company in the quarter immediately following that of actual shipment by the manufacturer. Revenues from annual or other license fees were recognized based on the specific terms of the license arrangement. For instance, some of the Company’s large CE licensees entered into agreements for which they had the right to ship an unlimited number of units over a specified term for a flat fee. The Company recorded the fees associated with these arrangements on a straight-line basis over the specified term. In addition, the Company entered into agreements in which the licensee paid the Company a one-time fee for a perpetual license to its DivX technology. Provided that collectability was reasonably assured, the Company recorded revenue related to these agreements when the agreement was executed as the Company had no significant continuing obligation and the amounts were fixed and determinable.</t>
  </si>
  <si>
    <t>Rovi Entertainment Store [Member]</t>
  </si>
  <si>
    <t>Discontinued Operations-Rovi Entertainment Store Video Delivery Solution The Company recognized service fees it received from retailers and others for operating their storefronts on a straight-line basis over the period it provided services. The Company recognized transaction revenue from the sale or rental of individual content titles in the period when the content was purchased and delivered. Transaction revenue was recorded on a gross basis when the Company was the principal in the transaction and was recorded net of payments to content owners and others when the Company was acting as an agent. The Company was generally the principal in the transaction when it was the merchant of record and was licensing the content distribution rights.</t>
  </si>
  <si>
    <t>Basis of Presentation and Significant Accounting Policies (Tables)</t>
  </si>
  <si>
    <t>Customers and Concentration of Customers</t>
  </si>
  <si>
    <t>Customers, and concentrations of customers, representing 10% or more of revenue for the years ended December 31, 2015, 2014 and 2013 were as follows: Year Ended December 31, 2015 2014 2013 AT&amp;T Inc. (including DIRECTV) 16 % 12 % 12 % Aggregate of AT&amp;T Inc. (including DIRECTV), Comcast Corporation and Time Warner Cable Inc. 27 % 23 % 22 %</t>
  </si>
  <si>
    <t>Acquisitions (Tables)</t>
  </si>
  <si>
    <t>Fanhattan, Inc. [Member]</t>
  </si>
  <si>
    <t>Business Acquisition [Line Items]</t>
  </si>
  <si>
    <t>Purchase Price Allocation</t>
  </si>
  <si>
    <t>The purchase price allocation for Fanhattan was as follows (in thousands, except useful lives): Weighted-Average Useful Life Amount Cash and cash equivalents $ 235 Prepaid and other assets 206 Property and equipment 297 Intangible assets Developed technology 3.0 years $ 3,300 Non-compete agreements 2.0 years 1,800 Total intangible assets 5,100 Goodwill 6,407 Accounts payable and other liabilities (245 ) Total purchase price $ 12,000</t>
  </si>
  <si>
    <t>Unaudited Pro Forma Financial Information</t>
  </si>
  <si>
    <t>The unaudited pro forma financial information is presented for illustrative purposes only and is not necessarily indicative of the results of operations that would have been realized if the acquisition had been completed on the date indicated, nor is it indicative of future results of operations. The unaudited pro forma financial information does not include any cost saving synergies from operating efficiencies or the effect of the incremental costs incurred in integrating the companies. Fanhattan operating results have not been separately presented as the Fanhattan operations have been integrated into the operations of the Company. Year Ended December 31, 2014 2013 Revenues $ 542,327 $ 537,547 Operating income from continuing operations $ 71,864 $ 67,087 (Loss) income from continuing operations, net of tax $ (25,415 ) $ 5,067 Basic (loss) income per share from continuing operations $ (0.28 ) $ 0.05 Diluted (loss) income per share from continuing operations $ (0.28 ) $ 0.05</t>
  </si>
  <si>
    <t>Veveo Inc [Member]</t>
  </si>
  <si>
    <t>The purchase price allocation for Veveo was as follows (in thousands, except useful lives): Weighted-Average Useful Life Amount Cash and cash equivalents $ 6,942 Accounts receivable 179 Prepaid and other assets 287 Intangible assets Developed technology 7.0 years $ 26,900 Non-compete agreements 3.0 years 2,800 Total intangible assets 29,700 Goodwill 39,449 Accounts payable and other liabilities (1,247 ) Deferred tax liabilities (1,966 ) Total purchase price $ 73,344</t>
  </si>
  <si>
    <t>Discontinued Operations and Assets Held for Sale (Tables)</t>
  </si>
  <si>
    <t>Results of Operations From Discontinued Businesses</t>
  </si>
  <si>
    <t>The results of discontinued operations for the years ended December 31, 2014 and 2013 consist of the following (in thousands): Year Ended December 31, 2014 2013 Revenues DivX and MainConcept $ 14,952 $ 73,068 Nowtilus 100 677 Rovi Entertainment Store — 9,367 Consumer Website — 3,281 Total Revenues $ 15,052 $ 86,393 Loss from discontinued operations before income taxes: DivX and MainConcept (1) $ 1,873 $ (63,144 ) Nowtilus (562 ) (978 ) Rovi Entertainment Store (2) — (99,507 ) Consumer Website (3) — (10,974 ) Roxio Consumer Software (4) — (3,250 ) Previous Software — (626 ) Loss on disposal, before income taxes (55,028 ) (9,520 ) Loss from discontinued operations before income taxes (53,717 ) (187,999 ) Income tax expense (2,505 ) (5,426 ) Loss from discontinued operations, net of tax $ (56,222 ) $ (193,425 ) (1) The year ended December 31, 2013 includes $64.9 million in goodwill and intangible asset impairment charges. (2) The year ended December 31, 2013 includes $73.1 million in asset impairment charges. (3) The year ended December 31, 2013 includes $6.8 million in goodwill and intangible asset impairment charges. (4) The year ended December 31, 2013 includes $3.3 million in expenses related to settling a patent claim against the Roxio Consumer Software business for the period prior to the business being sold.</t>
  </si>
  <si>
    <t>Financial Statement Details (Tables)</t>
  </si>
  <si>
    <t>Accounts Receivable, Net</t>
  </si>
  <si>
    <t>Accounts receivable, net (in thousands) December 31, 2015 2014 Accounts receivable, gross $ 88,735 $ 84,649 Less: Allowance for doubtful accounts (1,607 ) (1,135 ) Accounts receivable, net $ 87,128 $ 83,514</t>
  </si>
  <si>
    <t>Allowance For Doubtful Accounts</t>
  </si>
  <si>
    <t>Allowance for doubtful accounts (in thousands): Year Ended December 31, 2015 2014 2013 Balance at beginning of period $ (1,135 ) $ (2,475 ) $ (2,526 ) Provision for bad debt (600 ) 43 55 Deductions, net 128 1,297 (4 ) Balance at end of period $ (1,607 ) $ (1,135 ) $ (2,475 )</t>
  </si>
  <si>
    <t>Property and Equipment, Net</t>
  </si>
  <si>
    <t>Property and equipment, net (in thousands): December 31, 2015 2014 Computer software and equipment $ 133,631 $ 136,357 Leasehold improvements 21,578 20,447 Furniture and fixtures 7,676 7,223 Property and equipment, gross 162,885 164,027 Less: Accumulated depreciation and amortization (127,901 ) (126,800 ) Property and equipment, net $ 34,984 $ 37,227</t>
  </si>
  <si>
    <t>Accounts Payable and Accrued Expenses</t>
  </si>
  <si>
    <t>Accounts payable and accrued expenses (in thousands): December 31, 2015 2014 Accounts payable $ 9,013 $ 7,131 Accrued compensation and benefits 27,056 25,809 Accrued interest 575 2,921 Other accrued liabilities 37,469 47,347 Accounts payable and accrued expenses $ 74,113 $ 83,208</t>
  </si>
  <si>
    <t>Interest Income and Other, Net</t>
  </si>
  <si>
    <t>Interest income and other, net (in thousands): Year Ended December 31, 2015 2014 2013 Interest income $ 1,462 $ 1,596 $ 2,269 Foreign currency loss (379 ) (574 ) (538 ) Other (expense) income, net (367 ) 3,047 1,044 Interest income and other, net $ 716 $ 4,069 $ 2,775</t>
  </si>
  <si>
    <t>Supplemental Cash Flow Information</t>
  </si>
  <si>
    <t>Supplemental Cash Flow Information (in thousands): Year Ended December 31, 2015 2014 2013 Cash paid during the period for: Income taxes, net of refunds $ 14,335 $ 18,998 $ 14,719 Interest $ 33,797 $ 36,679 $ 42,749</t>
  </si>
  <si>
    <t>Investments (Tables)</t>
  </si>
  <si>
    <t>Available-For-Sale And Other Investment Securities</t>
  </si>
  <si>
    <t>The amortized cost and fair value of cash, cash equivalents and marketable securities by significant investment category as of December 31, 2015 and 2014 were as follows (in thousands): December 31, 2015 Amortized Cost Unrealized Unrealized Fair Value Cash $ 56,745 $ — $ — $ 56,745 Cash equivalents - Money market funds 44,930 — — 44,930 Cash and cash equivalents $ 101,675 $ — $ — $ 101,675 Auction rate securities $ 10,800 $ — $ (540 ) $ 10,260 Corporate debt securities 98,997 — (327 ) 98,670 Foreign government obligations 11,878 — (56 ) 11,822 U.S. Treasuries / Agencies 102,120 5 (283 ) 101,842 Marketable securities $ 223,795 $ 5 $ (1,206 ) $ 222,594 Total cash, cash equivalents and marketable securities $ 324,269 December 31, 2014 Amortized Cost Unrealized Unrealized Fair Value Cash $ 63,622 $ — $ — $ 63,622 Cash equivalents - Money market funds 90,946 — — 90,946 Cash and cash equivalents $ 154,568 $ — $ — $ 154,568 Auction rate securities $ 10,800 $ — $ (162 ) $ 10,638 Corporate debt securities 98,379 13 (116 ) 98,276 Foreign government obligations 10,551 — (4 ) 10,547 U.S. Treasuries / Agencies 195,077 37 (123 ) 194,991 Marketable securities $ 314,807 $ 50 $ (405 ) $ 314,452 Total cash, cash equivalents and marketable securities $ 469,020</t>
  </si>
  <si>
    <t>Fair Value And Gross Unrealized Losses Related To Available-For-Sale Securities</t>
  </si>
  <si>
    <t>The fair value and gross unrealized losses related to available-for-sale securities, aggregated by investment category and length of time that individual securities have been in a continuous unrealized loss position as of December 31, 2015 and 2014 were as follows (in thousands): December 31, 2015 Less than 12 Months 12 Months or Longer Total Description of Securities Fair Value Unrealized Fair Value Unrealized Fair Value Unrealized Auction rate securities $ — $ — $ 10,260 $ (540 ) $ 10,260 $ (540 ) Corporate debt securities 85,138 (307 ) 7,542 (20 ) 92,680 (327 ) Foreign government obligations 11,822 (56 ) — — 11,822 (56 ) U.S. Treasuries / Agencies 101,113 (283 ) — — 101,113 (283 ) Marketable securities $ 198,073 $ (646 ) $ 17,802 $ (560 ) $ 215,875 $ (1,206 ) December 31, 2014 Less than 12 Months 12 Months or Longer Total Description of Securities Fair Value Unrealized Fair Value Unrealized Fair Value Unrealized Auction rate securities $ — $ — $ 10,638 $ (162 ) $ 10,638 $ (162 ) Corporate debt securities 69,977 (116 ) — — 69,977 (116 ) Foreign government obligations 10,547 (4 ) — — 10,547 (4 ) U.S. Treasuries / Agencies 115,359 (123 ) — — 115,359 (123 ) Marketable securities $ 195,883 $ (243 ) $ 10,638 $ (162 ) $ 206,521 $ (405 )</t>
  </si>
  <si>
    <t>Available-For-Sale Debt Investments At Fair Value</t>
  </si>
  <si>
    <t>As of December 31, 2015 , the amortized cost and fair value of marketable securities, by contractual maturity, were as follows (in thousands): Amortized Cost Fair Value Due in less than 1 year $ 108,090 $ 107,879 Due in 1-2 years 104,905 104,455 Due in more than 2 years 10,800 10,260 Total $ 223,795 $ 222,594</t>
  </si>
  <si>
    <t>Fair Value Measurements (Tables)</t>
  </si>
  <si>
    <t>Assets And Liabilities Measured And Recorded At Fair Value On A Recurring Basis</t>
  </si>
  <si>
    <t>Assets and liabilities reported at fair value on a recurring basis in the Consolidated Balance Sheets as of December 31, 2015 and 2014 were classified in the fair value hierarchy as follows (in thousands): December 31, 2015 Total Quoted Prices in Significant Other Significant Assets Cash and cash equivalents Money market funds $ 44,930 $ 44,930 $ — $ — Short-term marketable securities Corporate debt securities 43,876 — 43,876 — Foreign government obligations 7,827 — 7,827 — U.S. Treasuries / Agencies 56,176 — 56,176 — Long-term marketable securities Auction rate securities 10,260 — — 10,260 Corporate debt securities 54,794 — 54,794 — Foreign government obligations 3,995 — 3,995 — U.S. Treasuries / Agencies 45,666 — 45,666 — Total Assets $ 267,524 $ 44,930 $ 212,334 $ 10,260 Liabilities Accounts payable and accrued expenses Interest rate swaps $ (195 ) $ — $ (195 ) $ — Other long-term liabilities Interest rate swaps (25,557 ) — (25,557 ) — Total Liabilities $ (25,752 ) $ — $ (25,752 ) $ — December 31, 2014 Total Quoted Prices in Significant Other Significant Assets Cash and cash equivalents Money market funds $ 90,946 $ 90,946 $ — $ — Short-term marketable securities Corporate debt securities 73,499 — 73,499 — Foreign government obligations 9,534 — 9,534 — U.S. Treasuries / Agencies 100,041 — 100,041 — Long-term marketable securities Auction rate securities 10,638 — — 10,638 Corporate debt securities 24,777 — 24,777 — Foreign government obligations 1,013 — 1,013 — U.S. Treasuries / Agencies 94,950 — 94,950 — Total Assets $ 405,398 $ 90,946 $ 303,814 $ 10,638 Liabilities Accounts payable and accrued expenses IntegralReach contingent consideration $ (3,000 ) $ — $ — $ (3,000 ) Veveo contingent consideration (3,000 ) — — (3,000 ) Other long-term liabilities Interest rate swaps (1) (16,788 ) — (16,788 ) — Total Liabilities $ (22,788 ) $ — $ (16,788 ) $ (6,000 ) (1) As of December 31, 2014 , the fair value of interest rate swaps in an asset position was $5.8 million and in a liability position was $22.6 million . The interest rate swaps are subject to a master netting arrangement and have been presented on a net basis in the Consolidated Balance Sheets .</t>
  </si>
  <si>
    <t>Summary Of Level 3 Auction Rate Securities</t>
  </si>
  <si>
    <t>Changes in the fair value of assets and liabilities classified in Level 3 of the fair value hierarchy for the years ended December 31, 2015, 2014 and 2013 were as follows (in thousands): Year Ended December 31, 2015 2014 2013 Auction Rate Securities IntegralReach Contingent Consideration Veveo Contingent Consideration Auction Rate Securities IntegralReach Contingent Consideration Veveo Contingent Consideration Auction Rate Securities IntegralReach Contingent Consideration Balance at beginning of period $ 10,638 $ (3,000 ) $ (3,000 ) $ 14,903 $ (3,000 ) $ — $ 14,287 $ (3,000 ) Purchases — — — — — (5,700 ) — — Settlements and sales — 3,000 2,140 (4,800 ) — — (100 ) — Gains included in earnings — — 860 — — 2,700 — — Unrealized losses included in accumulated other comprehensive loss (378 ) — — 535 — — 716 — Balance at end of period $ 10,260 $ — $ — $ 10,638 $ (3,000 ) $ (3,000 ) $ 14,903 $ (3,000 )</t>
  </si>
  <si>
    <t>Outstanding Debt Fair Value</t>
  </si>
  <si>
    <t>The carrying amount and fair value of debt issued by the Company as of December 31, 2015 and 2014 were as follows (in thousands): December 31, 2015 December 31, 2014 Carrying Amount Fair Value (1) Carrying Amount Fair Value (1) 2020 Convertible Notes $ 284,241 $ 298,494 $ — $ — Term Loan Facility A — — 123,541 120,000 Term Loan Facility B 682,915 656,688 688,823 679,958 2040 Convertible Notes — — 288,883 291,354 Total $ 967,156 $ 955,182 $ 1,101,247 $ 1,091,312 (1) The fair value of debt issued by the Company is estimated using quoted prices for the identical instrument in a market that is not active and considers interest rates currently available to companies of similar credit standing for similar terms and remaining maturities, and considering the nonperformance risk of the Company. If reported at fair value in the Consolidated Balance Sheets , debt issued by the Company would be classified in Level 2 of the fair value hierarchy.</t>
  </si>
  <si>
    <t>Goodwill And Other Intangible Assets, Net (Tables)</t>
  </si>
  <si>
    <t>Summary of Goodwill Activity</t>
  </si>
  <si>
    <t>Goodwill allocated to the reportable segments and changes in the carrying amount of goodwill for the years ended December 31, 2015, 2014 and 2013 were as follows (in thousands): Intellectual Property Licensing Product Unallocated Total December 31, 2012 $ — $ — $ 1,341,035 $ 1,341,035 Goodwill acquired — — 8,149 8,149 Foreign currency translation — — (1,141 ) (1,141 ) Reclassified to assets held for sale — — (49,595 ) (49,595 ) December 31, 2013 $ — $ — $ 1,298,448 $ 1,298,448 Goodwill acquired — — 45,856 45,856 Foreign currency translation — — (652 ) (652 ) Segment reclassification 1,184,500 159,152 (1,343,652 ) — December 31, 2014 $ 1,184,500 $ 159,152 $ — $ 1,343,652 Foreign currency translation — — — — December 31, 2015 $ 1,184,500 $ 159,152 $ — $ 1,343,652</t>
  </si>
  <si>
    <t>Summary of Intangible Assets</t>
  </si>
  <si>
    <t>Intangible assets, net as of December 31, 2015 and 2014 consisted of the following (in thousands): December 31, 2015 Weighted-Average Remaining Useful Life Gross Accumulated Net Developed technology and patents 5.6 years $ 875,188 $ (512,060 ) $ 363,128 Existing contracts and customer relationships 2.6 years 47,524 (36,933 ) 10,591 Content databases and other 6.7 years 59,014 (45,991 ) 13,023 Trademarks / Tradenames N/A 8,300 (8,300 ) — Total $ 990,026 $ (603,284 ) $ 386,742 December 31, 2014 Gross Accumulated Net Developed technology and patents $ 875,187 $ (443,986 ) $ 431,201 Existing contracts and customer relationships 47,524 (32,010 ) 15,514 Content databases and other 58,638 (42,005 ) 16,633 Trademarks / Tradenames 8,300 (8,300 ) — Total $ 989,649 $ (526,301 ) $ 463,348</t>
  </si>
  <si>
    <t>Estimated Amortization Expense In Future Periods</t>
  </si>
  <si>
    <t>As of December 31, 2015 , future estimated amortization expense for finite-lived intangible assets was as follows (in thousands): 2016 $ 75,340 2017 73,147 2018 69,738 2019 67,912 2020 67,222 Thereafter 33,383 Total $ 386,742</t>
  </si>
  <si>
    <t>Restructuring and Asset Impairment Charges (Tables)</t>
  </si>
  <si>
    <t>Components of Restructuring and asset impairment charges for the years ended December 31, 2015, 2014 and 2013 were as follows (in thousands): Year Ended December 31, 2015 2014 2013 Present value of future minimum lease payments $ 2,337 $ 2,825 $ 729 Severance (177 ) 6,678 853 Asset impairment — 1,213 4,065 Accelerated vesting of equity-based compensation awards — — 1,991 Contract termination — 223 — Restructuring and asset impairment charges $ 2,160 $ 10,939 $ 7,638</t>
  </si>
  <si>
    <t>Debt and Interest Rate Swaps (Tables)</t>
  </si>
  <si>
    <t>Debt Instrument [Line Items]</t>
  </si>
  <si>
    <t>Carrying Value and Par Value of Debt</t>
  </si>
  <si>
    <t>Details of the Company's financing arrangements as of December 31, 2015 and 2014 were as follows (dollars in thousands): December 31, 2015 December 31, 2014 Interest Rate Issue Date Maturity Date Outstanding Principal Carrying Amount Outstanding Principal Carrying Amount 2020 Convertible Notes 0.500% March 4, 2015 March 1, 2020 $ 345,000 $ 284,241 $ — $ — Term Loan Facility A Variable July 2, 2014 N/A — — 125,000 123,541 Term Loan Facility B Variable July 2, 2014 July 2, 2021 689,500 682,915 696,500 688,823 2040 Convertible Notes 2.625% March 17, 2010 N/A — — 290,990 288,883 Total Long-term debt $ 1,034,500 967,156 $ 1,112,490 1,101,247 Less: Current portion of long-term debt 7,000 302,375 Long-term debt, less current portion $ 960,156 $ 798,872</t>
  </si>
  <si>
    <t>Schedule of Maturities of Long-term Debt</t>
  </si>
  <si>
    <t>As of December 31, 2015 , aggregate future principal payments on long-term debt, including the current portion of long-term debt, were as follows (in thousands): 2016 $ 7,000 2017 7,000 2018 7,000 2019 (1) 352,000 2020 7,000 Thereafter 654,500 Total $ 1,034,500 (1) Aggregate future principal payments on the 2020 Convertible Notes have been included based on the date they can be freely converted by holders, which is December 1, 2019 . However, the 2020 Convertible Notes may be converted by holders prior to December 1, 2019 in certain circumstances.</t>
  </si>
  <si>
    <t>Summary of Interest Rate Swaps</t>
  </si>
  <si>
    <t xml:space="preserve">Details of the Company's interest rate swaps as of December 31, 2015 and 2014 were as follows (dollars in thousands): Notional Contract Inception Contract Effective Date Contract Maturity December 31, 2015 December 31, 2014 Interest Rate Paid Interest Rate Received 2040 Convertible Notes March 2010 March 2010 February 2015 $ — $ 460,000 (1) 2.625% November 2010 August 2010 February 2015 $ — $ 460,000 (2) (3) Senior Secured Credit Facility May 2012 January 2014 January 2016 $ 197,000 $ 197,000 (4) One month USD-LIBOR May 2012 April 2014 March 2017 $ 215,000 $ 215,000 (5) One month USD-LIBOR June 2013 January 2016 March 2019 $ 250,000 $ 250,000 2.23% One month USD-LIBOR September 2014 January 2016 July 2021 $ 125,000 $ 125,000 2.66% One month USD-LIBOR September 2014 March 2017 July 2021 $ 200,000 $ 200,000 2.93% One month USD-LIBOR (1) The Company paid a weighted average of six month USD-LIBOR minus 0.342% , set in arrears. (2) The Company paid a fixed interest rate which gradually increased from 0.203% for the six-month settlement period ended in February 2011 to 2.619% for the six-month settlement period ended February 2015 . (3) The Company received a weighted average of six month USD-LIBOR minus 0.342% , set in arrears. (4) The Company pays a fixed interest rate which gradually increases from 0.58% for the three-month settlement period ended in June 2014 to 1.65% for the settlement period ending in January 2016 . (5) The Company pays a fixed interest rate which gradually increases from 0.65% for the three-month settlement period ended in June 2014 to 2.11% for the settlement period ending in March 2017 . </t>
  </si>
  <si>
    <t>Convertible Debt [Member] | 2020 Convertible Notes [Member]</t>
  </si>
  <si>
    <t>Convertible Debt</t>
  </si>
  <si>
    <t>Related to the 2020 Convertible Notes , the Consolidated Balance Sheets as of December 31, 2015 and 2014 included the following (in thousands): December 31, 2015 2014 Liability Component Principal outstanding $ 345,000 $ — Less: Unamortized debt discount (54,215 ) — Less: Unamortized debt issue costs (6,544 ) — Carrying amount $ 284,241 $ — Equity Component $ 63,854 $ —</t>
  </si>
  <si>
    <t>Components of Interest Expense</t>
  </si>
  <si>
    <t>Components of interest expense related to the 2020 Convertible Notes for the years ended December 31, 2015, 2014 and 2013 were as follows (in thousands): Year Ended December 31, 2015 2014 2013 Stated interest $ 1,423 $ — $ — Amortization of debt discount 9,639 — — Amortization of debt issue costs 1,020 — — Total interest expense $ 12,082 $ — $ —</t>
  </si>
  <si>
    <t>Convertible Debt [Member] | 2040 Convertible Notes [Member]</t>
  </si>
  <si>
    <t>Related to the 2040 Convertible Notes , the Consolidated Balance Sheets as of December 31, 2015 and 2014 included the following (in thousands): December 31, 2015 2014 Principal outstanding $ — $ 290,990 Less: Unamortized debt discount — (1,865 ) Less: Unamortized debt issue costs — (242 ) Carrying amount $ — $ 288,883</t>
  </si>
  <si>
    <t>Components of interest expense related to the 2040 Convertible Notes for the years ended December 31, 2015, 2014 and 2013 were as follows (in thousands): Year Ended December 31, 2015 2014 2013 Stated interest $ 1,114 $ 7,638 $ 7,638 Amortization of debt discount 1,865 13,954 12,927 Amortization of debt issue costs 242 1,749 1,526 Total interest expense $ 3,221 $ 23,341 $ 22,091</t>
  </si>
  <si>
    <t>Commitments and Contingencies (Tables)</t>
  </si>
  <si>
    <t>Future Minimum Lease Payments</t>
  </si>
  <si>
    <t>Future minimum payments for operating leases as of December 31, 2015 were as follows (in thousands): 2016 $ 18,262 2017 13,676 2018 11,896 2019 10,023 2020 7,732 Thereafter 35,232 Gross future minimum lease payments $ 96,821 Less: Sublease revenues (10,638 ) Net future minimum lease payments $ 86,183</t>
  </si>
  <si>
    <t>Stockholders' Equity (Tables)</t>
  </si>
  <si>
    <t>Schedule of Weighted Average Number of Shares</t>
  </si>
  <si>
    <t>The number of shares used to calculate Basic EPS and Diluted EPS for the years ended December 31, 2015, 2014 and 2013 were as follows (in thousands): Year Ended December 31, 2015 2014 2013 Weighted average shares used to calculate Basic EPS 84,133 91,654 98,371 Dilutive effect of equity-based compensation awards — — 721 Weighted average shares used to calculate Diluted EPS 84,133 91,654 99,092</t>
  </si>
  <si>
    <t>Weighted Average Potential Anti-Dilutive Common Shares</t>
  </si>
  <si>
    <t>Weighted average potential shares excluded from the computation of Diluted EPS as their effect would have been anti-dilutive for the years ended December 31, 2015, 2014 and 2013 were as follows (in thousands): Year Ended December 31, 2015 2014 2013 Stock options 4,133 4,517 4,038 Restricted stock and restricted stock units 2,861 3,049 1,565 2020 Convertible Notes (1) 9,876 — — 2040 Convertible Notes (1) 869 6,141 6,141 Warrants 9,876 — — Weighted average potential shares excluded from the calculation of Diluted EPS 27,615 13,707 11,744 (1) See Note 9 for additional details.</t>
  </si>
  <si>
    <t>Equity-based Compensation (Tables)</t>
  </si>
  <si>
    <t>Assumptions Used To Value Equity-Based Payments</t>
  </si>
  <si>
    <t>Assumptions used to estimate the fair value of equity-based compensation awards for the years ended December 31, 2015, 2014 and 2013 were as follows: Year Ended December 31, 2015 2014 2013 Stock options: Expected volatility 45.1 % 47.0 % 46.0 % Expected term 4.0 years 4.0 years 4.0 years Risk-free interest rate 1.3 % 1.1 % 0.7 % Expected dividend yield 0.0 % 0.0 % 0.0 % ESPP shares: Expected volatility 53.0 % 35.0 % 47.0 % Expected term 1.3 years 1.3 years 1.3 years Risk-free interest rate 0.4 % 0.3 % 0.2 % Expected dividend yield 0.0 % 0.0 % 0.0 % Restricted stock units subject to market conditions: Expected volatility 41.0 % N/A N/A Expected term 3.0 years N/A N/A Risk-free interest rate 1.0 % N/A N/A Expected dividend yield 0.0 % N/A N/A</t>
  </si>
  <si>
    <t>Weighted Average Fair Value Per Share Of Equity-Based Awards</t>
  </si>
  <si>
    <t>The weighted-average grant date fair value of equity-based awards (per award) and pre-tax equity-based compensation expense (in thousands) for the years ended December 31, 2015, 2014 and 2013 was as follows: Year Ended December 31, 2015 2014 2013 Stock options $ 9.03 $ 8.69 $ 7.35 ESPP shares $ 5.33 $ 6.54 $ 6.38 Restricted awards $ 21.05 $ 24.45 $ 18.34 Pre-tax equity-based compensation $ 42,647 $ 42,017 $ 54,661</t>
  </si>
  <si>
    <t>Summary of Stock Option Activity</t>
  </si>
  <si>
    <t>Activity under the Company's stock option plans for the year ended December 31, 2015 was as follows: Options (In Thousands) Weighted-Average Exercise Price Weighted-Average Remaining Contractual Term Aggregate Intrinsic Value (In Thousands) Outstanding at December 31, 2014 4,144 $ 30.27 Granted 454 $ 24.83 Exercised (87 ) $ 17.25 Forfeited and canceled (790 ) $ 28.11 Outstanding at December 31, 2015 3,721 $ 30.37 3.4 years $ 352 Vested and expected to vest at December 31, 2015 3,534 $ 30.72 3.3 years $ 349 Exercisable at December 31, 2015 2,604 $ 33.36 2.5 years $ 291</t>
  </si>
  <si>
    <t>Summary of Restricted Stock Awards</t>
  </si>
  <si>
    <t>Activity related to the Company's restricted awards for the year ended December 31, 2015 was as follows: Awards (In Thousands) Weighted-Average Grant Date Fair Value Outstanding at December 31, 2014 3,719 $ 23.54 Granted 1,812 $ 21.05 Vested (1,109 ) $ 25.64 Forfeited (741 ) $ 23.79 Outstanding at December 31, 2015 3,681 $ 21.63</t>
  </si>
  <si>
    <t>Income Taxes (Tables)</t>
  </si>
  <si>
    <t>Components of Income from Continuing Operations Before Income Taxes</t>
  </si>
  <si>
    <t>The components of Income from continuing operations before income taxes for the years ended December 31, 2015, 2014 and 2013 consisted of the following (in thousands): Year Ended December 31, 2015 2014 2013 U.S. $ (2,456 ) $ 13,957 $ 27,553 Foreign 11,919 (7,754 ) (4,678 ) Income from continuing operations before income taxes $ 9,463 $ 6,203 $ 22,875</t>
  </si>
  <si>
    <t>Components of Income Tax Expense (Benefit)</t>
  </si>
  <si>
    <t>Income tax expense for the years ended December 31, 2015, 2014 and 2013 consisted of the following (in thousands): Year Ended December 31, 2015 2014 2013 Current: Federal $ — $ — $ — State (1,998 ) 2,707 (13,567 ) Foreign 11,132 20,051 16,073 Total current income tax expense $ 9,134 $ 22,758 $ 2,506 Deferred: Federal $ 2,081 $ (77 ) $ (1,068 ) State 2,127 (1,874 ) (1,278 ) Foreign 413 (1,082 ) 1,380 Total deferred income tax benefit (expense) $ 4,621 $ (3,033 ) $ (966 ) Income tax expense $ 13,755 $ 19,725 $ 1,540</t>
  </si>
  <si>
    <t>Schedule of Reconciliation of Effective Tax Rate</t>
  </si>
  <si>
    <t>Income tax expense for the years ended December 31, 2015, 2014 and 2013 differed from the amounts computed by applying the U.S. federal income tax rate of 35% to Income from continuing operations before income taxes as a result of the following (in thousands): Year Ended December 31, 2015 2014 2013 Federal income tax $ 3,312 $ 2,171 $ 8,006 State income tax, net of federal benefit 4,029 (77 ) (1,226 ) Foreign income tax rate differential (2,912 ) 3,654 1,951 Foreign withholding tax 9,724 2,152 988 Foreign return to provision adjustments (80 ) (464 ) 1,519 Deemed repatriation of foreign income 477 — 3,204 Change in unrecognized tax benefits (4,515 ) 3,744 (6,641 ) Change in valuation allowance 5,463 8,865 (4,892 ) Equity-based compensation 1,972 813 4,851 Tax settlements (3,437 ) — (6,280 ) Other, net (278 ) (1,133 ) 60 Income tax expense $ 13,755 $ 19,725 $ 1,540</t>
  </si>
  <si>
    <t>Schedule of Unrecognized Tax Benefits Roll Forward</t>
  </si>
  <si>
    <t>Unrecognized tax benefits and changes in unrecognized tax benefits for the years ended December 31, 2015, 2014 and 2013 were as follows (in thousands): Year Ended December 31, 2015 2014 2013 Balance at beginning of period $ 134,962 $ 121,851 $ 126,535 Increases: Acquired companies — 1,241 — Tax positions related to the current year 963 2,998 1,051 Tax positions related to prior years 1,385 9,149 1,329 Decreases: Tax positions related to prior years (2,874 ) (36 ) (6,172 ) Audit settlements (69,816 ) — (650 ) Statute of limitations lapses (3,690 ) (241 ) (242 ) Foreign currency (584 ) — — Balance at end of period $ 60,346 $ 134,962 $ 121,851</t>
  </si>
  <si>
    <t>Significant Portions of the Deferred Tax Assets and Liabilities</t>
  </si>
  <si>
    <t>The significant components of deferred tax assets and deferred tax liabilities as of December 31, 2015 and 2014 were as follows (in thousands): December 31, 2015 2014 Deferred tax assets: Federal net operating losses $ 292,729 $ 336,103 Tax credit carryforwards 146,245 141,580 Equity-based compensation 17,065 17,166 Accrued liabilities 18,014 15,749 Deferred revenue 8,097 9,362 Debt amortization 9,154 8,980 Impairment losses on investments 8,595 8,634 State net operating losses and credits 55,292 6,356 Other 10,580 10,813 Gross deferred tax assets $ 565,771 $ 554,743 Valuation allowance (449,694 ) (409,559 ) Net deferred tax assets $ 116,077 $ 145,184 Deferred tax liabilities: Intangible assets $ (179,691 ) $ (199,378 ) Other (1,161 ) (6,199 ) Gross deferred tax liabilities $ (180,852 ) $ (205,577 ) Net deferred tax liabilities $ (64,775 ) $ (60,393 ) Deferred tax assets and liabilities presented in the Consolidated Balance Sheets as of December 31, 2015 and 2014 were as follows (in thousands): December 31, 2015 2014 Other long-term assets $ 1,341 $ 1,805 Deferred tax liabilities, net (66,116 ) (62,198 ) Net deferred tax liabilities $ (64,775 ) $ (60,393 )</t>
  </si>
  <si>
    <t>Summary of Operating Loss Carryforwards</t>
  </si>
  <si>
    <t>As of December 31, 2015 , the Company had recorded deferred tax assets for net operating loss carryforwards as follows (in thousands): Carryforward Amount Years of Expiration Federal (1) $ 1,155,486 2020 - 2033 State (2) $ 821,952 2017 - 2033 (1) Includes $180.0 million related to stock option deductions that are not included in deferred tax assets. (2) Includes $27.4 million related to stock option deductions that are not included in deferred tax assets.</t>
  </si>
  <si>
    <t>Summary of Tax Credit Carryforwards</t>
  </si>
  <si>
    <t>As of December 31, 2015 , the Company had the following credits available to reduce future income tax expense as follows (in thousands): Carryforward Amount Valuation Allowance Years of Expiration Federal research and development credits $ 29,088 $ (29,088 ) 2016 - 2035 State research and development credits $ 9,276 $ (9,276 ) Indefinite Foreign tax credits $ 116,141 $ (116,141 ) 2016 - 2024</t>
  </si>
  <si>
    <t>Schedule of Deferred Tax Asset Valuation Roll Forward</t>
  </si>
  <si>
    <t xml:space="preserve">The deferred tax asset valuation allowance and changes in the deferred tax asset valuation allowance for the years ended December 31, 2015, 2014 and 2013 consisted of the following (in thousands): Year Ended December 31, 2015 2014 2013 Balance at beginning of period $ (409,559 ) $ (389,155 ) $ (358,233 ) Additions (57,902 ) (24,629 ) (35,081 ) Deductions, net 17,767 4,225 4,159 Balance at end of period $ (449,694 ) $ (409,559 ) $ (389,155 ) </t>
  </si>
  <si>
    <t>Segment Information (Tables)</t>
  </si>
  <si>
    <t>Schedule of Segment Reporting Information</t>
  </si>
  <si>
    <t>Segment results for the years ended December 31, 2015, 2014 and 2013 were as follows (in thousands): Year Ended December 31, 2015 2014 2013 Intellectual Property Licensing Service Provider $ 216,777 $ 200,799 $ 194,324 Consumer Electronics 65,045 84,359 98,886 Revenues 281,822 285,158 293,210 Adjusted Operating Expenses (1) 60,926 59,810 57,957 Adjusted EBITDA (2) 220,896 225,348 235,253 Product Service Provider 200,985 204,877 187,065 Consumer Electronics 21,785 22,342 27,262 Other 21,679 29,934 29,853 Revenues 244,449 257,153 244,180 Adjusted Operating Expenses (1) 195,364 197,405 186,787 Adjusted EBITDA (2) 49,085 59,748 57,393 Corporate: Adjusted Operating Expenses (1) 54,681 51,737 53,666 Adjusted EBITDA (2) (54,681 ) (51,737 ) (53,666 ) Consolidated: Revenues 526,271 542,311 537,390 Adjusted Operating Expenses (1) 310,971 308,952 298,410 Adjusted EBITDA (2) 215,300 233,359 238,980 Depreciation 17,410 17,540 16,775 Amortization of intangible assets 76,982 77,887 74,413 Restructuring and asset impairment charges 2,160 10,939 7,638 Equity-based compensation 42,647 42,017 54,661 Reduction of contingent consideration liability (860 ) (2,700 ) — Contested proxy election costs 4,346 — — Change in franchise tax reserve 859 — — Transaction, transition and integration expenses — 3,966 2,160 Operating income from continuing operations 71,756 83,710 83,333 Interest expense (46,826 ) (54,768 ) (62,019 ) Interest income and other, net 716 4,069 2,775 (Loss) income on interest rate swaps (13,368 ) (17,874 ) 2,898 Loss on debt extinguishment (2,815 ) (5,159 ) (2,761 ) Loss on debt modification — (3,775 ) (1,351 ) Income from continuing operations before income taxes $ 9,463 $ 6,203 $ 22,875 (1) Adjusted Operating Expenses is defined as operating expenses excluding depreciation, amortization of intangible assets, restructuring and asset impairment charges, equity-based compensation, changes in contingent consideration, contested proxy election costs, changes in franchise tax reserves and transaction, transition and integration expenses. (2) Adjusted EBITDA is defined as operating income excluding depreciation, amortization of intangible assets, restructuring and asset impairment charges, equity-based compensation, changes in contingent consideration, contested proxy election costs, changes in franchise tax reserves and transaction, transition and integration expenses.</t>
  </si>
  <si>
    <t>Geographic Information (Tables)</t>
  </si>
  <si>
    <t>Information on Revenue from Continuing Operations by Geographic Areas</t>
  </si>
  <si>
    <t xml:space="preserve">Revenue by geographic area for the years ended December 31, 2015, 2014 and 2013 was as follows (in thousands): Year Ended December 31, 2015 2014 2013 United States $ 345,260 $ 333,075 $ 316,201 Japan 51,737 56,026 65,622 Rest of the world 129,274 153,210 155,567 Revenue $ 526,271 $ 542,311 $ 537,390 </t>
  </si>
  <si>
    <t>Information on Long Lived Assets by Geographical Areas</t>
  </si>
  <si>
    <t>Property and equipment, net by geographic area as of December 31, 2015 and 2014 were as follows (in thousands): December 31, 2015 2014 U.S. $ 33,531 $ 35,876 Rest of the world 1,453 1,351 Total 34,984 37,227 Other than the U.S., no country accounted for more than 10% of Property and equipment, net as of December 31, 2015 and 2014 .</t>
  </si>
  <si>
    <t>Quarterly Consolidated Financial Data (Unaudited) (Tables)</t>
  </si>
  <si>
    <t>Schedule of Quarterly Consolidated Financial Data (Unaudited)</t>
  </si>
  <si>
    <t xml:space="preserve"> Q1 Q2 Q3 Q4 (in thousands, except per share amounts) 2015 Revenues $ 134,025 $ 127,820 $ 114,882 $ 149,544 Operating income from continuing operations $ 13,959 $ 12,134 $ 10,494 $ 35,169 (Loss) income from continuing operations, net of tax $ (15,470 ) $ 3,338 $ (18,458 ) $ 26,298 Loss from discontinued operations, net of tax $ — $ — $ — $ — Net (loss) income $ (15,470 ) $ 3,338 $ (18,458 ) $ 26,298 Basic (loss) earnings per share: Continuing operations $ (0.18 ) $ 0.04 $ (0.22 ) $ 0.33 Discontinued operations — — — — Basic (loss) earnings per share $ (0.18 ) $ 0.04 $ (0.22 ) $ 0.33 Diluted loss per share: Continuing operations $ (0.18 ) $ 0.04 $ (0.22 ) $ 0.32 Discontinued operations — — — — Diluted (loss) earnings per share $ (0.18 ) $ 0.04 $ (0.22 ) $ 0.32 2014 Revenues $ 142,450 $ 137,062 $ 128,582 $ 134,217 Operating income from continuing operations $ 24,219 $ 17,210 $ 19,968 $ 22,313 Income (loss) from continuing operations, net of tax $ 1,683 $ (2,714 ) $ (6,615 ) $ (5,876 ) (Loss) income from discontinued operations, net of tax $ (55,948 ) $ 74 $ (417 ) $ 69 Net loss $ (54,265 ) $ (2,640 ) $ (7,032 ) $ (5,807 ) Basic loss per share: Continuing operations $ 0.02 $ (0.03 ) $ (0.07 ) $ (0.06 ) Discontinued operations (0.60 ) — (0.01 ) — Basic loss per share $ (0.58 ) $ (0.03 ) $ (0.08 ) $ (0.06 ) Diluted loss per share: Continuing operations $ 0.02 $ (0.03 ) $ (0.07 ) $ (0.06 ) Discontinued operations (0.59 ) — (0.01 ) — Diluted loss per share $ (0.57 ) $ (0.03 ) $ (0.08 ) $ (0.06 )</t>
  </si>
  <si>
    <t>Basis of Presentation and Significant Accounting Policies - Concentration of Customers (Details) - Customer Concentration Risk [Member] - customer</t>
  </si>
  <si>
    <t>AT&amp;T Inc. / DIRECTV [Member]</t>
  </si>
  <si>
    <t>Concentration Risk [Line Items]</t>
  </si>
  <si>
    <t>Concentration risk (percent)</t>
  </si>
  <si>
    <t>16.00%</t>
  </si>
  <si>
    <t>12.00%</t>
  </si>
  <si>
    <t>AT&amp;T Inc., DIRECTV, Comcast Corporation and Time Warner Cable Inc. [Member]</t>
  </si>
  <si>
    <t>27.00%</t>
  </si>
  <si>
    <t>23.00%</t>
  </si>
  <si>
    <t>22.00%</t>
  </si>
  <si>
    <t>Customer One [Member] | Accounts Receivable [Member]</t>
  </si>
  <si>
    <t>21.90%</t>
  </si>
  <si>
    <t>Number of major customers</t>
  </si>
  <si>
    <t>Basis of Presentation and Significant Accounting Policies - Narrative (Details) - USD ($) $ in Thousands</t>
  </si>
  <si>
    <t>Related Party Transaction [Line Items]</t>
  </si>
  <si>
    <t>Advertising expense</t>
  </si>
  <si>
    <t>Reclassification from Research and Development to Selling, General and Administrative [Member]</t>
  </si>
  <si>
    <t>New Accounting Pronouncement, Early Adoption, Effect [Member]</t>
  </si>
  <si>
    <t>Current deferred tax assets, net</t>
  </si>
  <si>
    <t>New Accounting Pronouncement, Early Adoption, Effect [Member] | Other Long-term Assets [Member]</t>
  </si>
  <si>
    <t>Deferred finance costs</t>
  </si>
  <si>
    <t>New Accounting Pronouncement, Early Adoption, Effect [Member] | Long-term Debt [Member]</t>
  </si>
  <si>
    <t>Expense Reimbursement Related to Contested Proxy Election [Member] | Engaged Capital [Member] | Affiliated Entity [Member]</t>
  </si>
  <si>
    <t>Expenses from transaction with a related party</t>
  </si>
  <si>
    <t>Computer software and equipment [Member]</t>
  </si>
  <si>
    <t>Property, plant and equipment useful life</t>
  </si>
  <si>
    <t>3 years</t>
  </si>
  <si>
    <t>Furniture and fixtures [Member]</t>
  </si>
  <si>
    <t>5 years</t>
  </si>
  <si>
    <t>Software Development Costs [Member]</t>
  </si>
  <si>
    <t>Minimum [Member]</t>
  </si>
  <si>
    <t>Economic life of asset</t>
  </si>
  <si>
    <t>2 years</t>
  </si>
  <si>
    <t>Maximum [Member]</t>
  </si>
  <si>
    <t>18 years</t>
  </si>
  <si>
    <t>Acquisitions - Narrative (Details) $ in Thousands</t>
  </si>
  <si>
    <t>Oct. 31, 2014USD ($)</t>
  </si>
  <si>
    <t>Jul. 07, 2014USD ($)patent</t>
  </si>
  <si>
    <t>Feb. 28, 2014USD ($)</t>
  </si>
  <si>
    <t>Mar. 08, 2013USD ($)</t>
  </si>
  <si>
    <t>Sep. 30, 2015USD ($)</t>
  </si>
  <si>
    <t>Apr. 30, 2015USD ($)</t>
  </si>
  <si>
    <t>Mar. 31, 2015USD ($)</t>
  </si>
  <si>
    <t>Dec. 31, 2015USD ($)</t>
  </si>
  <si>
    <t>Dec. 31, 2014USD ($)</t>
  </si>
  <si>
    <t>Dec. 31, 2013USD ($)</t>
  </si>
  <si>
    <t>Reduction of contingent consideration liability</t>
  </si>
  <si>
    <t>Payments to acquire intangible assets</t>
  </si>
  <si>
    <t>Number of patents in portfolio acquired | patent</t>
  </si>
  <si>
    <t>Weighted average estimated useful life (in years)</t>
  </si>
  <si>
    <t>10 years</t>
  </si>
  <si>
    <t>Cash consideration</t>
  </si>
  <si>
    <t>Purchase price</t>
  </si>
  <si>
    <t>Additional contingent consideration</t>
  </si>
  <si>
    <t>Contingent consideration payment</t>
  </si>
  <si>
    <t>Contingent consideration</t>
  </si>
  <si>
    <t>IntegralReach [Member]</t>
  </si>
  <si>
    <t>Acquisitions - Purchase Price Allocation (Details) - USD ($) $ in Thousands</t>
  </si>
  <si>
    <t>Oct. 31, 2014</t>
  </si>
  <si>
    <t>Jul. 07, 2014</t>
  </si>
  <si>
    <t>Feb. 28, 2014</t>
  </si>
  <si>
    <t>Dec. 31, 2012</t>
  </si>
  <si>
    <t>Weighted Average Estimated Useful Life (in years)</t>
  </si>
  <si>
    <t>Prepaid and other assets</t>
  </si>
  <si>
    <t>Property and equipment</t>
  </si>
  <si>
    <t>Total intangible assets</t>
  </si>
  <si>
    <t>Accounts payable and other liabilities</t>
  </si>
  <si>
    <t>Total purchase price</t>
  </si>
  <si>
    <t>Fanhattan, Inc. [Member] | Developed Technology [Member]</t>
  </si>
  <si>
    <t>Fanhattan, Inc. [Member] | Noncompete Agreements [Member]</t>
  </si>
  <si>
    <t>Deferred tax liabilities</t>
  </si>
  <si>
    <t>Veveo Inc [Member] | Developed Technology [Member]</t>
  </si>
  <si>
    <t>7 years</t>
  </si>
  <si>
    <t>Veveo Inc [Member] | Noncompete Agreements [Member]</t>
  </si>
  <si>
    <t>Acquisitions - Unaudited Pro Forma Financial Information (Details) - USD ($) $ / shares in Units, $ in Thousands</t>
  </si>
  <si>
    <t>Basic (loss) income per share from continuing operations (in dollars per share)</t>
  </si>
  <si>
    <t>Diluted (loss) income per share from continuing operations (in dollars per share)</t>
  </si>
  <si>
    <t>Discontinued Operations and Assets Held for Sale - Narrative (Details) - USD ($) $ in Thousands</t>
  </si>
  <si>
    <t>Mar. 31, 2014</t>
  </si>
  <si>
    <t>Aug. 15, 2013</t>
  </si>
  <si>
    <t>Sep. 01, 2013</t>
  </si>
  <si>
    <t>Income Statement, Balance Sheet and Additional Disclosures by Disposal Groups, Including Discontinued Operations [Line Items]</t>
  </si>
  <si>
    <t>Proceeds from sale of business</t>
  </si>
  <si>
    <t>Additional payments based on revenue milestones</t>
  </si>
  <si>
    <t>Revenue milestone term</t>
  </si>
  <si>
    <t>Consumer Website [Member]</t>
  </si>
  <si>
    <t>Amount to be paid to buyer in sale of business</t>
  </si>
  <si>
    <t>Note receivable from sale of business</t>
  </si>
  <si>
    <t>Previous Software [Member]</t>
  </si>
  <si>
    <t>Expenses related to disposal of business</t>
  </si>
  <si>
    <t>Discontinued Operations and Assets Held for Sale - Results Of Operations From Discontinued Businesses (Details) - USD ($) $ in Thousands</t>
  </si>
  <si>
    <t>3 Months Ended</t>
  </si>
  <si>
    <t>Sep. 30, 2015</t>
  </si>
  <si>
    <t>Mar. 31, 2015</t>
  </si>
  <si>
    <t>Sep. 30, 2014</t>
  </si>
  <si>
    <t>Jun. 30, 2014</t>
  </si>
  <si>
    <t>Revenue</t>
  </si>
  <si>
    <t>Loss on disposal, before income taxes</t>
  </si>
  <si>
    <t>Loss from discontinued operations before income taxes</t>
  </si>
  <si>
    <t>Income (loss) from operations before tax</t>
  </si>
  <si>
    <t>Goodwill and intangible asset impairment charges</t>
  </si>
  <si>
    <t>Nowtilus [Member]</t>
  </si>
  <si>
    <t>Roxio Consumer Software [Member]</t>
  </si>
  <si>
    <t>Expenses related to settling a patent claim</t>
  </si>
  <si>
    <t>Financial Statement Details - Accounts Receivable, Net (Details) - USD ($) $ in Thousands</t>
  </si>
  <si>
    <t>Accounts receivable, gross</t>
  </si>
  <si>
    <t>Less: Allowance for doubtful accounts</t>
  </si>
  <si>
    <t>Financial Statement Details - Allowance For Doubtful Accounts (Details) - USD ($) $ in Thousands</t>
  </si>
  <si>
    <t>Allowance for Doubtful Accounts Receivable</t>
  </si>
  <si>
    <t>Balance at beginning of period</t>
  </si>
  <si>
    <t>Provision for bad debt</t>
  </si>
  <si>
    <t>Deductions, net</t>
  </si>
  <si>
    <t>Balance at end of period</t>
  </si>
  <si>
    <t>Financial Statement Details - Property And Equipment, Net (Details) - USD ($) $ in Thousands</t>
  </si>
  <si>
    <t>Property, Plant and Equipment</t>
  </si>
  <si>
    <t>Property and equipment, gross</t>
  </si>
  <si>
    <t>Less accumulated depreciation and amortization</t>
  </si>
  <si>
    <t>Leasehold improvements [Member]</t>
  </si>
  <si>
    <t>Financial Statement Details - Accounts Payable and Accrued Expenses (Details) - USD ($) $ in Thousands</t>
  </si>
  <si>
    <t>Accounts payable</t>
  </si>
  <si>
    <t>Accrued compensation and benefits</t>
  </si>
  <si>
    <t>Accrued interest</t>
  </si>
  <si>
    <t>Other accrued liabilities</t>
  </si>
  <si>
    <t>Financial Statement Details - Interest Income and Other, Net (Details) - USD ($) $ in Thousands</t>
  </si>
  <si>
    <t>Interest income</t>
  </si>
  <si>
    <t>Foreign currency loss</t>
  </si>
  <si>
    <t>Other (expense) income, net</t>
  </si>
  <si>
    <t>Financial Statement Details - Supplemental Cash Flow Disclosures (Details) - USD ($) $ in Thousands</t>
  </si>
  <si>
    <t>Cash paid during the period for:</t>
  </si>
  <si>
    <t>Income taxes, net of refunds</t>
  </si>
  <si>
    <t>Interest</t>
  </si>
  <si>
    <t>Investments - Available-For-Sale Investment Securities (Details) - USD ($) $ in Thousands</t>
  </si>
  <si>
    <t>Auction Rate Securities [Member]</t>
  </si>
  <si>
    <t>Schedule of Available-for-sale Securities [Line Items]</t>
  </si>
  <si>
    <t>Available-for-sale and other investment securities, Amortized Cost</t>
  </si>
  <si>
    <t>Available-for-sale and other investment securities, Unrealized Gains</t>
  </si>
  <si>
    <t>Available-for-sale and other investment securities, Unrealized Losses</t>
  </si>
  <si>
    <t>Available-for-sale and other investment securities, Fair Value</t>
  </si>
  <si>
    <t>Corporate Debt Securities [Member]</t>
  </si>
  <si>
    <t>Foreign Government Obligations [Member]</t>
  </si>
  <si>
    <t>U.S. Treasuries / Agencies [Member]</t>
  </si>
  <si>
    <t>Marketable Securities [Member]</t>
  </si>
  <si>
    <t>Total Cash, Cash Equivalents And Marketable Securities [Member]</t>
  </si>
  <si>
    <t>Cash [Member]</t>
  </si>
  <si>
    <t>Cash Equivalents [Member] | Money Markets [Member]</t>
  </si>
  <si>
    <t>Total Cash And Cash Equivalents [Member]</t>
  </si>
  <si>
    <t>Investments - Summarized Fair Value And Gross Unrealized Losses Related To Available-For-Sale Securities (Details) - USD ($) $ in Thousand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Investments - Available-For-Sale Debt Investments At Fair Value (Details) $ in Thousands</t>
  </si>
  <si>
    <t>Amortized Cost</t>
  </si>
  <si>
    <t>Due in 1 year or less</t>
  </si>
  <si>
    <t>Due in 1-2 years</t>
  </si>
  <si>
    <t>Due in more than 2 years</t>
  </si>
  <si>
    <t>Fair Value</t>
  </si>
  <si>
    <t>Due in greater than 2 years</t>
  </si>
  <si>
    <t>Fair Value Measurements - Assets And Liabilities Measured And Recorded At Fair Value On A Recurring Basis (Details) - USD ($) $ in Thousands</t>
  </si>
  <si>
    <t>Interest Rate Swap [Member]</t>
  </si>
  <si>
    <t>Fair Value, Assets and Liabilities Measured on Recurring and Nonrecurring Basis [Line Items]</t>
  </si>
  <si>
    <t>Derivative fair value of an asset position</t>
  </si>
  <si>
    <t>Derivative fair value of a liability position</t>
  </si>
  <si>
    <t>Fair Value, Measurements, Recurring [Member]</t>
  </si>
  <si>
    <t>Fair value assets measured on recurring basis</t>
  </si>
  <si>
    <t>Fair value liabilities measured on a recurring basis</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urring [Member] | Money Market Funds [Member] | Current Assets [Member]</t>
  </si>
  <si>
    <t>Fair Value, Measurements, Recurring [Member] | Money Market Funds [Member] | Current Assets [Member] | Quoted Prices In Active Markets (Level 1) [Member]</t>
  </si>
  <si>
    <t>Fair Value, Measurements, Recurring [Member] | Money Market Funds [Member] | Current Assets [Member] | Significant Other Observable Inputs (Level 2) [Member]</t>
  </si>
  <si>
    <t>Fair Value, Measurements, Recurring [Member] | Money Market Funds [Member] | Current Assets [Member] | Significant Unobservable Inputs (Level 3) [Member]</t>
  </si>
  <si>
    <t>Fair Value, Measurements, Recurring [Member] | Corporate Debt Securities [Member] | Current Assets [Member]</t>
  </si>
  <si>
    <t>Fair Value, Measurements, Recurring [Member] | Corporate Debt Securities [Member] | Current Assets [Member] | Quoted Prices In Active Markets (Level 1) [Member]</t>
  </si>
  <si>
    <t>Fair Value, Measurements, Recurring [Member] | Corporate Debt Securities [Member] | Current Assets [Member] | Significant Other Observable Inputs (Level 2) [Member]</t>
  </si>
  <si>
    <t>Fair Value, Measurements, Recurring [Member] | Corporate Debt Securities [Member] | Current Assets [Member] | Significant Unobservable Inputs (Level 3) [Member]</t>
  </si>
  <si>
    <t>Fair Value, Measurements, Recurring [Member] | Corporate Debt Securities [Member] | Non-Current Assets [Member]</t>
  </si>
  <si>
    <t>Fair Value, Measurements, Recurring [Member] | Corporate Debt Securities [Member] | Non-Current Assets [Member] | Quoted Prices In Active Markets (Level 1) [Member]</t>
  </si>
  <si>
    <t>Fair Value, Measurements, Recurring [Member] | Corporate Debt Securities [Member] | Non-Current Assets [Member] | Significant Other Observable Inputs (Level 2) [Member]</t>
  </si>
  <si>
    <t>Fair Value, Measurements, Recurring [Member] | Corporate Debt Securities [Member] | Non-Current Assets [Member] | Significant Unobservable Inputs (Level 3) [Member]</t>
  </si>
  <si>
    <t>Fair Value, Measurements, Recurring [Member] | U.S. Treasuries / Agencies [Member] | Current Assets [Member]</t>
  </si>
  <si>
    <t>Fair Value, Measurements, Recurring [Member] | U.S. Treasuries / Agencies [Member] | Current Assets [Member] | Quoted Prices In Active Markets (Level 1) [Member]</t>
  </si>
  <si>
    <t>Fair Value, Measurements, Recurring [Member] | U.S. Treasuries / Agencies [Member] | Current Assets [Member] | Significant Other Observable Inputs (Level 2) [Member]</t>
  </si>
  <si>
    <t>Fair Value, Measurements, Recurring [Member] | U.S. Treasuries / Agencies [Member] | Current Assets [Member] | Significant Unobservable Inputs (Level 3) [Member]</t>
  </si>
  <si>
    <t>Fair Value, Measurements, Recurring [Member] | U.S. Treasuries / Agencies [Member] | Non-Current Assets [Member]</t>
  </si>
  <si>
    <t>Fair Value, Measurements, Recurring [Member] | U.S. Treasuries / Agencies [Member] | Non-Current Assets [Member] | Quoted Prices In Active Markets (Level 1) [Member]</t>
  </si>
  <si>
    <t>Fair Value, Measurements, Recurring [Member] | U.S. Treasuries / Agencies [Member] | Non-Current Assets [Member] | Significant Other Observable Inputs (Level 2) [Member]</t>
  </si>
  <si>
    <t>Fair Value, Measurements, Recurring [Member] | U.S. Treasuries / Agencies [Member] | Non-Current Assets [Member] | Significant Unobservable Inputs (Level 3) [Member]</t>
  </si>
  <si>
    <t>Fair Value, Measurements, Recurring [Member] | Auction Rate Securities [Member] | Non-Current Assets [Member]</t>
  </si>
  <si>
    <t>Fair Value, Measurements, Recurring [Member] | Auction Rate Securities [Member] | Non-Current Assets [Member] | Quoted Prices In Active Markets (Level 1) [Member]</t>
  </si>
  <si>
    <t>Fair Value, Measurements, Recurring [Member] | Auction Rate Securities [Member] | Non-Current Assets [Member] | Significant Other Observable Inputs (Level 2) [Member]</t>
  </si>
  <si>
    <t>Fair Value, Measurements, Recurring [Member] | Auction Rate Securities [Member] | Non-Current Assets [Member] | Significant Unobservable Inputs (Level 3) [Member]</t>
  </si>
  <si>
    <t>Fair Value, Measurements, Recurring [Member] | Foreign Government Obligations [Member] | Current Assets [Member]</t>
  </si>
  <si>
    <t>Fair Value, Measurements, Recurring [Member] | Foreign Government Obligations [Member] | Current Assets [Member] | Quoted Prices In Active Markets (Level 1) [Member]</t>
  </si>
  <si>
    <t>Fair Value, Measurements, Recurring [Member] | Foreign Government Obligations [Member] | Current Assets [Member] | Significant Other Observable Inputs (Level 2) [Member]</t>
  </si>
  <si>
    <t>Fair Value, Measurements, Recurring [Member] | Foreign Government Obligations [Member] | Current Assets [Member] | Significant Unobservable Inputs (Level 3) [Member]</t>
  </si>
  <si>
    <t>Fair Value, Measurements, Recurring [Member] | Foreign Government Obligations [Member] | Non-Current Assets [Member]</t>
  </si>
  <si>
    <t>Fair Value, Measurements, Recurring [Member] | Foreign Government Obligations [Member] | Non-Current Assets [Member] | Quoted Prices In Active Markets (Level 1) [Member]</t>
  </si>
  <si>
    <t>Fair Value, Measurements, Recurring [Member] | Foreign Government Obligations [Member] | Non-Current Assets [Member] | Significant Other Observable Inputs (Level 2) [Member]</t>
  </si>
  <si>
    <t>Fair Value, Measurements, Recurring [Member] | Foreign Government Obligations [Member] | Non-Current Assets [Member] | Significant Unobservable Inputs (Level 3) [Member]</t>
  </si>
  <si>
    <t>Fair Value, Measurements, Recurring [Member] | IntegralReach Contingent Consideration [Member] | Current Liabilities [Member]</t>
  </si>
  <si>
    <t>Fair Value, Measurements, Recurring [Member] | IntegralReach Contingent Consideration [Member] | Current Liabilities [Member] | Quoted Prices In Active Markets (Level 1) [Member]</t>
  </si>
  <si>
    <t>Fair Value, Measurements, Recurring [Member] | IntegralReach Contingent Consideration [Member] | Current Liabilities [Member] | Significant Other Observable Inputs (Level 2) [Member]</t>
  </si>
  <si>
    <t>Fair Value, Measurements, Recurring [Member] | IntegralReach Contingent Consideration [Member] | Current Liabilities [Member] | Significant Unobservable Inputs (Level 3) [Member]</t>
  </si>
  <si>
    <t>Fair Value, Measurements, Recurring [Member] | Veveo Contingent Consideration [Member] | Current Liabilities [Member]</t>
  </si>
  <si>
    <t>Fair Value, Measurements, Recurring [Member] | Veveo Contingent Consideration [Member] | Current Liabilities [Member] | Quoted Prices In Active Markets (Level 1) [Member]</t>
  </si>
  <si>
    <t>Fair Value, Measurements, Recurring [Member] | Veveo Contingent Consideration [Member] | Current Liabilities [Member] | Significant Other Observable Inputs (Level 2) [Member]</t>
  </si>
  <si>
    <t>Fair Value, Measurements, Recurring [Member] | Veveo Contingent Consideration [Member] | Current Liabilities [Member] | Significant Unobservable Inputs (Level 3) [Member]</t>
  </si>
  <si>
    <t>Fair Value, Measurements, Recurring [Member] | Interest Rate Swap [Member] | Current Liabilities [Member]</t>
  </si>
  <si>
    <t>Fair Value, Measurements, Recurring [Member] | Interest Rate Swap [Member] | Current Liabilities [Member] | Quoted Prices In Active Markets (Level 1) [Member]</t>
  </si>
  <si>
    <t>Fair Value, Measurements, Recurring [Member] | Interest Rate Swap [Member] | Current Liabilities [Member] | Significant Other Observable Inputs (Level 2) [Member]</t>
  </si>
  <si>
    <t>Fair Value, Measurements, Recurring [Member] | Interest Rate Swap [Member] | Current Liabilities [Member] | Significant Unobservable Inputs (Level 3) [Member]</t>
  </si>
  <si>
    <t>Fair Value, Measurements, Recurring [Member] | Interest Rate Swap [Member] | Non-Current Liabilities [Member]</t>
  </si>
  <si>
    <t>Fair Value, Measurements, Recurring [Member] | Interest Rate Swap [Member] | Non-Current Liabilities [Member] | Quoted Prices In Active Markets (Level 1) [Member]</t>
  </si>
  <si>
    <t>Fair Value, Measurements, Recurring [Member] | Interest Rate Swap [Member] | Non-Current Liabilities [Member] | Significant Other Observable Inputs (Level 2) [Member]</t>
  </si>
  <si>
    <t>Fair Value, Measurements, Recurring [Member] | Interest Rate Swap [Member] | Non-Current Liabilities [Member] | Significant Unobservable Inputs (Level 3) [Member]</t>
  </si>
  <si>
    <t>Fair Value Measurements - Changes in Level 3 Measurements (Details) - Significant Unobservable Inputs (Level 3) [Member] - USD ($) $ in Thousands</t>
  </si>
  <si>
    <t>Veveo Contingent Consideration [Member]</t>
  </si>
  <si>
    <t>Liabilities</t>
  </si>
  <si>
    <t>Purchases</t>
  </si>
  <si>
    <t>Settlements and sales</t>
  </si>
  <si>
    <t>Gains included in earnings</t>
  </si>
  <si>
    <t>IntegralReach Contingent Consideration [Member]</t>
  </si>
  <si>
    <t>Assets</t>
  </si>
  <si>
    <t>Unrealized losses included in accumulated other comprehensive loss</t>
  </si>
  <si>
    <t>Fair Value Measurements - Outstanding Debt Fair Value (Details) - USD ($) $ in Thousands</t>
  </si>
  <si>
    <t>Carrying Amount</t>
  </si>
  <si>
    <t>Line of Credit [Member] | Term Loan A Facility [Member]</t>
  </si>
  <si>
    <t>Line of Credit [Member] | Term Loan B Facility [Member]</t>
  </si>
  <si>
    <t>Significant Other Observable Inputs (Level 2) [Member]</t>
  </si>
  <si>
    <t>Significant Other Observable Inputs (Level 2) [Member] | Convertible Debt [Member] | 2020 Convertible Notes [Member]</t>
  </si>
  <si>
    <t>Significant Other Observable Inputs (Level 2) [Member] | Convertible Debt [Member] | 2040 Convertible Notes [Member]</t>
  </si>
  <si>
    <t>Significant Other Observable Inputs (Level 2) [Member] | Line of Credit [Member] | Term Loan A Facility [Member]</t>
  </si>
  <si>
    <t>Significant Other Observable Inputs (Level 2) [Member] | Line of Credit [Member] | Term Loan B Facility [Member]</t>
  </si>
  <si>
    <t>Goodwill And Other Intangible Assets, Net - Summary Of Goodwill Activity (Details) - USD ($) $ in Thousands</t>
  </si>
  <si>
    <t>Goodwill [Roll Forward]</t>
  </si>
  <si>
    <t>Goodwill, Beginning balance</t>
  </si>
  <si>
    <t>Goodwill acquired</t>
  </si>
  <si>
    <t>Foreign currency translation</t>
  </si>
  <si>
    <t>Reclassified to assets held for sale</t>
  </si>
  <si>
    <t>Segment reclassification</t>
  </si>
  <si>
    <t>Goodwill, Ending balance</t>
  </si>
  <si>
    <t>Operating Segments [Member] | Intellectual Property Licensing [Member]</t>
  </si>
  <si>
    <t>Operating Segments [Member] | Product [Member]</t>
  </si>
  <si>
    <t>Unallocated [Member]</t>
  </si>
  <si>
    <t>Goodwill And Other Intangible Assets, Net - Summary Of Intangible Assets (Details) - USD ($) $ in Thousands</t>
  </si>
  <si>
    <t>Acquired Finite-Lived Intangible Assets [Line Items]</t>
  </si>
  <si>
    <t>Gross</t>
  </si>
  <si>
    <t>Accumulated Amortization</t>
  </si>
  <si>
    <t>Developed Technology and Patents [Member]</t>
  </si>
  <si>
    <t>Weighted-Average Remaining Useful Life</t>
  </si>
  <si>
    <t>5 years 7 months</t>
  </si>
  <si>
    <t>Existing Contracts and Customer Relationships [Member]</t>
  </si>
  <si>
    <t>2 years 7 months</t>
  </si>
  <si>
    <t>Content Databases and Other [Member]</t>
  </si>
  <si>
    <t>6 years 8 months</t>
  </si>
  <si>
    <t>Trademarks / Tradenames [Member]</t>
  </si>
  <si>
    <t>Goodwill And Other Intangible Assets, Net - Estimated Amortization Expense In Future Periods (Details) - USD ($) $ in Thousands</t>
  </si>
  <si>
    <t>Thereafter</t>
  </si>
  <si>
    <t>Restructuring and Asset Impairment Charges - Narrative (Details) - USD ($) $ in Thousands</t>
  </si>
  <si>
    <t>Unpaid abandonment costs</t>
  </si>
  <si>
    <t>Unpaid severance</t>
  </si>
  <si>
    <t>Restructuring Cost and Reserve [Line Items]</t>
  </si>
  <si>
    <t>2014 Restructuring Actions [Member]</t>
  </si>
  <si>
    <t>2013 Restructuring Action [Member]</t>
  </si>
  <si>
    <t>Restructuring and Asset Impairment Charges - Components of Restructuring and Asset Impairment Charges (Details) - USD ($) $ in Thousands</t>
  </si>
  <si>
    <t>Present value of future minimum lease payments</t>
  </si>
  <si>
    <t>Severance</t>
  </si>
  <si>
    <t>Asset impairment</t>
  </si>
  <si>
    <t>Accelerated vesting of equity-based compensation awards</t>
  </si>
  <si>
    <t>Contract termination</t>
  </si>
  <si>
    <t>Debt and Interest Rate Swaps - Schedule of Outstanding Debt (Details) - USD ($) $ in Thousands</t>
  </si>
  <si>
    <t>Mar. 04, 2015</t>
  </si>
  <si>
    <t>Mar. 17, 2010</t>
  </si>
  <si>
    <t>Outstanding Principal</t>
  </si>
  <si>
    <t>Carrying amount</t>
  </si>
  <si>
    <t>Less: Current portion of long-term debt</t>
  </si>
  <si>
    <t>Interest rate of debt, stated percentage</t>
  </si>
  <si>
    <t>0.50%</t>
  </si>
  <si>
    <t>2.625%</t>
  </si>
  <si>
    <t>Debt and Interest Rate Swaps - 2020 Convertible Notes (Details) - Convertible Debt [Member] - 2020 Convertible Notes [Member]</t>
  </si>
  <si>
    <t>Mar. 04, 2015USD ($)$ / shares</t>
  </si>
  <si>
    <t>Dec. 31, 2015trading_day</t>
  </si>
  <si>
    <t>Debt issued</t>
  </si>
  <si>
    <t>Shares issued per $1,000 principal amount</t>
  </si>
  <si>
    <t>Initial conversion price (in usd per share) | $ / shares</t>
  </si>
  <si>
    <t>Threshold trading days | trading_day</t>
  </si>
  <si>
    <t>Consecutive trading days</t>
  </si>
  <si>
    <t>30 days</t>
  </si>
  <si>
    <t>Minimum percentage of common stock price on applicable conversion price resulting in the noteholders ability to convert the notes into cash or stock</t>
  </si>
  <si>
    <t>130.00%</t>
  </si>
  <si>
    <t>Threshold business days</t>
  </si>
  <si>
    <t>5 days</t>
  </si>
  <si>
    <t>Measurement period</t>
  </si>
  <si>
    <t>10 days</t>
  </si>
  <si>
    <t>Maximum percentage of product under last reported sale price for conversion eligibility</t>
  </si>
  <si>
    <t>98.00%</t>
  </si>
  <si>
    <t>Convertible notes, percentage of principal to be paid on notes redeemed</t>
  </si>
  <si>
    <t>100.00%</t>
  </si>
  <si>
    <t>Non-convertible borrowing rate (percent)</t>
  </si>
  <si>
    <t>4.75%</t>
  </si>
  <si>
    <t>Other Assets [Member]</t>
  </si>
  <si>
    <t>Debt and Interest Rate Swaps - Equity Component of Convertible Notes (Details) - USD ($) $ in Thousands</t>
  </si>
  <si>
    <t>Principal outstanding</t>
  </si>
  <si>
    <t>2020 Convertible Notes [Member]</t>
  </si>
  <si>
    <t>Equity Component</t>
  </si>
  <si>
    <t>2020 Convertible Notes [Member] | Convertible Debt [Member]</t>
  </si>
  <si>
    <t>Less: Unamortized debt discount</t>
  </si>
  <si>
    <t>Less: Unamortized debt issue costs</t>
  </si>
  <si>
    <t>Debt and Interest Rate Swaps - Purchased Call Options and Sold Warrants (Details) $ / shares in Units, $ in Thousands, shares in Millions</t>
  </si>
  <si>
    <t>Mar. 04, 2015USD ($)$ / shares$ / per_unitshares</t>
  </si>
  <si>
    <t>Purchase of call options</t>
  </si>
  <si>
    <t>Convertible Debt [Member] | 2020 Convertible Notes [Member] | Warrants to Purchase Common Stock [Member]</t>
  </si>
  <si>
    <t>Warrants outstanding, shares | shares</t>
  </si>
  <si>
    <t>Warrant exercise price (in usd per share) | $ / shares</t>
  </si>
  <si>
    <t>Equity Option [Member]</t>
  </si>
  <si>
    <t>Call option, shares | shares</t>
  </si>
  <si>
    <t>Equity Option [Member] | Convertible Debt [Member] | 2020 Convertible Notes [Member]</t>
  </si>
  <si>
    <t>Common stock strike price (in usd per share) | $ / per_unit</t>
  </si>
  <si>
    <t>Debt and Interest Rate Swaps - Senior Secured Term Loans (Details)</t>
  </si>
  <si>
    <t>Jul. 02, 2014USD ($)subsidiary</t>
  </si>
  <si>
    <t>Jun. 30, 2015USD ($)</t>
  </si>
  <si>
    <t>Feb. 28, 2015USD ($)</t>
  </si>
  <si>
    <t>Number of wholly-owned subsidiaries | subsidiary</t>
  </si>
  <si>
    <t>Term Loan A Facility [Member]</t>
  </si>
  <si>
    <t>Debt instrument term</t>
  </si>
  <si>
    <t>Term Loan B Facility [Member]</t>
  </si>
  <si>
    <t>Revolving Credit Facility [Member]</t>
  </si>
  <si>
    <t>Maximum borrowing capacity</t>
  </si>
  <si>
    <t>LIBOR [Member] | Term Loan A Facility [Member]</t>
  </si>
  <si>
    <t>Variable interest rate</t>
  </si>
  <si>
    <t>2.25%</t>
  </si>
  <si>
    <t>LIBOR [Member] | Term Loan B Facility [Member]</t>
  </si>
  <si>
    <t>3.00%</t>
  </si>
  <si>
    <t>LIBOR floor</t>
  </si>
  <si>
    <t>0.75%</t>
  </si>
  <si>
    <t>LIBOR [Member] | Revolving Credit Facility [Member]</t>
  </si>
  <si>
    <t>Prime Rate [Member] | Term Loan A Facility [Member]</t>
  </si>
  <si>
    <t>1.25%</t>
  </si>
  <si>
    <t>Prime Rate [Member] | Term Loan B Facility [Member]</t>
  </si>
  <si>
    <t>2.00%</t>
  </si>
  <si>
    <t>Prime Rate [Member] | Revolving Credit Facility [Member]</t>
  </si>
  <si>
    <t>Minimum [Member] | Revolving Credit Facility [Member]</t>
  </si>
  <si>
    <t>Interest rate reduction based on secured leverage ratio</t>
  </si>
  <si>
    <t>0.25%</t>
  </si>
  <si>
    <t>Maximum [Member] | Revolving Credit Facility [Member]</t>
  </si>
  <si>
    <t>Line of Credit [Member]</t>
  </si>
  <si>
    <t>Line of Credit [Member] | Term Loan B-2 [Member]</t>
  </si>
  <si>
    <t>Repayments of Long-term Debt</t>
  </si>
  <si>
    <t>Line of Credit [Member] | Term Loan B-3 [Member]</t>
  </si>
  <si>
    <t>Debt and Interest Rate Swaps - Convertible Senior Notes Due 2040 (Details) - USD ($)</t>
  </si>
  <si>
    <t>Feb. 20, 2015</t>
  </si>
  <si>
    <t>Jul. 02, 2014</t>
  </si>
  <si>
    <t>2040 Convertible Notes [Member] | Convertible Debt [Member]</t>
  </si>
  <si>
    <t>Outstanding principal exercised</t>
  </si>
  <si>
    <t>7.75%</t>
  </si>
  <si>
    <t>Debt and Interest Rate Swaps - Debt Contained on the Balance Sheet (Details) - USD ($) $ in Thousands</t>
  </si>
  <si>
    <t>Debt and Interest Rate Swaps - Components of Interest Expense (Details) - Convertible Debt [Member] - USD ($) $ in Thousands</t>
  </si>
  <si>
    <t>2040 Convertible Notes [Member]</t>
  </si>
  <si>
    <t>Stated interest</t>
  </si>
  <si>
    <t>Amortization of debt discount</t>
  </si>
  <si>
    <t>Amortization of debt issue costs</t>
  </si>
  <si>
    <t>Total interest expense</t>
  </si>
  <si>
    <t>Debt and Interest Rate Swaps - Schedule of Maturities (Details) - USD ($) $ in Thousands</t>
  </si>
  <si>
    <t>Debt and Interest Rate Swaps - Interest Rate Swaps (Details) - USD ($) $ in Thousands</t>
  </si>
  <si>
    <t>Mar. 31, 2017</t>
  </si>
  <si>
    <t>Jan. 31, 2016</t>
  </si>
  <si>
    <t>Feb. 28, 2015</t>
  </si>
  <si>
    <t>Feb. 28, 2011</t>
  </si>
  <si>
    <t>Derivative Instruments and Hedging Activities Disclosures [Line Items]</t>
  </si>
  <si>
    <t>$300M October 2011 Swaps [Member]</t>
  </si>
  <si>
    <t>Payments to terminate interest rate swaps</t>
  </si>
  <si>
    <t>Notional amount of interest rate swaps</t>
  </si>
  <si>
    <t>Not Designated as Hedging Instrument [Member] | $460M March 2010 Swaps [Member] | Long [Member] | LIBOR [Member]</t>
  </si>
  <si>
    <t>Spread on variable rate (percent)</t>
  </si>
  <si>
    <t>(0.342%)</t>
  </si>
  <si>
    <t>Not Designated as Hedging Instrument [Member] | $460M Nov 2010 Swaps [Member] | Short [Member]</t>
  </si>
  <si>
    <t>Not Designated as Hedging Instrument [Member] | $460M Nov 2010 Swaps [Member] | Long [Member]</t>
  </si>
  <si>
    <t>Lower fixed interest rate (percent)</t>
  </si>
  <si>
    <t>0.203%</t>
  </si>
  <si>
    <t>Higher fixed interest rate (percent)</t>
  </si>
  <si>
    <t>2.619%</t>
  </si>
  <si>
    <t>Not Designated as Hedging Instrument [Member] | $197M May 2012 [Member] | Long [Member]</t>
  </si>
  <si>
    <t>0.58%</t>
  </si>
  <si>
    <t>Not Designated as Hedging Instrument [Member] | $197M May 2012 [Member] | Long [Member] | Forecast [Member]</t>
  </si>
  <si>
    <t>1.65%</t>
  </si>
  <si>
    <t>Not Designated as Hedging Instrument [Member] | $215M May 2012 [Member] | Long [Member]</t>
  </si>
  <si>
    <t>0.65%</t>
  </si>
  <si>
    <t>Not Designated as Hedging Instrument [Member] | $215M May 2012 [Member] | Long [Member] | Forecast [Member]</t>
  </si>
  <si>
    <t>2.11%</t>
  </si>
  <si>
    <t>Not Designated as Hedging Instrument [Member] | Convertible Debt [Member] | $460M March 2010 Swaps [Member]</t>
  </si>
  <si>
    <t>Not Designated as Hedging Instrument [Member] | Convertible Debt [Member] | $460M March 2010 Swaps [Member] | Short [Member]</t>
  </si>
  <si>
    <t>Fixed interest rate (percent)</t>
  </si>
  <si>
    <t>Not Designated as Hedging Instrument [Member] | Convertible Debt [Member] | $460M Nov 2010 Swaps [Member]</t>
  </si>
  <si>
    <t>Not Designated as Hedging Instrument [Member] | Line of Credit [Member] | $197M May 2012 [Member]</t>
  </si>
  <si>
    <t>Not Designated as Hedging Instrument [Member] | Line of Credit [Member] | $215M May 2012 [Member]</t>
  </si>
  <si>
    <t>Not Designated as Hedging Instrument [Member] | Line of Credit [Member] | $250M June 2013 Swaps [Member]</t>
  </si>
  <si>
    <t>Not Designated as Hedging Instrument [Member] | Line of Credit [Member] | $250M June 2013 Swaps [Member] | Long [Member]</t>
  </si>
  <si>
    <t>2.23%</t>
  </si>
  <si>
    <t>Not Designated as Hedging Instrument [Member] | Line of Credit [Member] | $125M September 2014 Swaps [Member]</t>
  </si>
  <si>
    <t>Not Designated as Hedging Instrument [Member] | Line of Credit [Member] | $125M September 2014 Swaps [Member] | Long [Member]</t>
  </si>
  <si>
    <t>2.66%</t>
  </si>
  <si>
    <t>Not Designated as Hedging Instrument [Member] | Line of Credit [Member] | $250M September 2014 Swaps [Member]</t>
  </si>
  <si>
    <t>Not Designated as Hedging Instrument [Member] | Line of Credit [Member] | $250M September 2014 Swaps [Member] | Long [Member]</t>
  </si>
  <si>
    <t>2.93%</t>
  </si>
  <si>
    <t>Commitments and Contingencies - Future Minimum Lease Payments (Details) - USD ($) $ in Thousands</t>
  </si>
  <si>
    <t>Gross future minimum lease payments</t>
  </si>
  <si>
    <t>Less: Sublease revenues</t>
  </si>
  <si>
    <t>Net future minimum lease payments</t>
  </si>
  <si>
    <t>Rent expense</t>
  </si>
  <si>
    <t>Stockholders' Equity - Narrative (Details) - USD ($)</t>
  </si>
  <si>
    <t>Apr. 29, 2015</t>
  </si>
  <si>
    <t>Class of Stock [Line Items]</t>
  </si>
  <si>
    <t>Weighted average potential shares excluded from the calculation of Diluted EPS</t>
  </si>
  <si>
    <t>Share price (in us dollars per share)</t>
  </si>
  <si>
    <t>Stock repurchased during period</t>
  </si>
  <si>
    <t>Tax withholding for share-based compensation</t>
  </si>
  <si>
    <t>Authorized stock repurchase amount</t>
  </si>
  <si>
    <t>Common stock, remaining authorized amount to be repurchased</t>
  </si>
  <si>
    <t>Stock repurchased during period (shares)</t>
  </si>
  <si>
    <t>Tax withholding for share-based compensation (shares)</t>
  </si>
  <si>
    <t>Initial conversion price (in usd per share)</t>
  </si>
  <si>
    <t>Performance-based Restricted Stock and Restricted Stock Units [Member]</t>
  </si>
  <si>
    <t>Warrants to Purchase Common Stock [Member] | Convertible Debt [Member] | 2020 Convertible Notes [Member]</t>
  </si>
  <si>
    <t>Warrant exercise price (in usd per share)</t>
  </si>
  <si>
    <t>Stockholders' Equity - Schedule of Weighted Average Number of Shares (Details) - shares shares in Thousands</t>
  </si>
  <si>
    <t>Weighted average shares used to calculate Basic EPS</t>
  </si>
  <si>
    <t>Dilutive effect of equity-based compensation awards</t>
  </si>
  <si>
    <t>Weighted average shares used to calculate Diluted EPS</t>
  </si>
  <si>
    <t>Stockholders' Equity - Weighted Average Potential Anti-Dilutive Common Shares (Details) - shares shares in Thousands</t>
  </si>
  <si>
    <t>Antidilutive Securities Excluded from Computation of Earnings Per Share [Line Items]</t>
  </si>
  <si>
    <t>Stock Options [Member]</t>
  </si>
  <si>
    <t>Restricted Stock and Restricted Stock Units [Member]</t>
  </si>
  <si>
    <t>Convertible Notes Payable [Member] | 2020 Convertible Notes [Member]</t>
  </si>
  <si>
    <t>Convertible Notes Payable [Member] | 2040 Convertible Notes [Member]</t>
  </si>
  <si>
    <t>Warrant [Member]</t>
  </si>
  <si>
    <t>Equity-based Compensation - Narrative (Details) shares in Thousands, $ in Millions</t>
  </si>
  <si>
    <t>10 Months Ended</t>
  </si>
  <si>
    <t>Dec. 31, 2015USD ($)shares</t>
  </si>
  <si>
    <t>Dec. 31, 2015USD ($)purchase_periodshares</t>
  </si>
  <si>
    <t>Dec. 31, 2014USD ($)shares</t>
  </si>
  <si>
    <t>Share-based Compensation, Shares Authorized under Stock Option Plans, Exercise Price Range [Line Items]</t>
  </si>
  <si>
    <t>Number of shares awarded and unvested</t>
  </si>
  <si>
    <t>Unrecognized compensation cost | $</t>
  </si>
  <si>
    <t>Weighted average period of recognition of unrecognized compensation cost (years)</t>
  </si>
  <si>
    <t>2 years 5 months</t>
  </si>
  <si>
    <t>Total intrinsic value of options exercised | $</t>
  </si>
  <si>
    <t>Shares reserved for issuance</t>
  </si>
  <si>
    <t>Shares available for issuance</t>
  </si>
  <si>
    <t>Vesting period (years)</t>
  </si>
  <si>
    <t>4 years</t>
  </si>
  <si>
    <t>Contractual term of stock options granted (years)</t>
  </si>
  <si>
    <t>Restricted Awards [Member]</t>
  </si>
  <si>
    <t>Restricted Stock [Member]</t>
  </si>
  <si>
    <t>Aggregate fair value of vested restricted stock | $</t>
  </si>
  <si>
    <t>Restricted Stock Units (RSUs) [Member]</t>
  </si>
  <si>
    <t>Performance-Based Restricted Stock Awards [Member]</t>
  </si>
  <si>
    <t>Award requisite service period</t>
  </si>
  <si>
    <t>Potential shares to be issued upon vesting (percent)</t>
  </si>
  <si>
    <t>200.00%</t>
  </si>
  <si>
    <t>Performance-Based Restricted Stock Units [Member]</t>
  </si>
  <si>
    <t>ESPP Plan [Member]</t>
  </si>
  <si>
    <t>Offering period</t>
  </si>
  <si>
    <t>24 months</t>
  </si>
  <si>
    <t>Number of purchase periods | purchase_period</t>
  </si>
  <si>
    <t>Offering purchase period</t>
  </si>
  <si>
    <t>6 months</t>
  </si>
  <si>
    <t>Percentage purchase price of common stock for employees</t>
  </si>
  <si>
    <t>85.00%</t>
  </si>
  <si>
    <t>Equity-based Compensation - Assumptions Used To Value Equity-Based Payments (Details)</t>
  </si>
  <si>
    <t>Share-based Compensation Arrangement by Share-based Payment Award [Line Items]</t>
  </si>
  <si>
    <t>Expected volatility (percent)</t>
  </si>
  <si>
    <t>45.10%</t>
  </si>
  <si>
    <t>47.00%</t>
  </si>
  <si>
    <t>46.00%</t>
  </si>
  <si>
    <t>Expected term (years)</t>
  </si>
  <si>
    <t>Risk free interest rate (percent)</t>
  </si>
  <si>
    <t>1.30%</t>
  </si>
  <si>
    <t>1.10%</t>
  </si>
  <si>
    <t>0.70%</t>
  </si>
  <si>
    <t>Expected dividend yield (percent)</t>
  </si>
  <si>
    <t>0.00%</t>
  </si>
  <si>
    <t>53.00%</t>
  </si>
  <si>
    <t>35.00%</t>
  </si>
  <si>
    <t>1 year 3 months 18 days</t>
  </si>
  <si>
    <t>0.40%</t>
  </si>
  <si>
    <t>0.30%</t>
  </si>
  <si>
    <t>0.20%</t>
  </si>
  <si>
    <t>41.00%</t>
  </si>
  <si>
    <t>1.00%</t>
  </si>
  <si>
    <t>Equity-based Compensation - Weighted Average Fair Value Per Share Of Equity-Based Awards (Details) - USD ($) $ / shares in Units, $ in Thousands</t>
  </si>
  <si>
    <t>Stock options</t>
  </si>
  <si>
    <t>ESPP shares</t>
  </si>
  <si>
    <t>Restricted awards (in dollars per share)</t>
  </si>
  <si>
    <t>Pre-tax equity-based compensation</t>
  </si>
  <si>
    <t>Equity-based Compensation - Summary of Stock Option Activity (Details) $ / shares in Units, shares in Thousands, $ in Thousands</t>
  </si>
  <si>
    <t>Dec. 31, 2015USD ($)$ / sharesshares</t>
  </si>
  <si>
    <t>Shares</t>
  </si>
  <si>
    <t>Outstanding, Shares | shares</t>
  </si>
  <si>
    <t>Granted, Shares | shares</t>
  </si>
  <si>
    <t>Exercised, Shares | shares</t>
  </si>
  <si>
    <t>Forfeited and canceled, Shares | shares</t>
  </si>
  <si>
    <t>Weighted Average Exercise Price</t>
  </si>
  <si>
    <t>Weighted-average exercise price, Outstanding (in dollars per share) | $ / shares</t>
  </si>
  <si>
    <t>Weighted-average exercise price, Granted (in dollars per share) | $ / shares</t>
  </si>
  <si>
    <t>Weighted-average exercise price, Canceled (in dollars per share) | $ / shares</t>
  </si>
  <si>
    <t>Weighted-average exercise price, Exercised (in dollars per share) | $ / shares</t>
  </si>
  <si>
    <t>Aggregate Intrinsic Value</t>
  </si>
  <si>
    <t>Aggregate Intrinsic Value, Outstanding | $</t>
  </si>
  <si>
    <t>Aggregate Intrinsic Value, Vested and expected to vest | $</t>
  </si>
  <si>
    <t>Aggregate Intrinsic Value, Exercisable | $</t>
  </si>
  <si>
    <t>Weighted-Average Remaining Contractual Term</t>
  </si>
  <si>
    <t>Weighted-average remaining contractual term, Outstanding</t>
  </si>
  <si>
    <t>3 years 5 months</t>
  </si>
  <si>
    <t>Weighted-average remaining contractual term, Vested and expected to vest</t>
  </si>
  <si>
    <t>3 years 4 months</t>
  </si>
  <si>
    <t>Weighted-average remaining contractual term, Exercisable</t>
  </si>
  <si>
    <t>2 years 6 months</t>
  </si>
  <si>
    <t>Vested and expected to vest, Shares | shares</t>
  </si>
  <si>
    <t>Exercisable, Shares | shares</t>
  </si>
  <si>
    <t>Weighted-average exercise price, Vested and expected to vest | $ / shares</t>
  </si>
  <si>
    <t>Weighted-average exercise price, Exercisable | $ / shares</t>
  </si>
  <si>
    <t>Equity-based Compensation - Summary of Restricted Stock Awards (Details) - $ / shares shares in Thousands</t>
  </si>
  <si>
    <t>Outstanding, Shares</t>
  </si>
  <si>
    <t>Granted, Shares</t>
  </si>
  <si>
    <t>Vested, Shares</t>
  </si>
  <si>
    <t>Forfeited, Shares</t>
  </si>
  <si>
    <t>Weighted Average Grant-Date Fair Value</t>
  </si>
  <si>
    <t>Weighted-average Grant-Date Fair Value, Outstanding (in dollars per share)</t>
  </si>
  <si>
    <t>Weighted-average Grant-Date Fair Value, Granted (in dollars per share)</t>
  </si>
  <si>
    <t>Weighted-average Grant-Date Fair Value, Vested (in dollars per share)</t>
  </si>
  <si>
    <t>Weighted-average Grant-Date Fair Value, Forfeited (in dollars per share)</t>
  </si>
  <si>
    <t>Income Taxes - Narrative (Details) - USD ($) $ in Thousands</t>
  </si>
  <si>
    <t>Mar. 31, 2010</t>
  </si>
  <si>
    <t>Income Tax Expense Benefit Continuing Operations [Line Items]</t>
  </si>
  <si>
    <t>Undistributed earnings of non-US subsidiaries</t>
  </si>
  <si>
    <t>State tax settlement</t>
  </si>
  <si>
    <t>Unrecognized tax benefits that would impact effective tax rate</t>
  </si>
  <si>
    <t>Interest and penalties</t>
  </si>
  <si>
    <t>Accrued interest and penalties</t>
  </si>
  <si>
    <t>Federal net operating losses</t>
  </si>
  <si>
    <t>Pre-Filing Closing Agreement [Member]</t>
  </si>
  <si>
    <t>Ordinary tax loss from sale of business</t>
  </si>
  <si>
    <t>Federal [Member]</t>
  </si>
  <si>
    <t>Benefit from operating loss carryforwards reduced income tax expense</t>
  </si>
  <si>
    <t>State [Member]</t>
  </si>
  <si>
    <t>Valuation allowance</t>
  </si>
  <si>
    <t>Income Taxes - Components of Income Before Income Taxes (Details) - USD ($) $ in Thousands</t>
  </si>
  <si>
    <t>U.S.</t>
  </si>
  <si>
    <t>Foreign</t>
  </si>
  <si>
    <t>Income Taxes - Components of Income Tax Expense (Details) - USD ($) $ in Thousands</t>
  </si>
  <si>
    <t>Current:</t>
  </si>
  <si>
    <t>Federal</t>
  </si>
  <si>
    <t>State</t>
  </si>
  <si>
    <t>Total current income tax expense</t>
  </si>
  <si>
    <t>Deferred:</t>
  </si>
  <si>
    <t>Total deferred income tax benefit (expense)</t>
  </si>
  <si>
    <t>Income Taxes - Schedule of Reconciliation of Effective Tax Rate (Details) - USD ($) $ in Thousands</t>
  </si>
  <si>
    <t>Effective Income Tax Rate Reconciliation, Amount [Abstract]</t>
  </si>
  <si>
    <t>Federal income tax</t>
  </si>
  <si>
    <t>State income tax, net of federal benefit</t>
  </si>
  <si>
    <t>Foreign income tax rate differential</t>
  </si>
  <si>
    <t>Foreign withholding tax</t>
  </si>
  <si>
    <t>Foreign return to provision adjustments</t>
  </si>
  <si>
    <t>Deemed repatriation of foreign income</t>
  </si>
  <si>
    <t>Change in unrecognized tax benefits</t>
  </si>
  <si>
    <t>Change in valuation allowance</t>
  </si>
  <si>
    <t>Tax settlements</t>
  </si>
  <si>
    <t>Other, net</t>
  </si>
  <si>
    <t>Income Taxes - Changes in Unrecognized Tax Benefits (Details) - USD ($) $ in Thousands</t>
  </si>
  <si>
    <t>Reconciliation of Unrecognized Tax Benefits, Excluding Amounts Pertaining to Examined Tax Returns [Roll Forward]</t>
  </si>
  <si>
    <t>Acquired companies</t>
  </si>
  <si>
    <t>Tax positions related to the current year</t>
  </si>
  <si>
    <t>Tax positions related to prior years</t>
  </si>
  <si>
    <t>Audit settlements</t>
  </si>
  <si>
    <t>Statute of limitations lapses</t>
  </si>
  <si>
    <t>Foreign currency</t>
  </si>
  <si>
    <t>Income Taxes - Schedule of Deferred Tax Assets and Liabilities (Details) - USD ($) $ in Thousands</t>
  </si>
  <si>
    <t>Deferred tax assets:</t>
  </si>
  <si>
    <t>Tax credit carryforwards</t>
  </si>
  <si>
    <t>Accrued liabilities</t>
  </si>
  <si>
    <t>Debt amortization</t>
  </si>
  <si>
    <t>Impairment losses on investments</t>
  </si>
  <si>
    <t>State net operating losses and credits</t>
  </si>
  <si>
    <t>Other</t>
  </si>
  <si>
    <t>Gross deferred tax assets</t>
  </si>
  <si>
    <t>Net deferred tax assets</t>
  </si>
  <si>
    <t>Deferred tax liabilities:</t>
  </si>
  <si>
    <t>Intangible assets</t>
  </si>
  <si>
    <t>Gross deferred tax liabilities</t>
  </si>
  <si>
    <t>Net deferred tax liabilities</t>
  </si>
  <si>
    <t>Income Taxes - Deferred Tax Assets and Liabilities on the Balance Sheet (Details) - USD ($) $ in Thousands</t>
  </si>
  <si>
    <t>Income Taxes - Deferred Tax Assets (Details) $ in Thousands</t>
  </si>
  <si>
    <t>Operating Loss Carryforwards [Line Items]</t>
  </si>
  <si>
    <t>Carryforward Amount</t>
  </si>
  <si>
    <t>Federal [Member] | Stock Options [Member]</t>
  </si>
  <si>
    <t>State [Member] | Stock Options [Member]</t>
  </si>
  <si>
    <t>Income Taxes - Tax Credits (Details) $ in Thousands</t>
  </si>
  <si>
    <t>Federal [Member] | Research [Member]</t>
  </si>
  <si>
    <t>Tax Credit Carryforward [Line Items]</t>
  </si>
  <si>
    <t>Valuation Allowance</t>
  </si>
  <si>
    <t>State [Member] | Research [Member]</t>
  </si>
  <si>
    <t>Foreign [Member] | General Business Tax Credit Carryforward [Member]</t>
  </si>
  <si>
    <t>Income Taxes - Summary of Changes in Deferred Tax Asset Valuation Allowance (Details) - USD ($) $ in Thousands</t>
  </si>
  <si>
    <t>Movement in Deferred Tax Asset, Valuation Allowance</t>
  </si>
  <si>
    <t>Additions</t>
  </si>
  <si>
    <t>Segment Information (Details) $ in Thousands</t>
  </si>
  <si>
    <t>Sep. 30, 2014USD ($)</t>
  </si>
  <si>
    <t>Jun. 30, 2014USD ($)</t>
  </si>
  <si>
    <t>Mar. 31, 2014USD ($)</t>
  </si>
  <si>
    <t>Dec. 31, 2015USD ($)segment</t>
  </si>
  <si>
    <t>Segment Reporting Information [Line Items]</t>
  </si>
  <si>
    <t>Number of reportable segments | segment</t>
  </si>
  <si>
    <t>Adjusted Operating Expenses</t>
  </si>
  <si>
    <t>Adjusted EBITDA</t>
  </si>
  <si>
    <t>Contested proxy election costs</t>
  </si>
  <si>
    <t>Change in franchise tax reserve</t>
  </si>
  <si>
    <t>Transaction, transition and integration expenses</t>
  </si>
  <si>
    <t>Operating Segments [Member] | Intellectual Property Licensing [Member] | Service Provider [Member]</t>
  </si>
  <si>
    <t>Operating Segments [Member] | Intellectual Property Licensing [Member] | Consumer Electronics [Member]</t>
  </si>
  <si>
    <t>Operating Segments [Member] | Product Operating Segment [Member]</t>
  </si>
  <si>
    <t>Operating Segments [Member] | Product Operating Segment [Member] | Service Provider [Member]</t>
  </si>
  <si>
    <t>Operating Segments [Member] | Product Operating Segment [Member] | Consumer Electronics [Member]</t>
  </si>
  <si>
    <t>Operating Segments [Member] | Product Operating Segment [Member] | Other [Member]</t>
  </si>
  <si>
    <t>Corporate, Non-Segment [Member]</t>
  </si>
  <si>
    <t>Geographic Information - Schedule of Revenue by Geographic Areas (Details) - USD ($) $ in Thousands</t>
  </si>
  <si>
    <t>Revenues from External Customers and Long-Lived Assets</t>
  </si>
  <si>
    <t>Total Revenue</t>
  </si>
  <si>
    <t>United States [Member]</t>
  </si>
  <si>
    <t>Japan [Member]</t>
  </si>
  <si>
    <t>Rest of the World [Member]</t>
  </si>
  <si>
    <t>Geographic Information - Schedule of Property and Equipment, Net (Details) - USD ($) $ in Thousands</t>
  </si>
  <si>
    <t>Quarterly Consolidated Financial Data (Unaudited) (Details) - USD ($) $ / shares in Units, $ in Thousands</t>
  </si>
  <si>
    <t>Income (loss) from continuing operations, net of taxes</t>
  </si>
  <si>
    <t>Basic income (loss) per share from discontinued operations (in dollars per share)</t>
  </si>
  <si>
    <t>Diluted income (loss) per share from discontinued operations (in dollars per shar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0.000000_);(#,##0.000000)" numFmtId="169"/>
    <numFmt formatCode="_(&quot;$ &quot;#,##0.0000_);_(&quot;$ &quot;(#,##0.0000)" numFmtId="170"/>
    <numFmt formatCode="#,##0.0_);(#,##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424454</v>
      </c>
    </row>
    <row r="11" spans="1:4">
      <c r="A11" s="4" t="s">
        <v>18</v>
      </c>
      <c r="B11" s="4" t="s">
        <v>19</v>
      </c>
    </row>
    <row r="12" spans="1:4">
      <c r="A12" s="4" t="s">
        <v>20</v>
      </c>
      <c r="B12" s="4" t="s">
        <v>21</v>
      </c>
    </row>
    <row r="13" spans="1:4">
      <c r="A13" s="4" t="s">
        <v>22</v>
      </c>
      <c r="C13" s="6" t="n">
        <v>83146924</v>
      </c>
    </row>
    <row r="14" spans="1:4">
      <c r="A14" s="4" t="s">
        <v>23</v>
      </c>
      <c r="B14" s="4" t="s">
        <v>24</v>
      </c>
    </row>
    <row r="15" spans="1:4">
      <c r="A15" s="4" t="s">
        <v>25</v>
      </c>
      <c r="B15" s="4" t="s">
        <v>26</v>
      </c>
    </row>
    <row r="16" spans="1:4">
      <c r="A16" s="4" t="s">
        <v>27</v>
      </c>
      <c r="B16" s="4" t="s">
        <v>24</v>
      </c>
    </row>
    <row r="17" spans="1:4">
      <c r="A17" s="4" t="s">
        <v>28</v>
      </c>
      <c r="D17" s="7" t="n">
        <v>8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01675</v>
      </c>
      <c r="C3" s="8" t="n">
        <v>154568</v>
      </c>
    </row>
    <row r="4" spans="1:3">
      <c r="A4" s="4" t="s">
        <v>33</v>
      </c>
      <c r="B4" s="6" t="n">
        <v>107879</v>
      </c>
      <c r="C4" s="6" t="n">
        <v>183074</v>
      </c>
    </row>
    <row r="5" spans="1:3">
      <c r="A5" s="4" t="s">
        <v>34</v>
      </c>
      <c r="B5" s="6" t="n">
        <v>87128</v>
      </c>
      <c r="C5" s="6" t="n">
        <v>83514</v>
      </c>
    </row>
    <row r="6" spans="1:3">
      <c r="A6" s="4" t="s">
        <v>35</v>
      </c>
      <c r="B6" s="6" t="n">
        <v>14191</v>
      </c>
      <c r="C6" s="6" t="n">
        <v>12851</v>
      </c>
    </row>
    <row r="7" spans="1:3">
      <c r="A7" s="4" t="s">
        <v>36</v>
      </c>
      <c r="B7" s="6" t="n">
        <v>310873</v>
      </c>
      <c r="C7" s="6" t="n">
        <v>434007</v>
      </c>
    </row>
    <row r="8" spans="1:3">
      <c r="A8" s="4" t="s">
        <v>37</v>
      </c>
      <c r="B8" s="6" t="n">
        <v>114715</v>
      </c>
      <c r="C8" s="6" t="n">
        <v>131378</v>
      </c>
    </row>
    <row r="9" spans="1:3">
      <c r="A9" s="4" t="s">
        <v>38</v>
      </c>
      <c r="B9" s="6" t="n">
        <v>34984</v>
      </c>
      <c r="C9" s="6" t="n">
        <v>37227</v>
      </c>
    </row>
    <row r="10" spans="1:3">
      <c r="A10" s="4" t="s">
        <v>39</v>
      </c>
      <c r="B10" s="6" t="n">
        <v>386742</v>
      </c>
      <c r="C10" s="6" t="n">
        <v>463348</v>
      </c>
    </row>
    <row r="11" spans="1:3">
      <c r="A11" s="4" t="s">
        <v>40</v>
      </c>
      <c r="B11" s="6" t="n">
        <v>1343652</v>
      </c>
      <c r="C11" s="6" t="n">
        <v>1343652</v>
      </c>
    </row>
    <row r="12" spans="1:3">
      <c r="A12" s="4" t="s">
        <v>41</v>
      </c>
      <c r="B12" s="6" t="n">
        <v>8330</v>
      </c>
      <c r="C12" s="6" t="n">
        <v>11540</v>
      </c>
    </row>
    <row r="13" spans="1:3">
      <c r="A13" s="4" t="s">
        <v>42</v>
      </c>
      <c r="B13" s="6" t="n">
        <v>2199296</v>
      </c>
      <c r="C13" s="6" t="n">
        <v>2421152</v>
      </c>
    </row>
    <row r="14" spans="1:3">
      <c r="A14" s="3" t="s">
        <v>43</v>
      </c>
    </row>
    <row r="15" spans="1:3">
      <c r="A15" s="4" t="s">
        <v>44</v>
      </c>
      <c r="B15" s="6" t="n">
        <v>74113</v>
      </c>
      <c r="C15" s="6" t="n">
        <v>83208</v>
      </c>
    </row>
    <row r="16" spans="1:3">
      <c r="A16" s="4" t="s">
        <v>45</v>
      </c>
      <c r="B16" s="6" t="n">
        <v>12106</v>
      </c>
      <c r="C16" s="6" t="n">
        <v>18399</v>
      </c>
    </row>
    <row r="17" spans="1:3">
      <c r="A17" s="4" t="s">
        <v>46</v>
      </c>
      <c r="B17" s="6" t="n">
        <v>7000</v>
      </c>
      <c r="C17" s="6" t="n">
        <v>302375</v>
      </c>
    </row>
    <row r="18" spans="1:3">
      <c r="A18" s="4" t="s">
        <v>47</v>
      </c>
      <c r="B18" s="6" t="n">
        <v>93219</v>
      </c>
      <c r="C18" s="6" t="n">
        <v>403982</v>
      </c>
    </row>
    <row r="19" spans="1:3">
      <c r="A19" s="4" t="s">
        <v>48</v>
      </c>
      <c r="B19" s="6" t="n">
        <v>5332</v>
      </c>
      <c r="C19" s="6" t="n">
        <v>10100</v>
      </c>
    </row>
    <row r="20" spans="1:3">
      <c r="A20" s="4" t="s">
        <v>49</v>
      </c>
      <c r="B20" s="6" t="n">
        <v>9414</v>
      </c>
      <c r="C20" s="6" t="n">
        <v>15722</v>
      </c>
    </row>
    <row r="21" spans="1:3">
      <c r="A21" s="4" t="s">
        <v>50</v>
      </c>
      <c r="B21" s="6" t="n">
        <v>960156</v>
      </c>
      <c r="C21" s="6" t="n">
        <v>798872</v>
      </c>
    </row>
    <row r="22" spans="1:3">
      <c r="A22" s="4" t="s">
        <v>51</v>
      </c>
      <c r="B22" s="6" t="n">
        <v>66116</v>
      </c>
      <c r="C22" s="6" t="n">
        <v>62198</v>
      </c>
    </row>
    <row r="23" spans="1:3">
      <c r="A23" s="4" t="s">
        <v>52</v>
      </c>
      <c r="B23" s="6" t="n">
        <v>34494</v>
      </c>
      <c r="C23" s="6" t="n">
        <v>24014</v>
      </c>
    </row>
    <row r="24" spans="1:3">
      <c r="A24" s="4" t="s">
        <v>53</v>
      </c>
      <c r="B24" s="8" t="n">
        <v>1168731</v>
      </c>
      <c r="C24" s="8" t="n">
        <v>1314888</v>
      </c>
    </row>
    <row r="25" spans="1:3">
      <c r="A25" s="4" t="s">
        <v>54</v>
      </c>
      <c r="B25" s="4" t="s">
        <v>55</v>
      </c>
      <c r="C25" s="4" t="s">
        <v>55</v>
      </c>
    </row>
    <row r="26" spans="1:3">
      <c r="A26" s="3" t="s">
        <v>56</v>
      </c>
    </row>
    <row r="27" spans="1:3">
      <c r="A27" s="4" t="s">
        <v>57</v>
      </c>
      <c r="B27" s="8" t="n">
        <v>0</v>
      </c>
      <c r="C27" s="8" t="n">
        <v>0</v>
      </c>
    </row>
    <row r="28" spans="1:3">
      <c r="A28" s="4" t="s">
        <v>58</v>
      </c>
      <c r="B28" s="6" t="n">
        <v>131</v>
      </c>
      <c r="C28" s="6" t="n">
        <v>131</v>
      </c>
    </row>
    <row r="29" spans="1:3">
      <c r="A29" s="4" t="s">
        <v>59</v>
      </c>
      <c r="B29" s="6" t="n">
        <v>-1163533</v>
      </c>
      <c r="C29" s="6" t="n">
        <v>-1013218</v>
      </c>
    </row>
    <row r="30" spans="1:3">
      <c r="A30" s="4" t="s">
        <v>60</v>
      </c>
      <c r="B30" s="6" t="n">
        <v>2419921</v>
      </c>
      <c r="C30" s="6" t="n">
        <v>2339817</v>
      </c>
    </row>
    <row r="31" spans="1:3">
      <c r="A31" s="4" t="s">
        <v>61</v>
      </c>
      <c r="B31" s="6" t="n">
        <v>-6503</v>
      </c>
      <c r="C31" s="6" t="n">
        <v>-5307</v>
      </c>
    </row>
    <row r="32" spans="1:3">
      <c r="A32" s="4" t="s">
        <v>62</v>
      </c>
      <c r="B32" s="6" t="n">
        <v>-219451</v>
      </c>
      <c r="C32" s="6" t="n">
        <v>-215159</v>
      </c>
    </row>
    <row r="33" spans="1:3">
      <c r="A33" s="4" t="s">
        <v>63</v>
      </c>
      <c r="B33" s="6" t="n">
        <v>1030565</v>
      </c>
      <c r="C33" s="6" t="n">
        <v>1106264</v>
      </c>
    </row>
    <row r="34" spans="1:3">
      <c r="A34" s="4" t="s">
        <v>64</v>
      </c>
      <c r="B34" s="8" t="n">
        <v>2199296</v>
      </c>
      <c r="C34" s="8" t="n">
        <v>2421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13</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40</v>
      </c>
      <c r="B17" s="4" t="s">
        <v>273</v>
      </c>
    </row>
    <row r="18" spans="1:2">
      <c r="A18" s="4" t="s">
        <v>274</v>
      </c>
      <c r="B18" s="4" t="s">
        <v>275</v>
      </c>
    </row>
    <row r="19" spans="1:2">
      <c r="A19" s="4" t="s">
        <v>234</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row>
    <row r="29" spans="1:2">
      <c r="A29" s="3" t="s">
        <v>247</v>
      </c>
    </row>
    <row r="30" spans="1:2">
      <c r="A30" s="4" t="s">
        <v>277</v>
      </c>
      <c r="B30" s="4" t="s">
        <v>294</v>
      </c>
    </row>
    <row r="31" spans="1:2">
      <c r="A31" s="4" t="s">
        <v>295</v>
      </c>
    </row>
    <row r="32" spans="1:2">
      <c r="A32" s="3" t="s">
        <v>247</v>
      </c>
    </row>
    <row r="33" spans="1:2">
      <c r="A33" s="4" t="s">
        <v>277</v>
      </c>
      <c r="B33" s="4" t="s">
        <v>296</v>
      </c>
    </row>
    <row r="34" spans="1:2">
      <c r="A34" s="4" t="s">
        <v>297</v>
      </c>
    </row>
    <row r="35" spans="1:2">
      <c r="A35" s="3" t="s">
        <v>247</v>
      </c>
    </row>
    <row r="36" spans="1:2">
      <c r="A36" s="4" t="s">
        <v>277</v>
      </c>
      <c r="B36" s="4" t="s">
        <v>298</v>
      </c>
    </row>
    <row r="37" spans="1:2">
      <c r="A37" s="4" t="s">
        <v>299</v>
      </c>
    </row>
    <row r="38" spans="1:2">
      <c r="A38" s="3" t="s">
        <v>247</v>
      </c>
    </row>
    <row r="39" spans="1:2">
      <c r="A39" s="4" t="s">
        <v>277</v>
      </c>
      <c r="B39"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c r="B6" s="4" t="s">
        <v>310</v>
      </c>
    </row>
    <row r="7" spans="1:2">
      <c r="A7" s="4" t="s">
        <v>311</v>
      </c>
    </row>
    <row r="8" spans="1:2">
      <c r="A8" s="3" t="s">
        <v>306</v>
      </c>
    </row>
    <row r="9" spans="1:2">
      <c r="A9" s="4" t="s">
        <v>307</v>
      </c>
      <c r="B9"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9" t="n">
        <v>0.001</v>
      </c>
      <c r="C3" s="9" t="n">
        <v>0.001</v>
      </c>
    </row>
    <row r="4" spans="1:3">
      <c r="A4" s="4" t="s">
        <v>68</v>
      </c>
      <c r="B4" s="6" t="n">
        <v>5000000</v>
      </c>
      <c r="C4" s="6" t="n">
        <v>5000000</v>
      </c>
    </row>
    <row r="5" spans="1:3">
      <c r="A5" s="4" t="s">
        <v>69</v>
      </c>
      <c r="B5" s="6" t="n">
        <v>0</v>
      </c>
      <c r="C5" s="6" t="n">
        <v>0</v>
      </c>
    </row>
    <row r="6" spans="1:3">
      <c r="A6" s="4" t="s">
        <v>70</v>
      </c>
      <c r="B6" s="6" t="n">
        <v>0</v>
      </c>
      <c r="C6" s="6" t="n">
        <v>0</v>
      </c>
    </row>
    <row r="7" spans="1:3">
      <c r="A7" s="4" t="s">
        <v>71</v>
      </c>
      <c r="B7" s="9" t="n">
        <v>0.001</v>
      </c>
      <c r="C7" s="9" t="n">
        <v>0.001</v>
      </c>
    </row>
    <row r="8" spans="1:3">
      <c r="A8" s="4" t="s">
        <v>72</v>
      </c>
      <c r="B8" s="6" t="n">
        <v>250000000</v>
      </c>
      <c r="C8" s="6" t="n">
        <v>250000000</v>
      </c>
    </row>
    <row r="9" spans="1:3">
      <c r="A9" s="4" t="s">
        <v>73</v>
      </c>
      <c r="B9" s="6" t="n">
        <v>131052000</v>
      </c>
      <c r="C9" s="6" t="n">
        <v>130627000</v>
      </c>
    </row>
    <row r="10" spans="1:3">
      <c r="A10" s="4" t="s">
        <v>74</v>
      </c>
      <c r="B10" s="6" t="n">
        <v>82647000</v>
      </c>
      <c r="C10" s="6" t="n">
        <v>91729000</v>
      </c>
    </row>
    <row r="11" spans="1:3">
      <c r="A11" s="4" t="s">
        <v>75</v>
      </c>
      <c r="B11" s="6" t="n">
        <v>-48405000</v>
      </c>
      <c r="C11" s="6" t="n">
        <v>-388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1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0</v>
      </c>
      <c r="B1" s="2" t="s">
        <v>1</v>
      </c>
    </row>
    <row r="2" spans="1:2">
      <c r="B2" s="2" t="s">
        <v>2</v>
      </c>
    </row>
    <row r="3" spans="1:2">
      <c r="A3" s="3" t="s">
        <v>220</v>
      </c>
    </row>
    <row r="4" spans="1:2">
      <c r="A4" s="4" t="s">
        <v>219</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row>
    <row r="8" spans="1:2">
      <c r="A8" s="3" t="s">
        <v>353</v>
      </c>
    </row>
    <row r="9" spans="1:2">
      <c r="A9" s="4" t="s">
        <v>361</v>
      </c>
      <c r="B9" s="4" t="s">
        <v>362</v>
      </c>
    </row>
    <row r="10" spans="1:2">
      <c r="A10" s="4" t="s">
        <v>363</v>
      </c>
      <c r="B10" s="4" t="s">
        <v>364</v>
      </c>
    </row>
    <row r="11" spans="1:2">
      <c r="A11" s="4" t="s">
        <v>365</v>
      </c>
    </row>
    <row r="12" spans="1:2">
      <c r="A12" s="3" t="s">
        <v>353</v>
      </c>
    </row>
    <row r="13" spans="1:2">
      <c r="A13" s="4" t="s">
        <v>361</v>
      </c>
      <c r="B13" s="4" t="s">
        <v>366</v>
      </c>
    </row>
    <row r="14" spans="1:2">
      <c r="A14" s="4" t="s">
        <v>363</v>
      </c>
      <c r="B1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8</v>
      </c>
      <c r="B1" s="2" t="s">
        <v>1</v>
      </c>
    </row>
    <row r="2" spans="1:2">
      <c r="B2" s="2" t="s">
        <v>2</v>
      </c>
    </row>
    <row r="3" spans="1:2">
      <c r="A3" s="3" t="s">
        <v>226</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71</v>
      </c>
      <c r="B1" s="2" t="s">
        <v>1</v>
      </c>
    </row>
    <row r="2" spans="1:2">
      <c r="B2" s="2" t="s">
        <v>2</v>
      </c>
    </row>
    <row r="3" spans="1:2">
      <c r="A3" s="3" t="s">
        <v>22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76</v>
      </c>
      <c r="B1" s="2" t="s">
        <v>1</v>
      </c>
    </row>
    <row r="2" spans="1:2">
      <c r="B2" s="2" t="s">
        <v>2</v>
      </c>
    </row>
    <row r="3" spans="1:2">
      <c r="A3" s="3" t="s">
        <v>232</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r="A1" s="1" t="s">
        <v>385</v>
      </c>
      <c r="B1" s="2" t="s">
        <v>1</v>
      </c>
    </row>
    <row r="2" spans="1:2">
      <c r="B2" s="2" t="s">
        <v>2</v>
      </c>
    </row>
    <row r="3" spans="1:2">
      <c r="A3" s="3" t="s">
        <v>23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02</v>
      </c>
      <c r="B1" s="2" t="s">
        <v>1</v>
      </c>
    </row>
    <row r="2" spans="1:2">
      <c r="B2" s="2" t="s">
        <v>2</v>
      </c>
    </row>
    <row r="3" spans="1:2">
      <c r="A3" s="3" t="s">
        <v>238</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405</v>
      </c>
      <c r="B1" s="2" t="s">
        <v>1</v>
      </c>
    </row>
    <row r="2" spans="1:2">
      <c r="B2" s="2" t="s">
        <v>2</v>
      </c>
    </row>
    <row r="3" spans="1:2">
      <c r="A3" s="3" t="s">
        <v>24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8" t="n">
        <v>526271</v>
      </c>
      <c r="C4" s="8" t="n">
        <v>542311</v>
      </c>
      <c r="D4" s="8" t="n">
        <v>537390</v>
      </c>
    </row>
    <row r="5" spans="1:4">
      <c r="A5" s="3" t="s">
        <v>80</v>
      </c>
    </row>
    <row r="6" spans="1:4">
      <c r="A6" s="4" t="s">
        <v>81</v>
      </c>
      <c r="B6" s="6" t="n">
        <v>102970</v>
      </c>
      <c r="C6" s="6" t="n">
        <v>107253</v>
      </c>
      <c r="D6" s="6" t="n">
        <v>96361</v>
      </c>
    </row>
    <row r="7" spans="1:4">
      <c r="A7" s="4" t="s">
        <v>82</v>
      </c>
      <c r="B7" s="6" t="n">
        <v>100627</v>
      </c>
      <c r="C7" s="6" t="n">
        <v>107114</v>
      </c>
      <c r="D7" s="6" t="n">
        <v>111326</v>
      </c>
    </row>
    <row r="8" spans="1:4">
      <c r="A8" s="4" t="s">
        <v>83</v>
      </c>
      <c r="B8" s="6" t="n">
        <v>154448</v>
      </c>
      <c r="C8" s="6" t="n">
        <v>138368</v>
      </c>
      <c r="D8" s="6" t="n">
        <v>147544</v>
      </c>
    </row>
    <row r="9" spans="1:4">
      <c r="A9" s="4" t="s">
        <v>84</v>
      </c>
      <c r="B9" s="6" t="n">
        <v>17410</v>
      </c>
      <c r="C9" s="6" t="n">
        <v>17540</v>
      </c>
      <c r="D9" s="6" t="n">
        <v>16775</v>
      </c>
    </row>
    <row r="10" spans="1:4">
      <c r="A10" s="4" t="s">
        <v>85</v>
      </c>
      <c r="B10" s="6" t="n">
        <v>76982</v>
      </c>
      <c r="C10" s="6" t="n">
        <v>77887</v>
      </c>
      <c r="D10" s="6" t="n">
        <v>74413</v>
      </c>
    </row>
    <row r="11" spans="1:4">
      <c r="A11" s="4" t="s">
        <v>86</v>
      </c>
      <c r="B11" s="6" t="n">
        <v>2160</v>
      </c>
      <c r="C11" s="6" t="n">
        <v>10939</v>
      </c>
      <c r="D11" s="6" t="n">
        <v>7638</v>
      </c>
    </row>
    <row r="12" spans="1:4">
      <c r="A12" s="4" t="s">
        <v>87</v>
      </c>
      <c r="B12" s="6" t="n">
        <v>-82</v>
      </c>
      <c r="C12" s="6" t="n">
        <v>-500</v>
      </c>
      <c r="D12" s="6" t="n">
        <v>0</v>
      </c>
    </row>
    <row r="13" spans="1:4">
      <c r="A13" s="4" t="s">
        <v>88</v>
      </c>
      <c r="B13" s="6" t="n">
        <v>454515</v>
      </c>
      <c r="C13" s="6" t="n">
        <v>458601</v>
      </c>
      <c r="D13" s="6" t="n">
        <v>454057</v>
      </c>
    </row>
    <row r="14" spans="1:4">
      <c r="A14" s="4" t="s">
        <v>89</v>
      </c>
      <c r="B14" s="6" t="n">
        <v>71756</v>
      </c>
      <c r="C14" s="6" t="n">
        <v>83710</v>
      </c>
      <c r="D14" s="6" t="n">
        <v>83333</v>
      </c>
    </row>
    <row r="15" spans="1:4">
      <c r="A15" s="4" t="s">
        <v>90</v>
      </c>
      <c r="B15" s="6" t="n">
        <v>-46826</v>
      </c>
      <c r="C15" s="6" t="n">
        <v>-54768</v>
      </c>
      <c r="D15" s="6" t="n">
        <v>-62019</v>
      </c>
    </row>
    <row r="16" spans="1:4">
      <c r="A16" s="4" t="s">
        <v>91</v>
      </c>
      <c r="B16" s="6" t="n">
        <v>716</v>
      </c>
      <c r="C16" s="6" t="n">
        <v>4069</v>
      </c>
      <c r="D16" s="6" t="n">
        <v>2775</v>
      </c>
    </row>
    <row r="17" spans="1:4">
      <c r="A17" s="4" t="s">
        <v>92</v>
      </c>
      <c r="B17" s="6" t="n">
        <v>-13368</v>
      </c>
      <c r="C17" s="6" t="n">
        <v>-17874</v>
      </c>
      <c r="D17" s="6" t="n">
        <v>2898</v>
      </c>
    </row>
    <row r="18" spans="1:4">
      <c r="A18" s="4" t="s">
        <v>93</v>
      </c>
      <c r="B18" s="6" t="n">
        <v>-2815</v>
      </c>
      <c r="C18" s="6" t="n">
        <v>-5159</v>
      </c>
      <c r="D18" s="6" t="n">
        <v>-2761</v>
      </c>
    </row>
    <row r="19" spans="1:4">
      <c r="A19" s="4" t="s">
        <v>94</v>
      </c>
      <c r="B19" s="6" t="n">
        <v>0</v>
      </c>
      <c r="C19" s="6" t="n">
        <v>-3775</v>
      </c>
      <c r="D19" s="6" t="n">
        <v>-1351</v>
      </c>
    </row>
    <row r="20" spans="1:4">
      <c r="A20" s="4" t="s">
        <v>95</v>
      </c>
      <c r="B20" s="6" t="n">
        <v>9463</v>
      </c>
      <c r="C20" s="6" t="n">
        <v>6203</v>
      </c>
      <c r="D20" s="6" t="n">
        <v>22875</v>
      </c>
    </row>
    <row r="21" spans="1:4">
      <c r="A21" s="4" t="s">
        <v>96</v>
      </c>
      <c r="B21" s="6" t="n">
        <v>13755</v>
      </c>
      <c r="C21" s="6" t="n">
        <v>19725</v>
      </c>
      <c r="D21" s="6" t="n">
        <v>1540</v>
      </c>
    </row>
    <row r="22" spans="1:4">
      <c r="A22" s="4" t="s">
        <v>97</v>
      </c>
      <c r="B22" s="6" t="n">
        <v>-4292</v>
      </c>
      <c r="C22" s="6" t="n">
        <v>-13522</v>
      </c>
      <c r="D22" s="6" t="n">
        <v>21335</v>
      </c>
    </row>
    <row r="23" spans="1:4">
      <c r="A23" s="4" t="s">
        <v>98</v>
      </c>
      <c r="B23" s="6" t="n">
        <v>0</v>
      </c>
      <c r="C23" s="6" t="n">
        <v>-56222</v>
      </c>
      <c r="D23" s="6" t="n">
        <v>-193425</v>
      </c>
    </row>
    <row r="24" spans="1:4">
      <c r="A24" s="4" t="s">
        <v>99</v>
      </c>
      <c r="B24" s="8" t="n">
        <v>-4292</v>
      </c>
      <c r="C24" s="8" t="n">
        <v>-69744</v>
      </c>
      <c r="D24" s="8" t="n">
        <v>-172090</v>
      </c>
    </row>
    <row r="25" spans="1:4">
      <c r="A25" s="3" t="s">
        <v>100</v>
      </c>
    </row>
    <row r="26" spans="1:4">
      <c r="A26" s="4" t="s">
        <v>101</v>
      </c>
      <c r="B26" s="10" t="n">
        <v>-0.05</v>
      </c>
      <c r="C26" s="10" t="n">
        <v>-0.15</v>
      </c>
      <c r="D26" s="10" t="n">
        <v>0.22</v>
      </c>
    </row>
    <row r="27" spans="1:4">
      <c r="A27" s="4" t="s">
        <v>102</v>
      </c>
      <c r="B27" s="6" t="n">
        <v>0</v>
      </c>
      <c r="C27" s="11" t="n">
        <v>-0.61</v>
      </c>
      <c r="D27" s="11" t="n">
        <v>-1.97</v>
      </c>
    </row>
    <row r="28" spans="1:4">
      <c r="A28" s="4" t="s">
        <v>103</v>
      </c>
      <c r="B28" s="10" t="n">
        <v>-0.05</v>
      </c>
      <c r="C28" s="10" t="n">
        <v>-0.76</v>
      </c>
      <c r="D28" s="10" t="n">
        <v>-1.75</v>
      </c>
    </row>
    <row r="29" spans="1:4">
      <c r="A29" s="4" t="s">
        <v>104</v>
      </c>
      <c r="B29" s="6" t="n">
        <v>84133</v>
      </c>
      <c r="C29" s="6" t="n">
        <v>91654</v>
      </c>
      <c r="D29" s="6" t="n">
        <v>98371</v>
      </c>
    </row>
    <row r="30" spans="1:4">
      <c r="A30" s="3" t="s">
        <v>105</v>
      </c>
    </row>
    <row r="31" spans="1:4">
      <c r="A31" s="4" t="s">
        <v>101</v>
      </c>
      <c r="B31" s="10" t="n">
        <v>-0.05</v>
      </c>
      <c r="C31" s="10" t="n">
        <v>-0.15</v>
      </c>
      <c r="D31" s="10" t="n">
        <v>0.22</v>
      </c>
    </row>
    <row r="32" spans="1:4">
      <c r="A32" s="4" t="s">
        <v>102</v>
      </c>
      <c r="B32" s="6" t="n">
        <v>0</v>
      </c>
      <c r="C32" s="11" t="n">
        <v>-0.61</v>
      </c>
      <c r="D32" s="11" t="n">
        <v>-1.96</v>
      </c>
    </row>
    <row r="33" spans="1:4">
      <c r="A33" s="4" t="s">
        <v>106</v>
      </c>
      <c r="B33" s="10" t="n">
        <v>-0.05</v>
      </c>
      <c r="C33" s="10" t="n">
        <v>-0.76</v>
      </c>
      <c r="D33" s="10" t="n">
        <v>-1.74</v>
      </c>
    </row>
    <row r="34" spans="1:4">
      <c r="A34" s="4" t="s">
        <v>107</v>
      </c>
      <c r="B34" s="6" t="n">
        <v>84133</v>
      </c>
      <c r="C34" s="6" t="n">
        <v>91654</v>
      </c>
      <c r="D34" s="6" t="n">
        <v>99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10</v>
      </c>
      <c r="B1" s="2" t="s">
        <v>1</v>
      </c>
    </row>
    <row r="2" spans="1:2">
      <c r="B2" s="2" t="s">
        <v>2</v>
      </c>
    </row>
    <row r="3" spans="1:2">
      <c r="A3" s="3" t="s">
        <v>244</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7</v>
      </c>
    </row>
    <row r="3" spans="1:4">
      <c r="A3" s="4" t="s">
        <v>414</v>
      </c>
    </row>
    <row r="4" spans="1:4">
      <c r="A4" s="3" t="s">
        <v>415</v>
      </c>
    </row>
    <row r="5" spans="1:4">
      <c r="A5" s="4" t="s">
        <v>416</v>
      </c>
      <c r="B5" s="4" t="s">
        <v>417</v>
      </c>
      <c r="C5" s="4" t="s">
        <v>418</v>
      </c>
      <c r="D5" s="4" t="s">
        <v>418</v>
      </c>
    </row>
    <row r="6" spans="1:4">
      <c r="A6" s="4" t="s">
        <v>419</v>
      </c>
    </row>
    <row r="7" spans="1:4">
      <c r="A7" s="3" t="s">
        <v>415</v>
      </c>
    </row>
    <row r="8" spans="1:4">
      <c r="A8" s="4" t="s">
        <v>416</v>
      </c>
      <c r="B8" s="4" t="s">
        <v>420</v>
      </c>
      <c r="C8" s="4" t="s">
        <v>421</v>
      </c>
      <c r="D8" s="4" t="s">
        <v>422</v>
      </c>
    </row>
    <row r="9" spans="1:4">
      <c r="A9" s="4" t="s">
        <v>423</v>
      </c>
    </row>
    <row r="10" spans="1:4">
      <c r="A10" s="3" t="s">
        <v>415</v>
      </c>
    </row>
    <row r="11" spans="1:4">
      <c r="A11" s="4" t="s">
        <v>416</v>
      </c>
      <c r="B11" s="4" t="s">
        <v>424</v>
      </c>
    </row>
    <row r="12" spans="1:4">
      <c r="A12" s="4" t="s">
        <v>425</v>
      </c>
      <c r="B12" s="6"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77</v>
      </c>
    </row>
    <row r="3" spans="1:4">
      <c r="A3" s="3" t="s">
        <v>427</v>
      </c>
    </row>
    <row r="4" spans="1:4">
      <c r="A4" s="4" t="s">
        <v>83</v>
      </c>
      <c r="B4" s="8" t="n">
        <v>154448</v>
      </c>
      <c r="C4" s="8" t="n">
        <v>138368</v>
      </c>
      <c r="D4" s="8" t="n">
        <v>147544</v>
      </c>
    </row>
    <row r="5" spans="1:4">
      <c r="A5" s="4" t="s">
        <v>428</v>
      </c>
      <c r="B5" s="6" t="n">
        <v>7400</v>
      </c>
      <c r="C5" s="6" t="n">
        <v>7600</v>
      </c>
      <c r="D5" s="8" t="n">
        <v>9700</v>
      </c>
    </row>
    <row r="6" spans="1:4">
      <c r="A6" s="4" t="s">
        <v>51</v>
      </c>
      <c r="B6" s="6" t="n">
        <v>66116</v>
      </c>
      <c r="C6" s="6" t="n">
        <v>62198</v>
      </c>
    </row>
    <row r="7" spans="1:4">
      <c r="A7" s="4" t="s">
        <v>429</v>
      </c>
    </row>
    <row r="8" spans="1:4">
      <c r="A8" s="3" t="s">
        <v>427</v>
      </c>
    </row>
    <row r="9" spans="1:4">
      <c r="A9" s="4" t="s">
        <v>83</v>
      </c>
      <c r="C9" s="6" t="n">
        <v>1600</v>
      </c>
    </row>
    <row r="10" spans="1:4">
      <c r="A10" s="4" t="s">
        <v>430</v>
      </c>
    </row>
    <row r="11" spans="1:4">
      <c r="A11" s="3" t="s">
        <v>427</v>
      </c>
    </row>
    <row r="12" spans="1:4">
      <c r="A12" s="4" t="s">
        <v>431</v>
      </c>
      <c r="C12" s="6" t="n">
        <v>18600</v>
      </c>
    </row>
    <row r="13" spans="1:4">
      <c r="A13" s="4" t="s">
        <v>51</v>
      </c>
      <c r="C13" s="6" t="n">
        <v>18553</v>
      </c>
    </row>
    <row r="14" spans="1:4">
      <c r="A14" s="4" t="s">
        <v>432</v>
      </c>
    </row>
    <row r="15" spans="1:4">
      <c r="A15" s="3" t="s">
        <v>427</v>
      </c>
    </row>
    <row r="16" spans="1:4">
      <c r="A16" s="4" t="s">
        <v>433</v>
      </c>
      <c r="C16" s="6" t="n">
        <v>5700</v>
      </c>
    </row>
    <row r="17" spans="1:4">
      <c r="A17" s="4" t="s">
        <v>434</v>
      </c>
    </row>
    <row r="18" spans="1:4">
      <c r="A18" s="3" t="s">
        <v>427</v>
      </c>
    </row>
    <row r="19" spans="1:4">
      <c r="A19" s="4" t="s">
        <v>433</v>
      </c>
      <c r="C19" s="8" t="n">
        <v>-5700</v>
      </c>
    </row>
    <row r="20" spans="1:4">
      <c r="A20" s="4" t="s">
        <v>435</v>
      </c>
    </row>
    <row r="21" spans="1:4">
      <c r="A21" s="3" t="s">
        <v>427</v>
      </c>
    </row>
    <row r="22" spans="1:4">
      <c r="A22" s="4" t="s">
        <v>436</v>
      </c>
      <c r="B22" s="8" t="n">
        <v>1500</v>
      </c>
    </row>
    <row r="23" spans="1:4">
      <c r="A23" s="4" t="s">
        <v>437</v>
      </c>
    </row>
    <row r="24" spans="1:4">
      <c r="A24" s="3" t="s">
        <v>427</v>
      </c>
    </row>
    <row r="25" spans="1:4">
      <c r="A25" s="4" t="s">
        <v>438</v>
      </c>
      <c r="B25" s="4" t="s">
        <v>439</v>
      </c>
    </row>
    <row r="26" spans="1:4">
      <c r="A26" s="4" t="s">
        <v>440</v>
      </c>
    </row>
    <row r="27" spans="1:4">
      <c r="A27" s="3" t="s">
        <v>427</v>
      </c>
    </row>
    <row r="28" spans="1:4">
      <c r="A28" s="4" t="s">
        <v>438</v>
      </c>
      <c r="B28" s="4" t="s">
        <v>441</v>
      </c>
    </row>
    <row r="29" spans="1:4">
      <c r="A29" s="4" t="s">
        <v>442</v>
      </c>
    </row>
    <row r="30" spans="1:4">
      <c r="A30" s="3" t="s">
        <v>427</v>
      </c>
    </row>
    <row r="31" spans="1:4">
      <c r="A31" s="4" t="s">
        <v>438</v>
      </c>
      <c r="B31" s="4" t="s">
        <v>441</v>
      </c>
    </row>
    <row r="32" spans="1:4">
      <c r="A32" s="4" t="s">
        <v>443</v>
      </c>
    </row>
    <row r="33" spans="1:4">
      <c r="A33" s="3" t="s">
        <v>427</v>
      </c>
    </row>
    <row r="34" spans="1:4">
      <c r="A34" s="4" t="s">
        <v>444</v>
      </c>
      <c r="B34" s="4" t="s">
        <v>445</v>
      </c>
    </row>
    <row r="35" spans="1:4">
      <c r="A35" s="4" t="s">
        <v>446</v>
      </c>
    </row>
    <row r="36" spans="1:4">
      <c r="A36" s="3" t="s">
        <v>427</v>
      </c>
    </row>
    <row r="37" spans="1:4">
      <c r="A37" s="4" t="s">
        <v>444</v>
      </c>
      <c r="B37" s="4" t="s">
        <v>4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5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48</v>
      </c>
      <c r="B1" s="2" t="s">
        <v>449</v>
      </c>
      <c r="C1" s="2" t="s">
        <v>450</v>
      </c>
      <c r="D1" s="2" t="s">
        <v>451</v>
      </c>
      <c r="E1" s="2" t="s">
        <v>452</v>
      </c>
      <c r="F1" s="2" t="s">
        <v>453</v>
      </c>
      <c r="G1" s="2" t="s">
        <v>454</v>
      </c>
      <c r="H1" s="2" t="s">
        <v>455</v>
      </c>
      <c r="I1" s="2" t="s">
        <v>456</v>
      </c>
      <c r="J1" s="2" t="s">
        <v>457</v>
      </c>
      <c r="K1" s="2" t="s">
        <v>458</v>
      </c>
    </row>
    <row r="2" spans="1:11">
      <c r="A2" s="3" t="s">
        <v>306</v>
      </c>
    </row>
    <row r="3" spans="1:11">
      <c r="A3" s="4" t="s">
        <v>459</v>
      </c>
      <c r="I3" s="8" t="n">
        <v>860</v>
      </c>
      <c r="J3" s="8" t="n">
        <v>2700</v>
      </c>
      <c r="K3" s="8" t="n">
        <v>0</v>
      </c>
    </row>
    <row r="4" spans="1:11">
      <c r="A4" s="4" t="s">
        <v>460</v>
      </c>
      <c r="C4" s="8" t="n">
        <v>28000</v>
      </c>
      <c r="I4" s="8" t="n">
        <v>0</v>
      </c>
      <c r="J4" s="6" t="n">
        <v>28000</v>
      </c>
      <c r="K4" s="8" t="n">
        <v>0</v>
      </c>
    </row>
    <row r="5" spans="1:11">
      <c r="A5" s="4" t="s">
        <v>461</v>
      </c>
      <c r="C5" s="6" t="n">
        <v>500</v>
      </c>
    </row>
    <row r="6" spans="1:11">
      <c r="A6" s="4" t="s">
        <v>462</v>
      </c>
      <c r="C6" s="4" t="s">
        <v>463</v>
      </c>
    </row>
    <row r="7" spans="1:11">
      <c r="A7" s="4" t="s">
        <v>305</v>
      </c>
    </row>
    <row r="8" spans="1:11">
      <c r="A8" s="3" t="s">
        <v>306</v>
      </c>
    </row>
    <row r="9" spans="1:11">
      <c r="A9" s="4" t="s">
        <v>464</v>
      </c>
      <c r="B9" s="8" t="n">
        <v>12000</v>
      </c>
    </row>
    <row r="10" spans="1:11">
      <c r="A10" s="4" t="s">
        <v>311</v>
      </c>
    </row>
    <row r="11" spans="1:11">
      <c r="A11" s="3" t="s">
        <v>306</v>
      </c>
    </row>
    <row r="12" spans="1:11">
      <c r="A12" s="4" t="s">
        <v>465</v>
      </c>
      <c r="D12" s="8" t="n">
        <v>67600</v>
      </c>
    </row>
    <row r="13" spans="1:11">
      <c r="A13" s="4" t="s">
        <v>466</v>
      </c>
      <c r="D13" s="8" t="n">
        <v>7000</v>
      </c>
    </row>
    <row r="14" spans="1:11">
      <c r="A14" s="4" t="s">
        <v>467</v>
      </c>
      <c r="G14" s="8" t="n">
        <v>2100</v>
      </c>
    </row>
    <row r="15" spans="1:11">
      <c r="A15" s="4" t="s">
        <v>459</v>
      </c>
      <c r="F15" s="8" t="n">
        <v>900</v>
      </c>
    </row>
    <row r="16" spans="1:11">
      <c r="A16" s="4" t="s">
        <v>468</v>
      </c>
      <c r="J16" s="8" t="n">
        <v>-3000</v>
      </c>
    </row>
    <row r="17" spans="1:11">
      <c r="A17" s="4" t="s">
        <v>469</v>
      </c>
    </row>
    <row r="18" spans="1:11">
      <c r="A18" s="3" t="s">
        <v>306</v>
      </c>
    </row>
    <row r="19" spans="1:11">
      <c r="A19" s="4" t="s">
        <v>465</v>
      </c>
      <c r="E19" s="8" t="n">
        <v>10000</v>
      </c>
    </row>
    <row r="20" spans="1:11">
      <c r="A20" s="4" t="s">
        <v>466</v>
      </c>
      <c r="E20" s="8" t="n">
        <v>3000</v>
      </c>
    </row>
    <row r="21" spans="1:11">
      <c r="A21" s="4" t="s">
        <v>467</v>
      </c>
      <c r="H21" s="8" t="n">
        <v>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0</v>
      </c>
      <c r="B1" s="2" t="s">
        <v>471</v>
      </c>
      <c r="C1" s="2" t="s">
        <v>472</v>
      </c>
      <c r="D1" s="2" t="s">
        <v>473</v>
      </c>
      <c r="E1" s="2" t="s">
        <v>2</v>
      </c>
      <c r="F1" s="2" t="s">
        <v>30</v>
      </c>
      <c r="G1" s="2" t="s">
        <v>77</v>
      </c>
      <c r="H1" s="2" t="s">
        <v>474</v>
      </c>
    </row>
    <row r="2" spans="1:8">
      <c r="A2" s="3" t="s">
        <v>306</v>
      </c>
    </row>
    <row r="3" spans="1:8">
      <c r="A3" s="4" t="s">
        <v>40</v>
      </c>
      <c r="E3" s="8" t="n">
        <v>1343652</v>
      </c>
      <c r="F3" s="8" t="n">
        <v>1343652</v>
      </c>
      <c r="G3" s="8" t="n">
        <v>1298448</v>
      </c>
      <c r="H3" s="8" t="n">
        <v>1341035</v>
      </c>
    </row>
    <row r="4" spans="1:8">
      <c r="A4" s="4" t="s">
        <v>475</v>
      </c>
      <c r="C4" s="4" t="s">
        <v>463</v>
      </c>
    </row>
    <row r="5" spans="1:8">
      <c r="A5" s="4" t="s">
        <v>305</v>
      </c>
    </row>
    <row r="6" spans="1:8">
      <c r="A6" s="3" t="s">
        <v>306</v>
      </c>
    </row>
    <row r="7" spans="1:8">
      <c r="A7" s="4" t="s">
        <v>32</v>
      </c>
      <c r="B7" s="8" t="n">
        <v>235</v>
      </c>
    </row>
    <row r="8" spans="1:8">
      <c r="A8" s="4" t="s">
        <v>476</v>
      </c>
      <c r="B8" s="6" t="n">
        <v>206</v>
      </c>
    </row>
    <row r="9" spans="1:8">
      <c r="A9" s="4" t="s">
        <v>477</v>
      </c>
      <c r="B9" s="6" t="n">
        <v>297</v>
      </c>
    </row>
    <row r="10" spans="1:8">
      <c r="A10" s="4" t="s">
        <v>478</v>
      </c>
      <c r="B10" s="6" t="n">
        <v>5100</v>
      </c>
    </row>
    <row r="11" spans="1:8">
      <c r="A11" s="4" t="s">
        <v>40</v>
      </c>
      <c r="B11" s="6" t="n">
        <v>6407</v>
      </c>
    </row>
    <row r="12" spans="1:8">
      <c r="A12" s="4" t="s">
        <v>479</v>
      </c>
      <c r="B12" s="6" t="n">
        <v>-245</v>
      </c>
    </row>
    <row r="13" spans="1:8">
      <c r="A13" s="4" t="s">
        <v>480</v>
      </c>
      <c r="B13" s="6" t="n">
        <v>12000</v>
      </c>
    </row>
    <row r="14" spans="1:8">
      <c r="A14" s="4" t="s">
        <v>481</v>
      </c>
    </row>
    <row r="15" spans="1:8">
      <c r="A15" s="3" t="s">
        <v>306</v>
      </c>
    </row>
    <row r="16" spans="1:8">
      <c r="A16" s="4" t="s">
        <v>478</v>
      </c>
      <c r="B16" s="8" t="n">
        <v>3300</v>
      </c>
    </row>
    <row r="17" spans="1:8">
      <c r="A17" s="4" t="s">
        <v>475</v>
      </c>
      <c r="B17" s="4" t="s">
        <v>439</v>
      </c>
    </row>
    <row r="18" spans="1:8">
      <c r="A18" s="4" t="s">
        <v>482</v>
      </c>
    </row>
    <row r="19" spans="1:8">
      <c r="A19" s="3" t="s">
        <v>306</v>
      </c>
    </row>
    <row r="20" spans="1:8">
      <c r="A20" s="4" t="s">
        <v>478</v>
      </c>
      <c r="B20" s="8" t="n">
        <v>1800</v>
      </c>
    </row>
    <row r="21" spans="1:8">
      <c r="A21" s="4" t="s">
        <v>475</v>
      </c>
      <c r="B21" s="4" t="s">
        <v>445</v>
      </c>
    </row>
    <row r="22" spans="1:8">
      <c r="A22" s="4" t="s">
        <v>311</v>
      </c>
    </row>
    <row r="23" spans="1:8">
      <c r="A23" s="3" t="s">
        <v>306</v>
      </c>
    </row>
    <row r="24" spans="1:8">
      <c r="A24" s="4" t="s">
        <v>32</v>
      </c>
      <c r="D24" s="8" t="n">
        <v>6942</v>
      </c>
    </row>
    <row r="25" spans="1:8">
      <c r="A25" s="4" t="s">
        <v>161</v>
      </c>
      <c r="D25" s="6" t="n">
        <v>179</v>
      </c>
    </row>
    <row r="26" spans="1:8">
      <c r="A26" s="4" t="s">
        <v>476</v>
      </c>
      <c r="D26" s="6" t="n">
        <v>287</v>
      </c>
    </row>
    <row r="27" spans="1:8">
      <c r="A27" s="4" t="s">
        <v>478</v>
      </c>
      <c r="D27" s="6" t="n">
        <v>29700</v>
      </c>
    </row>
    <row r="28" spans="1:8">
      <c r="A28" s="4" t="s">
        <v>40</v>
      </c>
      <c r="D28" s="6" t="n">
        <v>39449</v>
      </c>
    </row>
    <row r="29" spans="1:8">
      <c r="A29" s="4" t="s">
        <v>479</v>
      </c>
      <c r="D29" s="6" t="n">
        <v>-1247</v>
      </c>
    </row>
    <row r="30" spans="1:8">
      <c r="A30" s="4" t="s">
        <v>483</v>
      </c>
      <c r="D30" s="6" t="n">
        <v>-1966</v>
      </c>
    </row>
    <row r="31" spans="1:8">
      <c r="A31" s="4" t="s">
        <v>480</v>
      </c>
      <c r="D31" s="6" t="n">
        <v>73344</v>
      </c>
    </row>
    <row r="32" spans="1:8">
      <c r="A32" s="4" t="s">
        <v>484</v>
      </c>
    </row>
    <row r="33" spans="1:8">
      <c r="A33" s="3" t="s">
        <v>306</v>
      </c>
    </row>
    <row r="34" spans="1:8">
      <c r="A34" s="4" t="s">
        <v>478</v>
      </c>
      <c r="D34" s="8" t="n">
        <v>26900</v>
      </c>
    </row>
    <row r="35" spans="1:8">
      <c r="A35" s="4" t="s">
        <v>475</v>
      </c>
      <c r="D35" s="4" t="s">
        <v>485</v>
      </c>
    </row>
    <row r="36" spans="1:8">
      <c r="A36" s="4" t="s">
        <v>486</v>
      </c>
    </row>
    <row r="37" spans="1:8">
      <c r="A37" s="3" t="s">
        <v>306</v>
      </c>
    </row>
    <row r="38" spans="1:8">
      <c r="A38" s="4" t="s">
        <v>478</v>
      </c>
      <c r="D38" s="8" t="n">
        <v>2800</v>
      </c>
    </row>
    <row r="39" spans="1:8">
      <c r="A39" s="4" t="s">
        <v>475</v>
      </c>
      <c r="D39" s="4" t="s">
        <v>4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7</v>
      </c>
      <c r="B1" s="2" t="s">
        <v>1</v>
      </c>
    </row>
    <row r="2" spans="1:3">
      <c r="B2" s="2" t="s">
        <v>30</v>
      </c>
      <c r="C2" s="2" t="s">
        <v>77</v>
      </c>
    </row>
    <row r="3" spans="1:3">
      <c r="A3" s="3" t="s">
        <v>202</v>
      </c>
    </row>
    <row r="4" spans="1:3">
      <c r="A4" s="4" t="s">
        <v>79</v>
      </c>
      <c r="B4" s="8" t="n">
        <v>542327</v>
      </c>
      <c r="C4" s="8" t="n">
        <v>537547</v>
      </c>
    </row>
    <row r="5" spans="1:3">
      <c r="A5" s="4" t="s">
        <v>89</v>
      </c>
      <c r="B5" s="6" t="n">
        <v>71864</v>
      </c>
      <c r="C5" s="6" t="n">
        <v>67087</v>
      </c>
    </row>
    <row r="6" spans="1:3">
      <c r="A6" s="4" t="s">
        <v>97</v>
      </c>
      <c r="B6" s="8" t="n">
        <v>-25415</v>
      </c>
      <c r="C6" s="8" t="n">
        <v>5067</v>
      </c>
    </row>
    <row r="7" spans="1:3">
      <c r="A7" s="4" t="s">
        <v>488</v>
      </c>
      <c r="B7" s="10" t="n">
        <v>-0.28</v>
      </c>
      <c r="C7" s="10" t="n">
        <v>0.05</v>
      </c>
    </row>
    <row r="8" spans="1:3">
      <c r="A8" s="4" t="s">
        <v>489</v>
      </c>
      <c r="B8" s="10" t="n">
        <v>-0.28</v>
      </c>
      <c r="C8" s="10" t="n">
        <v>0.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0</v>
      </c>
      <c r="B1" s="2" t="s">
        <v>491</v>
      </c>
      <c r="C1" s="2" t="s">
        <v>492</v>
      </c>
      <c r="D1" s="2" t="s">
        <v>2</v>
      </c>
      <c r="E1" s="2" t="s">
        <v>30</v>
      </c>
      <c r="F1" s="2" t="s">
        <v>77</v>
      </c>
      <c r="G1" s="2" t="s">
        <v>493</v>
      </c>
    </row>
    <row r="2" spans="1:7">
      <c r="A2" s="3" t="s">
        <v>494</v>
      </c>
    </row>
    <row r="3" spans="1:7">
      <c r="A3" s="4" t="s">
        <v>495</v>
      </c>
      <c r="D3" s="8" t="n">
        <v>0</v>
      </c>
      <c r="E3" s="8" t="n">
        <v>50298</v>
      </c>
      <c r="F3" s="8" t="n">
        <v>1000</v>
      </c>
    </row>
    <row r="4" spans="1:7">
      <c r="A4" s="4" t="s">
        <v>297</v>
      </c>
    </row>
    <row r="5" spans="1:7">
      <c r="A5" s="3" t="s">
        <v>494</v>
      </c>
    </row>
    <row r="6" spans="1:7">
      <c r="A6" s="4" t="s">
        <v>495</v>
      </c>
      <c r="B6" s="8" t="n">
        <v>52500</v>
      </c>
    </row>
    <row r="7" spans="1:7">
      <c r="A7" s="4" t="s">
        <v>496</v>
      </c>
      <c r="B7" s="8" t="n">
        <v>22500</v>
      </c>
    </row>
    <row r="8" spans="1:7">
      <c r="A8" s="4" t="s">
        <v>497</v>
      </c>
      <c r="B8" s="4" t="s">
        <v>439</v>
      </c>
    </row>
    <row r="9" spans="1:7">
      <c r="A9" s="4" t="s">
        <v>498</v>
      </c>
    </row>
    <row r="10" spans="1:7">
      <c r="A10" s="3" t="s">
        <v>494</v>
      </c>
    </row>
    <row r="11" spans="1:7">
      <c r="A11" s="4" t="s">
        <v>495</v>
      </c>
      <c r="C11" s="8" t="n">
        <v>1000</v>
      </c>
    </row>
    <row r="12" spans="1:7">
      <c r="A12" s="4" t="s">
        <v>299</v>
      </c>
    </row>
    <row r="13" spans="1:7">
      <c r="A13" s="3" t="s">
        <v>494</v>
      </c>
    </row>
    <row r="14" spans="1:7">
      <c r="A14" s="4" t="s">
        <v>499</v>
      </c>
      <c r="G14" s="8" t="n">
        <v>8500</v>
      </c>
    </row>
    <row r="15" spans="1:7">
      <c r="A15" s="4" t="s">
        <v>500</v>
      </c>
      <c r="G15" s="8" t="n">
        <v>2000</v>
      </c>
    </row>
    <row r="16" spans="1:7">
      <c r="A16" s="4" t="s">
        <v>501</v>
      </c>
    </row>
    <row r="17" spans="1:7">
      <c r="A17" s="3" t="s">
        <v>494</v>
      </c>
    </row>
    <row r="18" spans="1:7">
      <c r="A18" s="4" t="s">
        <v>502</v>
      </c>
      <c r="F18" s="8" t="n">
        <v>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504</v>
      </c>
      <c r="J1" s="2" t="s">
        <v>1</v>
      </c>
    </row>
    <row r="2" spans="1:12">
      <c r="B2" s="2" t="s">
        <v>2</v>
      </c>
      <c r="C2" s="2" t="s">
        <v>505</v>
      </c>
      <c r="D2" s="2" t="s">
        <v>4</v>
      </c>
      <c r="E2" s="2" t="s">
        <v>506</v>
      </c>
      <c r="F2" s="2" t="s">
        <v>30</v>
      </c>
      <c r="G2" s="2" t="s">
        <v>507</v>
      </c>
      <c r="H2" s="2" t="s">
        <v>508</v>
      </c>
      <c r="I2" s="2" t="s">
        <v>491</v>
      </c>
      <c r="J2" s="2" t="s">
        <v>2</v>
      </c>
      <c r="K2" s="2" t="s">
        <v>30</v>
      </c>
      <c r="L2" s="2" t="s">
        <v>77</v>
      </c>
    </row>
    <row r="3" spans="1:12">
      <c r="A3" s="3" t="s">
        <v>494</v>
      </c>
    </row>
    <row r="4" spans="1:12">
      <c r="A4" s="4" t="s">
        <v>509</v>
      </c>
      <c r="K4" s="8" t="n">
        <v>15052</v>
      </c>
      <c r="L4" s="8" t="n">
        <v>86393</v>
      </c>
    </row>
    <row r="5" spans="1:12">
      <c r="A5" s="4" t="s">
        <v>510</v>
      </c>
      <c r="K5" s="6" t="n">
        <v>-55028</v>
      </c>
      <c r="L5" s="6" t="n">
        <v>-9520</v>
      </c>
    </row>
    <row r="6" spans="1:12">
      <c r="A6" s="4" t="s">
        <v>511</v>
      </c>
      <c r="K6" s="6" t="n">
        <v>-53717</v>
      </c>
      <c r="L6" s="6" t="n">
        <v>-187999</v>
      </c>
    </row>
    <row r="7" spans="1:12">
      <c r="A7" s="4" t="s">
        <v>96</v>
      </c>
      <c r="K7" s="6" t="n">
        <v>-2505</v>
      </c>
      <c r="L7" s="6" t="n">
        <v>-5426</v>
      </c>
    </row>
    <row r="8" spans="1:12">
      <c r="A8" s="4" t="s">
        <v>98</v>
      </c>
      <c r="B8" s="8" t="n">
        <v>0</v>
      </c>
      <c r="C8" s="8" t="n">
        <v>0</v>
      </c>
      <c r="D8" s="8" t="n">
        <v>0</v>
      </c>
      <c r="E8" s="8" t="n">
        <v>0</v>
      </c>
      <c r="F8" s="8" t="n">
        <v>69</v>
      </c>
      <c r="G8" s="8" t="n">
        <v>-417</v>
      </c>
      <c r="H8" s="8" t="n">
        <v>74</v>
      </c>
      <c r="I8" s="8" t="n">
        <v>-55948</v>
      </c>
      <c r="J8" s="8" t="n">
        <v>0</v>
      </c>
      <c r="K8" s="6" t="n">
        <v>-56222</v>
      </c>
      <c r="L8" s="6" t="n">
        <v>-193425</v>
      </c>
    </row>
    <row r="9" spans="1:12">
      <c r="A9" s="4" t="s">
        <v>155</v>
      </c>
      <c r="J9" s="8" t="n">
        <v>0</v>
      </c>
      <c r="K9" s="6" t="n">
        <v>1213</v>
      </c>
      <c r="L9" s="6" t="n">
        <v>4391</v>
      </c>
    </row>
    <row r="10" spans="1:12">
      <c r="A10" s="4" t="s">
        <v>297</v>
      </c>
    </row>
    <row r="11" spans="1:12">
      <c r="A11" s="3" t="s">
        <v>494</v>
      </c>
    </row>
    <row r="12" spans="1:12">
      <c r="A12" s="4" t="s">
        <v>509</v>
      </c>
      <c r="K12" s="6" t="n">
        <v>14952</v>
      </c>
      <c r="L12" s="6" t="n">
        <v>73068</v>
      </c>
    </row>
    <row r="13" spans="1:12">
      <c r="A13" s="4" t="s">
        <v>512</v>
      </c>
      <c r="K13" s="6" t="n">
        <v>1873</v>
      </c>
      <c r="L13" s="6" t="n">
        <v>-63144</v>
      </c>
    </row>
    <row r="14" spans="1:12">
      <c r="A14" s="4" t="s">
        <v>513</v>
      </c>
      <c r="L14" s="6" t="n">
        <v>64900</v>
      </c>
    </row>
    <row r="15" spans="1:12">
      <c r="A15" s="4" t="s">
        <v>514</v>
      </c>
    </row>
    <row r="16" spans="1:12">
      <c r="A16" s="3" t="s">
        <v>494</v>
      </c>
    </row>
    <row r="17" spans="1:12">
      <c r="A17" s="4" t="s">
        <v>509</v>
      </c>
      <c r="K17" s="6" t="n">
        <v>100</v>
      </c>
      <c r="L17" s="6" t="n">
        <v>677</v>
      </c>
    </row>
    <row r="18" spans="1:12">
      <c r="A18" s="4" t="s">
        <v>512</v>
      </c>
      <c r="K18" s="6" t="n">
        <v>-562</v>
      </c>
      <c r="L18" s="6" t="n">
        <v>-978</v>
      </c>
    </row>
    <row r="19" spans="1:12">
      <c r="A19" s="4" t="s">
        <v>299</v>
      </c>
    </row>
    <row r="20" spans="1:12">
      <c r="A20" s="3" t="s">
        <v>494</v>
      </c>
    </row>
    <row r="21" spans="1:12">
      <c r="A21" s="4" t="s">
        <v>509</v>
      </c>
      <c r="K21" s="6" t="n">
        <v>0</v>
      </c>
      <c r="L21" s="6" t="n">
        <v>9367</v>
      </c>
    </row>
    <row r="22" spans="1:12">
      <c r="A22" s="4" t="s">
        <v>512</v>
      </c>
      <c r="K22" s="6" t="n">
        <v>0</v>
      </c>
      <c r="L22" s="6" t="n">
        <v>-99507</v>
      </c>
    </row>
    <row r="23" spans="1:12">
      <c r="A23" s="4" t="s">
        <v>155</v>
      </c>
      <c r="L23" s="6" t="n">
        <v>73100</v>
      </c>
    </row>
    <row r="24" spans="1:12">
      <c r="A24" s="4" t="s">
        <v>498</v>
      </c>
    </row>
    <row r="25" spans="1:12">
      <c r="A25" s="3" t="s">
        <v>494</v>
      </c>
    </row>
    <row r="26" spans="1:12">
      <c r="A26" s="4" t="s">
        <v>509</v>
      </c>
      <c r="K26" s="6" t="n">
        <v>0</v>
      </c>
      <c r="L26" s="6" t="n">
        <v>3281</v>
      </c>
    </row>
    <row r="27" spans="1:12">
      <c r="A27" s="4" t="s">
        <v>512</v>
      </c>
      <c r="K27" s="6" t="n">
        <v>0</v>
      </c>
      <c r="L27" s="6" t="n">
        <v>-10974</v>
      </c>
    </row>
    <row r="28" spans="1:12">
      <c r="A28" s="4" t="s">
        <v>513</v>
      </c>
      <c r="L28" s="6" t="n">
        <v>6800</v>
      </c>
    </row>
    <row r="29" spans="1:12">
      <c r="A29" s="4" t="s">
        <v>515</v>
      </c>
    </row>
    <row r="30" spans="1:12">
      <c r="A30" s="3" t="s">
        <v>494</v>
      </c>
    </row>
    <row r="31" spans="1:12">
      <c r="A31" s="4" t="s">
        <v>512</v>
      </c>
      <c r="K31" s="6" t="n">
        <v>0</v>
      </c>
      <c r="L31" s="6" t="n">
        <v>-3250</v>
      </c>
    </row>
    <row r="32" spans="1:12">
      <c r="A32" s="4" t="s">
        <v>516</v>
      </c>
      <c r="L32" s="6" t="n">
        <v>3300</v>
      </c>
    </row>
    <row r="33" spans="1:12">
      <c r="A33" s="4" t="s">
        <v>501</v>
      </c>
    </row>
    <row r="34" spans="1:12">
      <c r="A34" s="3" t="s">
        <v>494</v>
      </c>
    </row>
    <row r="35" spans="1:12">
      <c r="A35" s="4" t="s">
        <v>512</v>
      </c>
      <c r="K35" s="8" t="n">
        <v>0</v>
      </c>
      <c r="L35" s="6" t="n">
        <v>-626</v>
      </c>
    </row>
    <row r="36" spans="1:12">
      <c r="A36" s="4" t="s">
        <v>516</v>
      </c>
      <c r="L36" s="8" t="n">
        <v>6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7</v>
      </c>
      <c r="B1" s="2" t="s">
        <v>2</v>
      </c>
      <c r="C1" s="2" t="s">
        <v>30</v>
      </c>
      <c r="D1" s="2" t="s">
        <v>77</v>
      </c>
      <c r="E1" s="2" t="s">
        <v>474</v>
      </c>
    </row>
    <row r="2" spans="1:5">
      <c r="A2" s="3" t="s">
        <v>208</v>
      </c>
    </row>
    <row r="3" spans="1:5">
      <c r="A3" s="4" t="s">
        <v>518</v>
      </c>
      <c r="B3" s="8" t="n">
        <v>88735</v>
      </c>
      <c r="C3" s="8" t="n">
        <v>84649</v>
      </c>
    </row>
    <row r="4" spans="1:5">
      <c r="A4" s="4" t="s">
        <v>519</v>
      </c>
      <c r="B4" s="6" t="n">
        <v>-1607</v>
      </c>
      <c r="C4" s="6" t="n">
        <v>-1135</v>
      </c>
      <c r="D4" s="8" t="n">
        <v>-2475</v>
      </c>
      <c r="E4" s="8" t="n">
        <v>-2526</v>
      </c>
    </row>
    <row r="5" spans="1:5">
      <c r="A5" s="4" t="s">
        <v>34</v>
      </c>
      <c r="B5" s="8" t="n">
        <v>87128</v>
      </c>
      <c r="C5" s="8" t="n">
        <v>835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7</v>
      </c>
    </row>
    <row r="3" spans="1:4">
      <c r="A3" s="3" t="s">
        <v>521</v>
      </c>
    </row>
    <row r="4" spans="1:4">
      <c r="A4" s="4" t="s">
        <v>522</v>
      </c>
      <c r="B4" s="8" t="n">
        <v>-1135</v>
      </c>
      <c r="C4" s="8" t="n">
        <v>-2475</v>
      </c>
      <c r="D4" s="8" t="n">
        <v>-2526</v>
      </c>
    </row>
    <row r="5" spans="1:4">
      <c r="A5" s="4" t="s">
        <v>523</v>
      </c>
      <c r="B5" s="6" t="n">
        <v>-600</v>
      </c>
      <c r="C5" s="6" t="n">
        <v>43</v>
      </c>
      <c r="D5" s="6" t="n">
        <v>55</v>
      </c>
    </row>
    <row r="6" spans="1:4">
      <c r="A6" s="4" t="s">
        <v>524</v>
      </c>
      <c r="B6" s="6" t="n">
        <v>128</v>
      </c>
      <c r="C6" s="6" t="n">
        <v>1297</v>
      </c>
      <c r="D6" s="6" t="n">
        <v>-4</v>
      </c>
    </row>
    <row r="7" spans="1:4">
      <c r="A7" s="4" t="s">
        <v>525</v>
      </c>
      <c r="B7" s="8" t="n">
        <v>-1607</v>
      </c>
      <c r="C7" s="8" t="n">
        <v>-1135</v>
      </c>
      <c r="D7" s="8" t="n">
        <v>-24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8</v>
      </c>
      <c r="B1" s="2" t="s">
        <v>1</v>
      </c>
    </row>
    <row r="2" spans="1:4">
      <c r="B2" s="2" t="s">
        <v>2</v>
      </c>
      <c r="C2" s="2" t="s">
        <v>30</v>
      </c>
      <c r="D2" s="2" t="s">
        <v>77</v>
      </c>
    </row>
    <row r="3" spans="1:4">
      <c r="A3" s="3" t="s">
        <v>109</v>
      </c>
    </row>
    <row r="4" spans="1:4">
      <c r="A4" s="4" t="s">
        <v>99</v>
      </c>
      <c r="B4" s="8" t="n">
        <v>-4292</v>
      </c>
      <c r="C4" s="8" t="n">
        <v>-69744</v>
      </c>
      <c r="D4" s="8" t="n">
        <v>-172090</v>
      </c>
    </row>
    <row r="5" spans="1:4">
      <c r="A5" s="3" t="s">
        <v>110</v>
      </c>
    </row>
    <row r="6" spans="1:4">
      <c r="A6" s="4" t="s">
        <v>111</v>
      </c>
      <c r="B6" s="6" t="n">
        <v>-377</v>
      </c>
      <c r="C6" s="6" t="n">
        <v>-1557</v>
      </c>
      <c r="D6" s="6" t="n">
        <v>-3237</v>
      </c>
    </row>
    <row r="7" spans="1:4">
      <c r="A7" s="4" t="s">
        <v>112</v>
      </c>
      <c r="B7" s="6" t="n">
        <v>-819</v>
      </c>
      <c r="C7" s="6" t="n">
        <v>249</v>
      </c>
      <c r="D7" s="6" t="n">
        <v>613</v>
      </c>
    </row>
    <row r="8" spans="1:4">
      <c r="A8" s="4" t="s">
        <v>113</v>
      </c>
      <c r="B8" s="6" t="n">
        <v>-1196</v>
      </c>
      <c r="C8" s="6" t="n">
        <v>-1308</v>
      </c>
      <c r="D8" s="6" t="n">
        <v>-2624</v>
      </c>
    </row>
    <row r="9" spans="1:4">
      <c r="A9" s="4" t="s">
        <v>114</v>
      </c>
      <c r="B9" s="8" t="n">
        <v>-5488</v>
      </c>
      <c r="C9" s="8" t="n">
        <v>-71052</v>
      </c>
      <c r="D9" s="8" t="n">
        <v>-1747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30</v>
      </c>
    </row>
    <row r="2" spans="1:3">
      <c r="A2" s="3" t="s">
        <v>527</v>
      </c>
    </row>
    <row r="3" spans="1:3">
      <c r="A3" s="4" t="s">
        <v>528</v>
      </c>
      <c r="B3" s="8" t="n">
        <v>162885</v>
      </c>
      <c r="C3" s="8" t="n">
        <v>164027</v>
      </c>
    </row>
    <row r="4" spans="1:3">
      <c r="A4" s="4" t="s">
        <v>529</v>
      </c>
      <c r="B4" s="6" t="n">
        <v>-127901</v>
      </c>
      <c r="C4" s="6" t="n">
        <v>-126800</v>
      </c>
    </row>
    <row r="5" spans="1:3">
      <c r="A5" s="4" t="s">
        <v>38</v>
      </c>
      <c r="B5" s="6" t="n">
        <v>34984</v>
      </c>
      <c r="C5" s="6" t="n">
        <v>37227</v>
      </c>
    </row>
    <row r="6" spans="1:3">
      <c r="A6" s="4" t="s">
        <v>437</v>
      </c>
    </row>
    <row r="7" spans="1:3">
      <c r="A7" s="3" t="s">
        <v>527</v>
      </c>
    </row>
    <row r="8" spans="1:3">
      <c r="A8" s="4" t="s">
        <v>528</v>
      </c>
      <c r="B8" s="6" t="n">
        <v>133631</v>
      </c>
      <c r="C8" s="6" t="n">
        <v>136357</v>
      </c>
    </row>
    <row r="9" spans="1:3">
      <c r="A9" s="4" t="s">
        <v>530</v>
      </c>
    </row>
    <row r="10" spans="1:3">
      <c r="A10" s="3" t="s">
        <v>527</v>
      </c>
    </row>
    <row r="11" spans="1:3">
      <c r="A11" s="4" t="s">
        <v>528</v>
      </c>
      <c r="B11" s="6" t="n">
        <v>21578</v>
      </c>
      <c r="C11" s="6" t="n">
        <v>20447</v>
      </c>
    </row>
    <row r="12" spans="1:3">
      <c r="A12" s="4" t="s">
        <v>440</v>
      </c>
    </row>
    <row r="13" spans="1:3">
      <c r="A13" s="3" t="s">
        <v>527</v>
      </c>
    </row>
    <row r="14" spans="1:3">
      <c r="A14" s="4" t="s">
        <v>528</v>
      </c>
      <c r="B14" s="8" t="n">
        <v>7676</v>
      </c>
      <c r="C14" s="8" t="n">
        <v>72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0</v>
      </c>
    </row>
    <row r="2" spans="1:3">
      <c r="A2" s="3" t="s">
        <v>208</v>
      </c>
    </row>
    <row r="3" spans="1:3">
      <c r="A3" s="4" t="s">
        <v>532</v>
      </c>
      <c r="B3" s="8" t="n">
        <v>9013</v>
      </c>
      <c r="C3" s="8" t="n">
        <v>7131</v>
      </c>
    </row>
    <row r="4" spans="1:3">
      <c r="A4" s="4" t="s">
        <v>533</v>
      </c>
      <c r="B4" s="6" t="n">
        <v>27056</v>
      </c>
      <c r="C4" s="6" t="n">
        <v>25809</v>
      </c>
    </row>
    <row r="5" spans="1:3">
      <c r="A5" s="4" t="s">
        <v>534</v>
      </c>
      <c r="B5" s="6" t="n">
        <v>575</v>
      </c>
      <c r="C5" s="6" t="n">
        <v>2921</v>
      </c>
    </row>
    <row r="6" spans="1:3">
      <c r="A6" s="4" t="s">
        <v>535</v>
      </c>
      <c r="B6" s="6" t="n">
        <v>37469</v>
      </c>
      <c r="C6" s="6" t="n">
        <v>47347</v>
      </c>
    </row>
    <row r="7" spans="1:3">
      <c r="A7" s="4" t="s">
        <v>44</v>
      </c>
      <c r="B7" s="8" t="n">
        <v>74113</v>
      </c>
      <c r="C7" s="8" t="n">
        <v>832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77</v>
      </c>
    </row>
    <row r="3" spans="1:4">
      <c r="A3" s="3" t="s">
        <v>208</v>
      </c>
    </row>
    <row r="4" spans="1:4">
      <c r="A4" s="4" t="s">
        <v>537</v>
      </c>
      <c r="B4" s="8" t="n">
        <v>1462</v>
      </c>
      <c r="C4" s="8" t="n">
        <v>1596</v>
      </c>
      <c r="D4" s="8" t="n">
        <v>2269</v>
      </c>
    </row>
    <row r="5" spans="1:4">
      <c r="A5" s="4" t="s">
        <v>538</v>
      </c>
      <c r="B5" s="6" t="n">
        <v>-379</v>
      </c>
      <c r="C5" s="6" t="n">
        <v>-574</v>
      </c>
      <c r="D5" s="6" t="n">
        <v>-538</v>
      </c>
    </row>
    <row r="6" spans="1:4">
      <c r="A6" s="4" t="s">
        <v>539</v>
      </c>
      <c r="B6" s="6" t="n">
        <v>-367</v>
      </c>
      <c r="C6" s="6" t="n">
        <v>3047</v>
      </c>
      <c r="D6" s="6" t="n">
        <v>1044</v>
      </c>
    </row>
    <row r="7" spans="1:4">
      <c r="A7" s="4" t="s">
        <v>91</v>
      </c>
      <c r="B7" s="8" t="n">
        <v>716</v>
      </c>
      <c r="C7" s="8" t="n">
        <v>4069</v>
      </c>
      <c r="D7" s="8" t="n">
        <v>27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77</v>
      </c>
    </row>
    <row r="3" spans="1:4">
      <c r="A3" s="3" t="s">
        <v>541</v>
      </c>
    </row>
    <row r="4" spans="1:4">
      <c r="A4" s="4" t="s">
        <v>542</v>
      </c>
      <c r="B4" s="8" t="n">
        <v>14335</v>
      </c>
      <c r="C4" s="8" t="n">
        <v>18998</v>
      </c>
      <c r="D4" s="8" t="n">
        <v>14719</v>
      </c>
    </row>
    <row r="5" spans="1:4">
      <c r="A5" s="4" t="s">
        <v>543</v>
      </c>
      <c r="B5" s="8" t="n">
        <v>33797</v>
      </c>
      <c r="C5" s="8" t="n">
        <v>36679</v>
      </c>
      <c r="D5" s="8" t="n">
        <v>427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0</v>
      </c>
    </row>
    <row r="2" spans="1:3">
      <c r="A2" s="4" t="s">
        <v>545</v>
      </c>
    </row>
    <row r="3" spans="1:3">
      <c r="A3" s="3" t="s">
        <v>546</v>
      </c>
    </row>
    <row r="4" spans="1:3">
      <c r="A4" s="4" t="s">
        <v>547</v>
      </c>
      <c r="B4" s="8" t="n">
        <v>10800</v>
      </c>
      <c r="C4" s="8" t="n">
        <v>10800</v>
      </c>
    </row>
    <row r="5" spans="1:3">
      <c r="A5" s="4" t="s">
        <v>548</v>
      </c>
      <c r="B5" s="6" t="n">
        <v>0</v>
      </c>
      <c r="C5" s="6" t="n">
        <v>0</v>
      </c>
    </row>
    <row r="6" spans="1:3">
      <c r="A6" s="4" t="s">
        <v>549</v>
      </c>
      <c r="B6" s="6" t="n">
        <v>-540</v>
      </c>
      <c r="C6" s="6" t="n">
        <v>-162</v>
      </c>
    </row>
    <row r="7" spans="1:3">
      <c r="A7" s="4" t="s">
        <v>550</v>
      </c>
      <c r="B7" s="6" t="n">
        <v>10260</v>
      </c>
      <c r="C7" s="6" t="n">
        <v>10638</v>
      </c>
    </row>
    <row r="8" spans="1:3">
      <c r="A8" s="4" t="s">
        <v>551</v>
      </c>
    </row>
    <row r="9" spans="1:3">
      <c r="A9" s="3" t="s">
        <v>546</v>
      </c>
    </row>
    <row r="10" spans="1:3">
      <c r="A10" s="4" t="s">
        <v>547</v>
      </c>
      <c r="B10" s="6" t="n">
        <v>98997</v>
      </c>
      <c r="C10" s="6" t="n">
        <v>98379</v>
      </c>
    </row>
    <row r="11" spans="1:3">
      <c r="A11" s="4" t="s">
        <v>548</v>
      </c>
      <c r="B11" s="6" t="n">
        <v>0</v>
      </c>
      <c r="C11" s="6" t="n">
        <v>13</v>
      </c>
    </row>
    <row r="12" spans="1:3">
      <c r="A12" s="4" t="s">
        <v>549</v>
      </c>
      <c r="B12" s="6" t="n">
        <v>-327</v>
      </c>
      <c r="C12" s="6" t="n">
        <v>-116</v>
      </c>
    </row>
    <row r="13" spans="1:3">
      <c r="A13" s="4" t="s">
        <v>550</v>
      </c>
      <c r="B13" s="6" t="n">
        <v>98670</v>
      </c>
      <c r="C13" s="6" t="n">
        <v>98276</v>
      </c>
    </row>
    <row r="14" spans="1:3">
      <c r="A14" s="4" t="s">
        <v>552</v>
      </c>
    </row>
    <row r="15" spans="1:3">
      <c r="A15" s="3" t="s">
        <v>546</v>
      </c>
    </row>
    <row r="16" spans="1:3">
      <c r="A16" s="4" t="s">
        <v>547</v>
      </c>
      <c r="B16" s="6" t="n">
        <v>11878</v>
      </c>
      <c r="C16" s="6" t="n">
        <v>10551</v>
      </c>
    </row>
    <row r="17" spans="1:3">
      <c r="A17" s="4" t="s">
        <v>548</v>
      </c>
      <c r="B17" s="6" t="n">
        <v>0</v>
      </c>
      <c r="C17" s="6" t="n">
        <v>0</v>
      </c>
    </row>
    <row r="18" spans="1:3">
      <c r="A18" s="4" t="s">
        <v>549</v>
      </c>
      <c r="B18" s="6" t="n">
        <v>-56</v>
      </c>
      <c r="C18" s="6" t="n">
        <v>-4</v>
      </c>
    </row>
    <row r="19" spans="1:3">
      <c r="A19" s="4" t="s">
        <v>550</v>
      </c>
      <c r="B19" s="6" t="n">
        <v>11822</v>
      </c>
      <c r="C19" s="6" t="n">
        <v>10547</v>
      </c>
    </row>
    <row r="20" spans="1:3">
      <c r="A20" s="4" t="s">
        <v>553</v>
      </c>
    </row>
    <row r="21" spans="1:3">
      <c r="A21" s="3" t="s">
        <v>546</v>
      </c>
    </row>
    <row r="22" spans="1:3">
      <c r="A22" s="4" t="s">
        <v>547</v>
      </c>
      <c r="B22" s="6" t="n">
        <v>102120</v>
      </c>
      <c r="C22" s="6" t="n">
        <v>195077</v>
      </c>
    </row>
    <row r="23" spans="1:3">
      <c r="A23" s="4" t="s">
        <v>548</v>
      </c>
      <c r="B23" s="6" t="n">
        <v>5</v>
      </c>
      <c r="C23" s="6" t="n">
        <v>37</v>
      </c>
    </row>
    <row r="24" spans="1:3">
      <c r="A24" s="4" t="s">
        <v>549</v>
      </c>
      <c r="B24" s="6" t="n">
        <v>-283</v>
      </c>
      <c r="C24" s="6" t="n">
        <v>-123</v>
      </c>
    </row>
    <row r="25" spans="1:3">
      <c r="A25" s="4" t="s">
        <v>550</v>
      </c>
      <c r="B25" s="6" t="n">
        <v>101842</v>
      </c>
      <c r="C25" s="6" t="n">
        <v>194991</v>
      </c>
    </row>
    <row r="26" spans="1:3">
      <c r="A26" s="4" t="s">
        <v>554</v>
      </c>
    </row>
    <row r="27" spans="1:3">
      <c r="A27" s="3" t="s">
        <v>546</v>
      </c>
    </row>
    <row r="28" spans="1:3">
      <c r="A28" s="4" t="s">
        <v>547</v>
      </c>
      <c r="B28" s="6" t="n">
        <v>223795</v>
      </c>
      <c r="C28" s="6" t="n">
        <v>314807</v>
      </c>
    </row>
    <row r="29" spans="1:3">
      <c r="A29" s="4" t="s">
        <v>548</v>
      </c>
      <c r="B29" s="6" t="n">
        <v>5</v>
      </c>
      <c r="C29" s="6" t="n">
        <v>50</v>
      </c>
    </row>
    <row r="30" spans="1:3">
      <c r="A30" s="4" t="s">
        <v>549</v>
      </c>
      <c r="B30" s="6" t="n">
        <v>-1206</v>
      </c>
      <c r="C30" s="6" t="n">
        <v>-405</v>
      </c>
    </row>
    <row r="31" spans="1:3">
      <c r="A31" s="4" t="s">
        <v>550</v>
      </c>
      <c r="B31" s="6" t="n">
        <v>222594</v>
      </c>
      <c r="C31" s="6" t="n">
        <v>314452</v>
      </c>
    </row>
    <row r="32" spans="1:3">
      <c r="A32" s="4" t="s">
        <v>555</v>
      </c>
    </row>
    <row r="33" spans="1:3">
      <c r="A33" s="3" t="s">
        <v>546</v>
      </c>
    </row>
    <row r="34" spans="1:3">
      <c r="A34" s="4" t="s">
        <v>550</v>
      </c>
      <c r="B34" s="6" t="n">
        <v>324269</v>
      </c>
      <c r="C34" s="6" t="n">
        <v>469020</v>
      </c>
    </row>
    <row r="35" spans="1:3">
      <c r="A35" s="4" t="s">
        <v>556</v>
      </c>
    </row>
    <row r="36" spans="1:3">
      <c r="A36" s="3" t="s">
        <v>546</v>
      </c>
    </row>
    <row r="37" spans="1:3">
      <c r="A37" s="4" t="s">
        <v>547</v>
      </c>
      <c r="B37" s="6" t="n">
        <v>56745</v>
      </c>
      <c r="C37" s="6" t="n">
        <v>63622</v>
      </c>
    </row>
    <row r="38" spans="1:3">
      <c r="A38" s="4" t="s">
        <v>548</v>
      </c>
      <c r="B38" s="6" t="n">
        <v>0</v>
      </c>
      <c r="C38" s="6" t="n">
        <v>0</v>
      </c>
    </row>
    <row r="39" spans="1:3">
      <c r="A39" s="4" t="s">
        <v>549</v>
      </c>
      <c r="B39" s="6" t="n">
        <v>0</v>
      </c>
      <c r="C39" s="6" t="n">
        <v>0</v>
      </c>
    </row>
    <row r="40" spans="1:3">
      <c r="A40" s="4" t="s">
        <v>550</v>
      </c>
      <c r="B40" s="6" t="n">
        <v>56745</v>
      </c>
      <c r="C40" s="6" t="n">
        <v>63622</v>
      </c>
    </row>
    <row r="41" spans="1:3">
      <c r="A41" s="4" t="s">
        <v>557</v>
      </c>
    </row>
    <row r="42" spans="1:3">
      <c r="A42" s="3" t="s">
        <v>546</v>
      </c>
    </row>
    <row r="43" spans="1:3">
      <c r="A43" s="4" t="s">
        <v>547</v>
      </c>
      <c r="B43" s="6" t="n">
        <v>44930</v>
      </c>
      <c r="C43" s="6" t="n">
        <v>90946</v>
      </c>
    </row>
    <row r="44" spans="1:3">
      <c r="A44" s="4" t="s">
        <v>548</v>
      </c>
      <c r="B44" s="6" t="n">
        <v>0</v>
      </c>
      <c r="C44" s="6" t="n">
        <v>0</v>
      </c>
    </row>
    <row r="45" spans="1:3">
      <c r="A45" s="4" t="s">
        <v>549</v>
      </c>
      <c r="B45" s="6" t="n">
        <v>0</v>
      </c>
      <c r="C45" s="6" t="n">
        <v>0</v>
      </c>
    </row>
    <row r="46" spans="1:3">
      <c r="A46" s="4" t="s">
        <v>550</v>
      </c>
      <c r="B46" s="6" t="n">
        <v>44930</v>
      </c>
      <c r="C46" s="6" t="n">
        <v>90946</v>
      </c>
    </row>
    <row r="47" spans="1:3">
      <c r="A47" s="4" t="s">
        <v>558</v>
      </c>
    </row>
    <row r="48" spans="1:3">
      <c r="A48" s="3" t="s">
        <v>546</v>
      </c>
    </row>
    <row r="49" spans="1:3">
      <c r="A49" s="4" t="s">
        <v>547</v>
      </c>
      <c r="B49" s="6" t="n">
        <v>101675</v>
      </c>
      <c r="C49" s="6" t="n">
        <v>154568</v>
      </c>
    </row>
    <row r="50" spans="1:3">
      <c r="A50" s="4" t="s">
        <v>548</v>
      </c>
      <c r="B50" s="6" t="n">
        <v>0</v>
      </c>
      <c r="C50" s="6" t="n">
        <v>0</v>
      </c>
    </row>
    <row r="51" spans="1:3">
      <c r="A51" s="4" t="s">
        <v>549</v>
      </c>
      <c r="B51" s="6" t="n">
        <v>0</v>
      </c>
      <c r="C51" s="6" t="n">
        <v>0</v>
      </c>
    </row>
    <row r="52" spans="1:3">
      <c r="A52" s="4" t="s">
        <v>550</v>
      </c>
      <c r="B52" s="8" t="n">
        <v>101675</v>
      </c>
      <c r="C52" s="8" t="n">
        <v>1545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30</v>
      </c>
    </row>
    <row r="2" spans="1:3">
      <c r="A2" s="3" t="s">
        <v>546</v>
      </c>
    </row>
    <row r="3" spans="1:3">
      <c r="A3" s="4" t="s">
        <v>560</v>
      </c>
      <c r="B3" s="8" t="n">
        <v>198073</v>
      </c>
      <c r="C3" s="8" t="n">
        <v>195883</v>
      </c>
    </row>
    <row r="4" spans="1:3">
      <c r="A4" s="4" t="s">
        <v>561</v>
      </c>
      <c r="B4" s="6" t="n">
        <v>17802</v>
      </c>
      <c r="C4" s="6" t="n">
        <v>10638</v>
      </c>
    </row>
    <row r="5" spans="1:3">
      <c r="A5" s="4" t="s">
        <v>562</v>
      </c>
      <c r="B5" s="6" t="n">
        <v>215875</v>
      </c>
      <c r="C5" s="6" t="n">
        <v>206521</v>
      </c>
    </row>
    <row r="6" spans="1:3">
      <c r="A6" s="4" t="s">
        <v>563</v>
      </c>
      <c r="B6" s="6" t="n">
        <v>-646</v>
      </c>
      <c r="C6" s="6" t="n">
        <v>-243</v>
      </c>
    </row>
    <row r="7" spans="1:3">
      <c r="A7" s="4" t="s">
        <v>564</v>
      </c>
      <c r="B7" s="6" t="n">
        <v>-560</v>
      </c>
      <c r="C7" s="6" t="n">
        <v>-162</v>
      </c>
    </row>
    <row r="8" spans="1:3">
      <c r="A8" s="4" t="s">
        <v>565</v>
      </c>
      <c r="B8" s="6" t="n">
        <v>-1206</v>
      </c>
      <c r="C8" s="6" t="n">
        <v>-405</v>
      </c>
    </row>
    <row r="9" spans="1:3">
      <c r="A9" s="4" t="s">
        <v>545</v>
      </c>
    </row>
    <row r="10" spans="1:3">
      <c r="A10" s="3" t="s">
        <v>546</v>
      </c>
    </row>
    <row r="11" spans="1:3">
      <c r="A11" s="4" t="s">
        <v>560</v>
      </c>
      <c r="B11" s="6" t="n">
        <v>0</v>
      </c>
      <c r="C11" s="6" t="n">
        <v>0</v>
      </c>
    </row>
    <row r="12" spans="1:3">
      <c r="A12" s="4" t="s">
        <v>561</v>
      </c>
      <c r="B12" s="6" t="n">
        <v>10260</v>
      </c>
      <c r="C12" s="6" t="n">
        <v>10638</v>
      </c>
    </row>
    <row r="13" spans="1:3">
      <c r="A13" s="4" t="s">
        <v>562</v>
      </c>
      <c r="B13" s="6" t="n">
        <v>10260</v>
      </c>
      <c r="C13" s="6" t="n">
        <v>10638</v>
      </c>
    </row>
    <row r="14" spans="1:3">
      <c r="A14" s="4" t="s">
        <v>563</v>
      </c>
      <c r="B14" s="6" t="n">
        <v>0</v>
      </c>
      <c r="C14" s="6" t="n">
        <v>0</v>
      </c>
    </row>
    <row r="15" spans="1:3">
      <c r="A15" s="4" t="s">
        <v>564</v>
      </c>
      <c r="B15" s="6" t="n">
        <v>-540</v>
      </c>
      <c r="C15" s="6" t="n">
        <v>-162</v>
      </c>
    </row>
    <row r="16" spans="1:3">
      <c r="A16" s="4" t="s">
        <v>565</v>
      </c>
      <c r="B16" s="6" t="n">
        <v>-540</v>
      </c>
      <c r="C16" s="6" t="n">
        <v>-162</v>
      </c>
    </row>
    <row r="17" spans="1:3">
      <c r="A17" s="4" t="s">
        <v>551</v>
      </c>
    </row>
    <row r="18" spans="1:3">
      <c r="A18" s="3" t="s">
        <v>546</v>
      </c>
    </row>
    <row r="19" spans="1:3">
      <c r="A19" s="4" t="s">
        <v>560</v>
      </c>
      <c r="B19" s="6" t="n">
        <v>85138</v>
      </c>
      <c r="C19" s="6" t="n">
        <v>69977</v>
      </c>
    </row>
    <row r="20" spans="1:3">
      <c r="A20" s="4" t="s">
        <v>561</v>
      </c>
      <c r="B20" s="6" t="n">
        <v>7542</v>
      </c>
      <c r="C20" s="6" t="n">
        <v>0</v>
      </c>
    </row>
    <row r="21" spans="1:3">
      <c r="A21" s="4" t="s">
        <v>562</v>
      </c>
      <c r="B21" s="6" t="n">
        <v>92680</v>
      </c>
      <c r="C21" s="6" t="n">
        <v>69977</v>
      </c>
    </row>
    <row r="22" spans="1:3">
      <c r="A22" s="4" t="s">
        <v>563</v>
      </c>
      <c r="B22" s="6" t="n">
        <v>-307</v>
      </c>
      <c r="C22" s="6" t="n">
        <v>-116</v>
      </c>
    </row>
    <row r="23" spans="1:3">
      <c r="A23" s="4" t="s">
        <v>564</v>
      </c>
      <c r="B23" s="6" t="n">
        <v>-20</v>
      </c>
      <c r="C23" s="6" t="n">
        <v>0</v>
      </c>
    </row>
    <row r="24" spans="1:3">
      <c r="A24" s="4" t="s">
        <v>565</v>
      </c>
      <c r="B24" s="6" t="n">
        <v>-327</v>
      </c>
      <c r="C24" s="6" t="n">
        <v>-116</v>
      </c>
    </row>
    <row r="25" spans="1:3">
      <c r="A25" s="4" t="s">
        <v>552</v>
      </c>
    </row>
    <row r="26" spans="1:3">
      <c r="A26" s="3" t="s">
        <v>546</v>
      </c>
    </row>
    <row r="27" spans="1:3">
      <c r="A27" s="4" t="s">
        <v>560</v>
      </c>
      <c r="B27" s="6" t="n">
        <v>11822</v>
      </c>
      <c r="C27" s="6" t="n">
        <v>10547</v>
      </c>
    </row>
    <row r="28" spans="1:3">
      <c r="A28" s="4" t="s">
        <v>561</v>
      </c>
      <c r="B28" s="6" t="n">
        <v>0</v>
      </c>
      <c r="C28" s="6" t="n">
        <v>0</v>
      </c>
    </row>
    <row r="29" spans="1:3">
      <c r="A29" s="4" t="s">
        <v>562</v>
      </c>
      <c r="B29" s="6" t="n">
        <v>11822</v>
      </c>
      <c r="C29" s="6" t="n">
        <v>10547</v>
      </c>
    </row>
    <row r="30" spans="1:3">
      <c r="A30" s="4" t="s">
        <v>563</v>
      </c>
      <c r="B30" s="6" t="n">
        <v>-56</v>
      </c>
      <c r="C30" s="6" t="n">
        <v>-4</v>
      </c>
    </row>
    <row r="31" spans="1:3">
      <c r="A31" s="4" t="s">
        <v>564</v>
      </c>
      <c r="B31" s="6" t="n">
        <v>0</v>
      </c>
      <c r="C31" s="6" t="n">
        <v>0</v>
      </c>
    </row>
    <row r="32" spans="1:3">
      <c r="A32" s="4" t="s">
        <v>565</v>
      </c>
      <c r="B32" s="6" t="n">
        <v>-56</v>
      </c>
      <c r="C32" s="6" t="n">
        <v>-4</v>
      </c>
    </row>
    <row r="33" spans="1:3">
      <c r="A33" s="4" t="s">
        <v>553</v>
      </c>
    </row>
    <row r="34" spans="1:3">
      <c r="A34" s="3" t="s">
        <v>546</v>
      </c>
    </row>
    <row r="35" spans="1:3">
      <c r="A35" s="4" t="s">
        <v>560</v>
      </c>
      <c r="B35" s="6" t="n">
        <v>101113</v>
      </c>
      <c r="C35" s="6" t="n">
        <v>115359</v>
      </c>
    </row>
    <row r="36" spans="1:3">
      <c r="A36" s="4" t="s">
        <v>561</v>
      </c>
      <c r="B36" s="6" t="n">
        <v>0</v>
      </c>
      <c r="C36" s="6" t="n">
        <v>0</v>
      </c>
    </row>
    <row r="37" spans="1:3">
      <c r="A37" s="4" t="s">
        <v>562</v>
      </c>
      <c r="B37" s="6" t="n">
        <v>101113</v>
      </c>
      <c r="C37" s="6" t="n">
        <v>115359</v>
      </c>
    </row>
    <row r="38" spans="1:3">
      <c r="A38" s="4" t="s">
        <v>563</v>
      </c>
      <c r="B38" s="6" t="n">
        <v>-283</v>
      </c>
      <c r="C38" s="6" t="n">
        <v>-123</v>
      </c>
    </row>
    <row r="39" spans="1:3">
      <c r="A39" s="4" t="s">
        <v>564</v>
      </c>
      <c r="B39" s="6" t="n">
        <v>0</v>
      </c>
      <c r="C39" s="6" t="n">
        <v>0</v>
      </c>
    </row>
    <row r="40" spans="1:3">
      <c r="A40" s="4" t="s">
        <v>565</v>
      </c>
      <c r="B40" s="8" t="n">
        <v>-283</v>
      </c>
      <c r="C40" s="8" t="n">
        <v>-1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66</v>
      </c>
      <c r="B1" s="2" t="s">
        <v>456</v>
      </c>
    </row>
    <row r="2" spans="1:2">
      <c r="A2" s="3" t="s">
        <v>567</v>
      </c>
    </row>
    <row r="3" spans="1:2">
      <c r="A3" s="4" t="s">
        <v>568</v>
      </c>
      <c r="B3" s="8" t="n">
        <v>108090</v>
      </c>
    </row>
    <row r="4" spans="1:2">
      <c r="A4" s="4" t="s">
        <v>569</v>
      </c>
      <c r="B4" s="6" t="n">
        <v>104905</v>
      </c>
    </row>
    <row r="5" spans="1:2">
      <c r="A5" s="4" t="s">
        <v>570</v>
      </c>
      <c r="B5" s="6" t="n">
        <v>10800</v>
      </c>
    </row>
    <row r="6" spans="1:2">
      <c r="A6" s="4" t="s">
        <v>116</v>
      </c>
      <c r="B6" s="6" t="n">
        <v>223795</v>
      </c>
    </row>
    <row r="7" spans="1:2">
      <c r="A7" s="3" t="s">
        <v>571</v>
      </c>
    </row>
    <row r="8" spans="1:2">
      <c r="A8" s="4" t="s">
        <v>568</v>
      </c>
      <c r="B8" s="6" t="n">
        <v>107879</v>
      </c>
    </row>
    <row r="9" spans="1:2">
      <c r="A9" s="4" t="s">
        <v>569</v>
      </c>
      <c r="B9" s="6" t="n">
        <v>104455</v>
      </c>
    </row>
    <row r="10" spans="1:2">
      <c r="A10" s="4" t="s">
        <v>572</v>
      </c>
      <c r="B10" s="6" t="n">
        <v>10260</v>
      </c>
    </row>
    <row r="11" spans="1:2">
      <c r="A11" s="4" t="s">
        <v>116</v>
      </c>
      <c r="B11" s="8" t="n">
        <v>2225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0</v>
      </c>
    </row>
    <row r="2" spans="1:3">
      <c r="A2" s="4" t="s">
        <v>574</v>
      </c>
    </row>
    <row r="3" spans="1:3">
      <c r="A3" s="3" t="s">
        <v>575</v>
      </c>
    </row>
    <row r="4" spans="1:3">
      <c r="A4" s="4" t="s">
        <v>576</v>
      </c>
      <c r="C4" s="8" t="n">
        <v>5800</v>
      </c>
    </row>
    <row r="5" spans="1:3">
      <c r="A5" s="4" t="s">
        <v>577</v>
      </c>
      <c r="C5" s="6" t="n">
        <v>22600</v>
      </c>
    </row>
    <row r="6" spans="1:3">
      <c r="A6" s="4" t="s">
        <v>578</v>
      </c>
    </row>
    <row r="7" spans="1:3">
      <c r="A7" s="3" t="s">
        <v>575</v>
      </c>
    </row>
    <row r="8" spans="1:3">
      <c r="A8" s="4" t="s">
        <v>579</v>
      </c>
      <c r="B8" s="8" t="n">
        <v>267524</v>
      </c>
      <c r="C8" s="6" t="n">
        <v>405398</v>
      </c>
    </row>
    <row r="9" spans="1:3">
      <c r="A9" s="4" t="s">
        <v>580</v>
      </c>
      <c r="B9" s="6" t="n">
        <v>-25752</v>
      </c>
      <c r="C9" s="6" t="n">
        <v>-22788</v>
      </c>
    </row>
    <row r="10" spans="1:3">
      <c r="A10" s="4" t="s">
        <v>581</v>
      </c>
    </row>
    <row r="11" spans="1:3">
      <c r="A11" s="3" t="s">
        <v>575</v>
      </c>
    </row>
    <row r="12" spans="1:3">
      <c r="A12" s="4" t="s">
        <v>579</v>
      </c>
      <c r="B12" s="6" t="n">
        <v>44930</v>
      </c>
      <c r="C12" s="6" t="n">
        <v>90946</v>
      </c>
    </row>
    <row r="13" spans="1:3">
      <c r="A13" s="4" t="s">
        <v>580</v>
      </c>
      <c r="B13" s="6" t="n">
        <v>0</v>
      </c>
      <c r="C13" s="6" t="n">
        <v>0</v>
      </c>
    </row>
    <row r="14" spans="1:3">
      <c r="A14" s="4" t="s">
        <v>582</v>
      </c>
    </row>
    <row r="15" spans="1:3">
      <c r="A15" s="3" t="s">
        <v>575</v>
      </c>
    </row>
    <row r="16" spans="1:3">
      <c r="A16" s="4" t="s">
        <v>579</v>
      </c>
      <c r="B16" s="6" t="n">
        <v>212334</v>
      </c>
      <c r="C16" s="6" t="n">
        <v>303814</v>
      </c>
    </row>
    <row r="17" spans="1:3">
      <c r="A17" s="4" t="s">
        <v>580</v>
      </c>
      <c r="B17" s="6" t="n">
        <v>-25752</v>
      </c>
      <c r="C17" s="6" t="n">
        <v>-16788</v>
      </c>
    </row>
    <row r="18" spans="1:3">
      <c r="A18" s="4" t="s">
        <v>583</v>
      </c>
    </row>
    <row r="19" spans="1:3">
      <c r="A19" s="3" t="s">
        <v>575</v>
      </c>
    </row>
    <row r="20" spans="1:3">
      <c r="A20" s="4" t="s">
        <v>579</v>
      </c>
      <c r="B20" s="6" t="n">
        <v>10260</v>
      </c>
      <c r="C20" s="6" t="n">
        <v>10638</v>
      </c>
    </row>
    <row r="21" spans="1:3">
      <c r="A21" s="4" t="s">
        <v>580</v>
      </c>
      <c r="B21" s="6" t="n">
        <v>0</v>
      </c>
      <c r="C21" s="6" t="n">
        <v>-6000</v>
      </c>
    </row>
    <row r="22" spans="1:3">
      <c r="A22" s="4" t="s">
        <v>584</v>
      </c>
    </row>
    <row r="23" spans="1:3">
      <c r="A23" s="3" t="s">
        <v>575</v>
      </c>
    </row>
    <row r="24" spans="1:3">
      <c r="A24" s="4" t="s">
        <v>579</v>
      </c>
      <c r="B24" s="6" t="n">
        <v>44930</v>
      </c>
      <c r="C24" s="6" t="n">
        <v>90946</v>
      </c>
    </row>
    <row r="25" spans="1:3">
      <c r="A25" s="4" t="s">
        <v>585</v>
      </c>
    </row>
    <row r="26" spans="1:3">
      <c r="A26" s="3" t="s">
        <v>575</v>
      </c>
    </row>
    <row r="27" spans="1:3">
      <c r="A27" s="4" t="s">
        <v>579</v>
      </c>
      <c r="B27" s="6" t="n">
        <v>44930</v>
      </c>
      <c r="C27" s="6" t="n">
        <v>90946</v>
      </c>
    </row>
    <row r="28" spans="1:3">
      <c r="A28" s="4" t="s">
        <v>586</v>
      </c>
    </row>
    <row r="29" spans="1:3">
      <c r="A29" s="3" t="s">
        <v>575</v>
      </c>
    </row>
    <row r="30" spans="1:3">
      <c r="A30" s="4" t="s">
        <v>579</v>
      </c>
      <c r="B30" s="6" t="n">
        <v>0</v>
      </c>
      <c r="C30" s="6" t="n">
        <v>0</v>
      </c>
    </row>
    <row r="31" spans="1:3">
      <c r="A31" s="4" t="s">
        <v>587</v>
      </c>
    </row>
    <row r="32" spans="1:3">
      <c r="A32" s="3" t="s">
        <v>575</v>
      </c>
    </row>
    <row r="33" spans="1:3">
      <c r="A33" s="4" t="s">
        <v>579</v>
      </c>
      <c r="B33" s="6" t="n">
        <v>0</v>
      </c>
      <c r="C33" s="6" t="n">
        <v>0</v>
      </c>
    </row>
    <row r="34" spans="1:3">
      <c r="A34" s="4" t="s">
        <v>588</v>
      </c>
    </row>
    <row r="35" spans="1:3">
      <c r="A35" s="3" t="s">
        <v>575</v>
      </c>
    </row>
    <row r="36" spans="1:3">
      <c r="A36" s="4" t="s">
        <v>579</v>
      </c>
      <c r="B36" s="6" t="n">
        <v>43876</v>
      </c>
      <c r="C36" s="6" t="n">
        <v>73499</v>
      </c>
    </row>
    <row r="37" spans="1:3">
      <c r="A37" s="4" t="s">
        <v>589</v>
      </c>
    </row>
    <row r="38" spans="1:3">
      <c r="A38" s="3" t="s">
        <v>575</v>
      </c>
    </row>
    <row r="39" spans="1:3">
      <c r="A39" s="4" t="s">
        <v>579</v>
      </c>
      <c r="B39" s="6" t="n">
        <v>0</v>
      </c>
      <c r="C39" s="6" t="n">
        <v>0</v>
      </c>
    </row>
    <row r="40" spans="1:3">
      <c r="A40" s="4" t="s">
        <v>590</v>
      </c>
    </row>
    <row r="41" spans="1:3">
      <c r="A41" s="3" t="s">
        <v>575</v>
      </c>
    </row>
    <row r="42" spans="1:3">
      <c r="A42" s="4" t="s">
        <v>579</v>
      </c>
      <c r="B42" s="6" t="n">
        <v>43876</v>
      </c>
      <c r="C42" s="6" t="n">
        <v>73499</v>
      </c>
    </row>
    <row r="43" spans="1:3">
      <c r="A43" s="4" t="s">
        <v>591</v>
      </c>
    </row>
    <row r="44" spans="1:3">
      <c r="A44" s="3" t="s">
        <v>575</v>
      </c>
    </row>
    <row r="45" spans="1:3">
      <c r="A45" s="4" t="s">
        <v>579</v>
      </c>
      <c r="B45" s="6" t="n">
        <v>0</v>
      </c>
      <c r="C45" s="6" t="n">
        <v>0</v>
      </c>
    </row>
    <row r="46" spans="1:3">
      <c r="A46" s="4" t="s">
        <v>592</v>
      </c>
    </row>
    <row r="47" spans="1:3">
      <c r="A47" s="3" t="s">
        <v>575</v>
      </c>
    </row>
    <row r="48" spans="1:3">
      <c r="A48" s="4" t="s">
        <v>579</v>
      </c>
      <c r="B48" s="6" t="n">
        <v>54794</v>
      </c>
      <c r="C48" s="6" t="n">
        <v>24777</v>
      </c>
    </row>
    <row r="49" spans="1:3">
      <c r="A49" s="4" t="s">
        <v>593</v>
      </c>
    </row>
    <row r="50" spans="1:3">
      <c r="A50" s="3" t="s">
        <v>575</v>
      </c>
    </row>
    <row r="51" spans="1:3">
      <c r="A51" s="4" t="s">
        <v>579</v>
      </c>
      <c r="B51" s="6" t="n">
        <v>0</v>
      </c>
      <c r="C51" s="6" t="n">
        <v>0</v>
      </c>
    </row>
    <row r="52" spans="1:3">
      <c r="A52" s="4" t="s">
        <v>594</v>
      </c>
    </row>
    <row r="53" spans="1:3">
      <c r="A53" s="3" t="s">
        <v>575</v>
      </c>
    </row>
    <row r="54" spans="1:3">
      <c r="A54" s="4" t="s">
        <v>579</v>
      </c>
      <c r="B54" s="6" t="n">
        <v>54794</v>
      </c>
      <c r="C54" s="6" t="n">
        <v>24777</v>
      </c>
    </row>
    <row r="55" spans="1:3">
      <c r="A55" s="4" t="s">
        <v>595</v>
      </c>
    </row>
    <row r="56" spans="1:3">
      <c r="A56" s="3" t="s">
        <v>575</v>
      </c>
    </row>
    <row r="57" spans="1:3">
      <c r="A57" s="4" t="s">
        <v>579</v>
      </c>
      <c r="B57" s="6" t="n">
        <v>0</v>
      </c>
      <c r="C57" s="6" t="n">
        <v>0</v>
      </c>
    </row>
    <row r="58" spans="1:3">
      <c r="A58" s="4" t="s">
        <v>596</v>
      </c>
    </row>
    <row r="59" spans="1:3">
      <c r="A59" s="3" t="s">
        <v>575</v>
      </c>
    </row>
    <row r="60" spans="1:3">
      <c r="A60" s="4" t="s">
        <v>579</v>
      </c>
      <c r="B60" s="6" t="n">
        <v>56176</v>
      </c>
      <c r="C60" s="6" t="n">
        <v>100041</v>
      </c>
    </row>
    <row r="61" spans="1:3">
      <c r="A61" s="4" t="s">
        <v>597</v>
      </c>
    </row>
    <row r="62" spans="1:3">
      <c r="A62" s="3" t="s">
        <v>575</v>
      </c>
    </row>
    <row r="63" spans="1:3">
      <c r="A63" s="4" t="s">
        <v>579</v>
      </c>
      <c r="B63" s="6" t="n">
        <v>0</v>
      </c>
      <c r="C63" s="6" t="n">
        <v>0</v>
      </c>
    </row>
    <row r="64" spans="1:3">
      <c r="A64" s="4" t="s">
        <v>598</v>
      </c>
    </row>
    <row r="65" spans="1:3">
      <c r="A65" s="3" t="s">
        <v>575</v>
      </c>
    </row>
    <row r="66" spans="1:3">
      <c r="A66" s="4" t="s">
        <v>579</v>
      </c>
      <c r="B66" s="6" t="n">
        <v>56176</v>
      </c>
      <c r="C66" s="6" t="n">
        <v>100041</v>
      </c>
    </row>
    <row r="67" spans="1:3">
      <c r="A67" s="4" t="s">
        <v>599</v>
      </c>
    </row>
    <row r="68" spans="1:3">
      <c r="A68" s="3" t="s">
        <v>575</v>
      </c>
    </row>
    <row r="69" spans="1:3">
      <c r="A69" s="4" t="s">
        <v>579</v>
      </c>
      <c r="B69" s="6" t="n">
        <v>0</v>
      </c>
      <c r="C69" s="6" t="n">
        <v>0</v>
      </c>
    </row>
    <row r="70" spans="1:3">
      <c r="A70" s="4" t="s">
        <v>600</v>
      </c>
    </row>
    <row r="71" spans="1:3">
      <c r="A71" s="3" t="s">
        <v>575</v>
      </c>
    </row>
    <row r="72" spans="1:3">
      <c r="A72" s="4" t="s">
        <v>579</v>
      </c>
      <c r="B72" s="6" t="n">
        <v>45666</v>
      </c>
      <c r="C72" s="6" t="n">
        <v>94950</v>
      </c>
    </row>
    <row r="73" spans="1:3">
      <c r="A73" s="4" t="s">
        <v>601</v>
      </c>
    </row>
    <row r="74" spans="1:3">
      <c r="A74" s="3" t="s">
        <v>575</v>
      </c>
    </row>
    <row r="75" spans="1:3">
      <c r="A75" s="4" t="s">
        <v>579</v>
      </c>
      <c r="B75" s="6" t="n">
        <v>0</v>
      </c>
      <c r="C75" s="6" t="n">
        <v>0</v>
      </c>
    </row>
    <row r="76" spans="1:3">
      <c r="A76" s="4" t="s">
        <v>602</v>
      </c>
    </row>
    <row r="77" spans="1:3">
      <c r="A77" s="3" t="s">
        <v>575</v>
      </c>
    </row>
    <row r="78" spans="1:3">
      <c r="A78" s="4" t="s">
        <v>579</v>
      </c>
      <c r="B78" s="6" t="n">
        <v>45666</v>
      </c>
      <c r="C78" s="6" t="n">
        <v>94950</v>
      </c>
    </row>
    <row r="79" spans="1:3">
      <c r="A79" s="4" t="s">
        <v>603</v>
      </c>
    </row>
    <row r="80" spans="1:3">
      <c r="A80" s="3" t="s">
        <v>575</v>
      </c>
    </row>
    <row r="81" spans="1:3">
      <c r="A81" s="4" t="s">
        <v>579</v>
      </c>
      <c r="B81" s="6" t="n">
        <v>0</v>
      </c>
      <c r="C81" s="6" t="n">
        <v>0</v>
      </c>
    </row>
    <row r="82" spans="1:3">
      <c r="A82" s="4" t="s">
        <v>604</v>
      </c>
    </row>
    <row r="83" spans="1:3">
      <c r="A83" s="3" t="s">
        <v>575</v>
      </c>
    </row>
    <row r="84" spans="1:3">
      <c r="A84" s="4" t="s">
        <v>579</v>
      </c>
      <c r="B84" s="6" t="n">
        <v>10260</v>
      </c>
      <c r="C84" s="6" t="n">
        <v>10638</v>
      </c>
    </row>
    <row r="85" spans="1:3">
      <c r="A85" s="4" t="s">
        <v>605</v>
      </c>
    </row>
    <row r="86" spans="1:3">
      <c r="A86" s="3" t="s">
        <v>575</v>
      </c>
    </row>
    <row r="87" spans="1:3">
      <c r="A87" s="4" t="s">
        <v>579</v>
      </c>
      <c r="B87" s="6" t="n">
        <v>0</v>
      </c>
      <c r="C87" s="6" t="n">
        <v>0</v>
      </c>
    </row>
    <row r="88" spans="1:3">
      <c r="A88" s="4" t="s">
        <v>606</v>
      </c>
    </row>
    <row r="89" spans="1:3">
      <c r="A89" s="3" t="s">
        <v>575</v>
      </c>
    </row>
    <row r="90" spans="1:3">
      <c r="A90" s="4" t="s">
        <v>579</v>
      </c>
      <c r="B90" s="6" t="n">
        <v>0</v>
      </c>
      <c r="C90" s="6" t="n">
        <v>0</v>
      </c>
    </row>
    <row r="91" spans="1:3">
      <c r="A91" s="4" t="s">
        <v>607</v>
      </c>
    </row>
    <row r="92" spans="1:3">
      <c r="A92" s="3" t="s">
        <v>575</v>
      </c>
    </row>
    <row r="93" spans="1:3">
      <c r="A93" s="4" t="s">
        <v>579</v>
      </c>
      <c r="B93" s="6" t="n">
        <v>10260</v>
      </c>
      <c r="C93" s="6" t="n">
        <v>10638</v>
      </c>
    </row>
    <row r="94" spans="1:3">
      <c r="A94" s="4" t="s">
        <v>608</v>
      </c>
    </row>
    <row r="95" spans="1:3">
      <c r="A95" s="3" t="s">
        <v>575</v>
      </c>
    </row>
    <row r="96" spans="1:3">
      <c r="A96" s="4" t="s">
        <v>579</v>
      </c>
      <c r="B96" s="6" t="n">
        <v>7827</v>
      </c>
      <c r="C96" s="6" t="n">
        <v>9534</v>
      </c>
    </row>
    <row r="97" spans="1:3">
      <c r="A97" s="4" t="s">
        <v>609</v>
      </c>
    </row>
    <row r="98" spans="1:3">
      <c r="A98" s="3" t="s">
        <v>575</v>
      </c>
    </row>
    <row r="99" spans="1:3">
      <c r="A99" s="4" t="s">
        <v>579</v>
      </c>
      <c r="B99" s="6" t="n">
        <v>0</v>
      </c>
      <c r="C99" s="6" t="n">
        <v>0</v>
      </c>
    </row>
    <row r="100" spans="1:3">
      <c r="A100" s="4" t="s">
        <v>610</v>
      </c>
    </row>
    <row r="101" spans="1:3">
      <c r="A101" s="3" t="s">
        <v>575</v>
      </c>
    </row>
    <row r="102" spans="1:3">
      <c r="A102" s="4" t="s">
        <v>579</v>
      </c>
      <c r="B102" s="6" t="n">
        <v>7827</v>
      </c>
      <c r="C102" s="6" t="n">
        <v>9534</v>
      </c>
    </row>
    <row r="103" spans="1:3">
      <c r="A103" s="4" t="s">
        <v>611</v>
      </c>
    </row>
    <row r="104" spans="1:3">
      <c r="A104" s="3" t="s">
        <v>575</v>
      </c>
    </row>
    <row r="105" spans="1:3">
      <c r="A105" s="4" t="s">
        <v>579</v>
      </c>
      <c r="B105" s="6" t="n">
        <v>0</v>
      </c>
      <c r="C105" s="6" t="n">
        <v>0</v>
      </c>
    </row>
    <row r="106" spans="1:3">
      <c r="A106" s="4" t="s">
        <v>612</v>
      </c>
    </row>
    <row r="107" spans="1:3">
      <c r="A107" s="3" t="s">
        <v>575</v>
      </c>
    </row>
    <row r="108" spans="1:3">
      <c r="A108" s="4" t="s">
        <v>579</v>
      </c>
      <c r="B108" s="6" t="n">
        <v>3995</v>
      </c>
      <c r="C108" s="6" t="n">
        <v>1013</v>
      </c>
    </row>
    <row r="109" spans="1:3">
      <c r="A109" s="4" t="s">
        <v>613</v>
      </c>
    </row>
    <row r="110" spans="1:3">
      <c r="A110" s="3" t="s">
        <v>575</v>
      </c>
    </row>
    <row r="111" spans="1:3">
      <c r="A111" s="4" t="s">
        <v>579</v>
      </c>
      <c r="B111" s="6" t="n">
        <v>0</v>
      </c>
      <c r="C111" s="6" t="n">
        <v>0</v>
      </c>
    </row>
    <row r="112" spans="1:3">
      <c r="A112" s="4" t="s">
        <v>614</v>
      </c>
    </row>
    <row r="113" spans="1:3">
      <c r="A113" s="3" t="s">
        <v>575</v>
      </c>
    </row>
    <row r="114" spans="1:3">
      <c r="A114" s="4" t="s">
        <v>579</v>
      </c>
      <c r="B114" s="6" t="n">
        <v>3995</v>
      </c>
      <c r="C114" s="6" t="n">
        <v>1013</v>
      </c>
    </row>
    <row r="115" spans="1:3">
      <c r="A115" s="4" t="s">
        <v>615</v>
      </c>
    </row>
    <row r="116" spans="1:3">
      <c r="A116" s="3" t="s">
        <v>575</v>
      </c>
    </row>
    <row r="117" spans="1:3">
      <c r="A117" s="4" t="s">
        <v>579</v>
      </c>
      <c r="B117" s="6" t="n">
        <v>0</v>
      </c>
      <c r="C117" s="6" t="n">
        <v>0</v>
      </c>
    </row>
    <row r="118" spans="1:3">
      <c r="A118" s="4" t="s">
        <v>616</v>
      </c>
    </row>
    <row r="119" spans="1:3">
      <c r="A119" s="3" t="s">
        <v>575</v>
      </c>
    </row>
    <row r="120" spans="1:3">
      <c r="A120" s="4" t="s">
        <v>580</v>
      </c>
      <c r="C120" s="6" t="n">
        <v>-3000</v>
      </c>
    </row>
    <row r="121" spans="1:3">
      <c r="A121" s="4" t="s">
        <v>617</v>
      </c>
    </row>
    <row r="122" spans="1:3">
      <c r="A122" s="3" t="s">
        <v>575</v>
      </c>
    </row>
    <row r="123" spans="1:3">
      <c r="A123" s="4" t="s">
        <v>580</v>
      </c>
      <c r="C123" s="6" t="n">
        <v>0</v>
      </c>
    </row>
    <row r="124" spans="1:3">
      <c r="A124" s="4" t="s">
        <v>618</v>
      </c>
    </row>
    <row r="125" spans="1:3">
      <c r="A125" s="3" t="s">
        <v>575</v>
      </c>
    </row>
    <row r="126" spans="1:3">
      <c r="A126" s="4" t="s">
        <v>580</v>
      </c>
      <c r="C126" s="6" t="n">
        <v>0</v>
      </c>
    </row>
    <row r="127" spans="1:3">
      <c r="A127" s="4" t="s">
        <v>619</v>
      </c>
    </row>
    <row r="128" spans="1:3">
      <c r="A128" s="3" t="s">
        <v>575</v>
      </c>
    </row>
    <row r="129" spans="1:3">
      <c r="A129" s="4" t="s">
        <v>580</v>
      </c>
      <c r="C129" s="6" t="n">
        <v>-3000</v>
      </c>
    </row>
    <row r="130" spans="1:3">
      <c r="A130" s="4" t="s">
        <v>620</v>
      </c>
    </row>
    <row r="131" spans="1:3">
      <c r="A131" s="3" t="s">
        <v>575</v>
      </c>
    </row>
    <row r="132" spans="1:3">
      <c r="A132" s="4" t="s">
        <v>580</v>
      </c>
      <c r="C132" s="6" t="n">
        <v>-3000</v>
      </c>
    </row>
    <row r="133" spans="1:3">
      <c r="A133" s="4" t="s">
        <v>621</v>
      </c>
    </row>
    <row r="134" spans="1:3">
      <c r="A134" s="3" t="s">
        <v>575</v>
      </c>
    </row>
    <row r="135" spans="1:3">
      <c r="A135" s="4" t="s">
        <v>580</v>
      </c>
      <c r="C135" s="6" t="n">
        <v>0</v>
      </c>
    </row>
    <row r="136" spans="1:3">
      <c r="A136" s="4" t="s">
        <v>622</v>
      </c>
    </row>
    <row r="137" spans="1:3">
      <c r="A137" s="3" t="s">
        <v>575</v>
      </c>
    </row>
    <row r="138" spans="1:3">
      <c r="A138" s="4" t="s">
        <v>580</v>
      </c>
      <c r="C138" s="6" t="n">
        <v>0</v>
      </c>
    </row>
    <row r="139" spans="1:3">
      <c r="A139" s="4" t="s">
        <v>623</v>
      </c>
    </row>
    <row r="140" spans="1:3">
      <c r="A140" s="3" t="s">
        <v>575</v>
      </c>
    </row>
    <row r="141" spans="1:3">
      <c r="A141" s="4" t="s">
        <v>580</v>
      </c>
      <c r="C141" s="6" t="n">
        <v>-3000</v>
      </c>
    </row>
    <row r="142" spans="1:3">
      <c r="A142" s="4" t="s">
        <v>624</v>
      </c>
    </row>
    <row r="143" spans="1:3">
      <c r="A143" s="3" t="s">
        <v>575</v>
      </c>
    </row>
    <row r="144" spans="1:3">
      <c r="A144" s="4" t="s">
        <v>580</v>
      </c>
      <c r="B144" s="6" t="n">
        <v>-195</v>
      </c>
    </row>
    <row r="145" spans="1:3">
      <c r="A145" s="4" t="s">
        <v>625</v>
      </c>
    </row>
    <row r="146" spans="1:3">
      <c r="A146" s="3" t="s">
        <v>575</v>
      </c>
    </row>
    <row r="147" spans="1:3">
      <c r="A147" s="4" t="s">
        <v>580</v>
      </c>
      <c r="B147" s="6" t="n">
        <v>0</v>
      </c>
    </row>
    <row r="148" spans="1:3">
      <c r="A148" s="4" t="s">
        <v>626</v>
      </c>
    </row>
    <row r="149" spans="1:3">
      <c r="A149" s="3" t="s">
        <v>575</v>
      </c>
    </row>
    <row r="150" spans="1:3">
      <c r="A150" s="4" t="s">
        <v>580</v>
      </c>
      <c r="B150" s="6" t="n">
        <v>-195</v>
      </c>
    </row>
    <row r="151" spans="1:3">
      <c r="A151" s="4" t="s">
        <v>627</v>
      </c>
    </row>
    <row r="152" spans="1:3">
      <c r="A152" s="3" t="s">
        <v>575</v>
      </c>
    </row>
    <row r="153" spans="1:3">
      <c r="A153" s="4" t="s">
        <v>580</v>
      </c>
      <c r="B153" s="6" t="n">
        <v>0</v>
      </c>
    </row>
    <row r="154" spans="1:3">
      <c r="A154" s="4" t="s">
        <v>628</v>
      </c>
    </row>
    <row r="155" spans="1:3">
      <c r="A155" s="3" t="s">
        <v>575</v>
      </c>
    </row>
    <row r="156" spans="1:3">
      <c r="A156" s="4" t="s">
        <v>580</v>
      </c>
      <c r="B156" s="6" t="n">
        <v>-25557</v>
      </c>
      <c r="C156" s="6" t="n">
        <v>-16788</v>
      </c>
    </row>
    <row r="157" spans="1:3">
      <c r="A157" s="4" t="s">
        <v>629</v>
      </c>
    </row>
    <row r="158" spans="1:3">
      <c r="A158" s="3" t="s">
        <v>575</v>
      </c>
    </row>
    <row r="159" spans="1:3">
      <c r="A159" s="4" t="s">
        <v>580</v>
      </c>
      <c r="B159" s="6" t="n">
        <v>0</v>
      </c>
      <c r="C159" s="6" t="n">
        <v>0</v>
      </c>
    </row>
    <row r="160" spans="1:3">
      <c r="A160" s="4" t="s">
        <v>630</v>
      </c>
    </row>
    <row r="161" spans="1:3">
      <c r="A161" s="3" t="s">
        <v>575</v>
      </c>
    </row>
    <row r="162" spans="1:3">
      <c r="A162" s="4" t="s">
        <v>580</v>
      </c>
      <c r="B162" s="6" t="n">
        <v>-25557</v>
      </c>
      <c r="C162" s="6" t="n">
        <v>-16788</v>
      </c>
    </row>
    <row r="163" spans="1:3">
      <c r="A163" s="4" t="s">
        <v>631</v>
      </c>
    </row>
    <row r="164" spans="1:3">
      <c r="A164" s="3" t="s">
        <v>575</v>
      </c>
    </row>
    <row r="165" spans="1:3">
      <c r="A165" s="4" t="s">
        <v>580</v>
      </c>
      <c r="B165" s="8" t="n">
        <v>0</v>
      </c>
      <c r="C165" s="8"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7</v>
      </c>
    </row>
    <row r="3" spans="1:4">
      <c r="A3" s="4" t="s">
        <v>633</v>
      </c>
    </row>
    <row r="4" spans="1:4">
      <c r="A4" s="3" t="s">
        <v>634</v>
      </c>
    </row>
    <row r="5" spans="1:4">
      <c r="A5" s="4" t="s">
        <v>522</v>
      </c>
      <c r="B5" s="8" t="n">
        <v>-3000</v>
      </c>
      <c r="C5" s="8" t="n">
        <v>0</v>
      </c>
    </row>
    <row r="6" spans="1:4">
      <c r="A6" s="4" t="s">
        <v>635</v>
      </c>
      <c r="B6" s="6" t="n">
        <v>0</v>
      </c>
      <c r="C6" s="6" t="n">
        <v>-5700</v>
      </c>
    </row>
    <row r="7" spans="1:4">
      <c r="A7" s="4" t="s">
        <v>636</v>
      </c>
      <c r="B7" s="6" t="n">
        <v>2140</v>
      </c>
      <c r="C7" s="6" t="n">
        <v>0</v>
      </c>
    </row>
    <row r="8" spans="1:4">
      <c r="A8" s="4" t="s">
        <v>637</v>
      </c>
      <c r="B8" s="6" t="n">
        <v>860</v>
      </c>
      <c r="C8" s="6" t="n">
        <v>2700</v>
      </c>
    </row>
    <row r="9" spans="1:4">
      <c r="A9" s="4" t="s">
        <v>525</v>
      </c>
      <c r="B9" s="6" t="n">
        <v>0</v>
      </c>
      <c r="C9" s="6" t="n">
        <v>-3000</v>
      </c>
      <c r="D9" s="8" t="n">
        <v>0</v>
      </c>
    </row>
    <row r="10" spans="1:4">
      <c r="A10" s="4" t="s">
        <v>638</v>
      </c>
    </row>
    <row r="11" spans="1:4">
      <c r="A11" s="3" t="s">
        <v>634</v>
      </c>
    </row>
    <row r="12" spans="1:4">
      <c r="A12" s="4" t="s">
        <v>522</v>
      </c>
      <c r="B12" s="6" t="n">
        <v>-3000</v>
      </c>
      <c r="C12" s="6" t="n">
        <v>-3000</v>
      </c>
      <c r="D12" s="6" t="n">
        <v>3000</v>
      </c>
    </row>
    <row r="13" spans="1:4">
      <c r="A13" s="4" t="s">
        <v>635</v>
      </c>
      <c r="B13" s="6" t="n">
        <v>0</v>
      </c>
      <c r="C13" s="6" t="n">
        <v>0</v>
      </c>
      <c r="D13" s="6" t="n">
        <v>0</v>
      </c>
    </row>
    <row r="14" spans="1:4">
      <c r="A14" s="4" t="s">
        <v>636</v>
      </c>
      <c r="B14" s="6" t="n">
        <v>3000</v>
      </c>
      <c r="C14" s="6" t="n">
        <v>0</v>
      </c>
      <c r="D14" s="6" t="n">
        <v>0</v>
      </c>
    </row>
    <row r="15" spans="1:4">
      <c r="A15" s="4" t="s">
        <v>637</v>
      </c>
      <c r="B15" s="6" t="n">
        <v>0</v>
      </c>
      <c r="C15" s="6" t="n">
        <v>0</v>
      </c>
      <c r="D15" s="6" t="n">
        <v>0</v>
      </c>
    </row>
    <row r="16" spans="1:4">
      <c r="A16" s="4" t="s">
        <v>525</v>
      </c>
      <c r="B16" s="6" t="n">
        <v>0</v>
      </c>
      <c r="C16" s="6" t="n">
        <v>-3000</v>
      </c>
      <c r="D16" s="6" t="n">
        <v>-3000</v>
      </c>
    </row>
    <row r="17" spans="1:4">
      <c r="A17" s="4" t="s">
        <v>545</v>
      </c>
    </row>
    <row r="18" spans="1:4">
      <c r="A18" s="3" t="s">
        <v>639</v>
      </c>
    </row>
    <row r="19" spans="1:4">
      <c r="A19" s="4" t="s">
        <v>522</v>
      </c>
      <c r="B19" s="6" t="n">
        <v>10638</v>
      </c>
      <c r="C19" s="6" t="n">
        <v>14903</v>
      </c>
      <c r="D19" s="6" t="n">
        <v>14287</v>
      </c>
    </row>
    <row r="20" spans="1:4">
      <c r="A20" s="4" t="s">
        <v>640</v>
      </c>
      <c r="B20" s="6" t="n">
        <v>-378</v>
      </c>
      <c r="C20" s="6" t="n">
        <v>535</v>
      </c>
      <c r="D20" s="6" t="n">
        <v>716</v>
      </c>
    </row>
    <row r="21" spans="1:4">
      <c r="A21" s="4" t="s">
        <v>525</v>
      </c>
      <c r="B21" s="6" t="n">
        <v>10260</v>
      </c>
      <c r="C21" s="6" t="n">
        <v>10638</v>
      </c>
      <c r="D21" s="6" t="n">
        <v>14903</v>
      </c>
    </row>
    <row r="22" spans="1:4">
      <c r="A22" s="3" t="s">
        <v>634</v>
      </c>
    </row>
    <row r="23" spans="1:4">
      <c r="A23" s="4" t="s">
        <v>635</v>
      </c>
      <c r="B23" s="6" t="n">
        <v>0</v>
      </c>
      <c r="C23" s="6" t="n">
        <v>0</v>
      </c>
      <c r="D23" s="6" t="n">
        <v>0</v>
      </c>
    </row>
    <row r="24" spans="1:4">
      <c r="A24" s="4" t="s">
        <v>636</v>
      </c>
      <c r="B24" s="6" t="n">
        <v>0</v>
      </c>
      <c r="C24" s="6" t="n">
        <v>-4800</v>
      </c>
      <c r="D24" s="6" t="n">
        <v>-100</v>
      </c>
    </row>
    <row r="25" spans="1:4">
      <c r="A25" s="4" t="s">
        <v>637</v>
      </c>
      <c r="B25" s="8" t="n">
        <v>0</v>
      </c>
      <c r="C25" s="8" t="n">
        <v>0</v>
      </c>
      <c r="D25" s="8"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v>
      </c>
      <c r="C1" s="2" t="s">
        <v>30</v>
      </c>
    </row>
    <row r="2" spans="1:3">
      <c r="A2" s="3" t="s">
        <v>575</v>
      </c>
    </row>
    <row r="3" spans="1:3">
      <c r="A3" s="4" t="s">
        <v>642</v>
      </c>
      <c r="B3" s="8" t="n">
        <v>967156</v>
      </c>
      <c r="C3" s="8" t="n">
        <v>1101247</v>
      </c>
    </row>
    <row r="4" spans="1:3">
      <c r="A4" s="4" t="s">
        <v>360</v>
      </c>
    </row>
    <row r="5" spans="1:3">
      <c r="A5" s="3" t="s">
        <v>575</v>
      </c>
    </row>
    <row r="6" spans="1:3">
      <c r="A6" s="4" t="s">
        <v>642</v>
      </c>
      <c r="B6" s="6" t="n">
        <v>284241</v>
      </c>
      <c r="C6" s="6" t="n">
        <v>0</v>
      </c>
    </row>
    <row r="7" spans="1:3">
      <c r="A7" s="4" t="s">
        <v>365</v>
      </c>
    </row>
    <row r="8" spans="1:3">
      <c r="A8" s="3" t="s">
        <v>575</v>
      </c>
    </row>
    <row r="9" spans="1:3">
      <c r="A9" s="4" t="s">
        <v>642</v>
      </c>
      <c r="B9" s="6" t="n">
        <v>0</v>
      </c>
      <c r="C9" s="6" t="n">
        <v>288883</v>
      </c>
    </row>
    <row r="10" spans="1:3">
      <c r="A10" s="4" t="s">
        <v>643</v>
      </c>
    </row>
    <row r="11" spans="1:3">
      <c r="A11" s="3" t="s">
        <v>575</v>
      </c>
    </row>
    <row r="12" spans="1:3">
      <c r="A12" s="4" t="s">
        <v>642</v>
      </c>
      <c r="B12" s="6" t="n">
        <v>0</v>
      </c>
      <c r="C12" s="6" t="n">
        <v>123541</v>
      </c>
    </row>
    <row r="13" spans="1:3">
      <c r="A13" s="4" t="s">
        <v>644</v>
      </c>
    </row>
    <row r="14" spans="1:3">
      <c r="A14" s="3" t="s">
        <v>575</v>
      </c>
    </row>
    <row r="15" spans="1:3">
      <c r="A15" s="4" t="s">
        <v>642</v>
      </c>
      <c r="B15" s="6" t="n">
        <v>682915</v>
      </c>
      <c r="C15" s="6" t="n">
        <v>688823</v>
      </c>
    </row>
    <row r="16" spans="1:3">
      <c r="A16" s="4" t="s">
        <v>645</v>
      </c>
    </row>
    <row r="17" spans="1:3">
      <c r="A17" s="3" t="s">
        <v>575</v>
      </c>
    </row>
    <row r="18" spans="1:3">
      <c r="A18" s="4" t="s">
        <v>571</v>
      </c>
      <c r="B18" s="6" t="n">
        <v>955182</v>
      </c>
      <c r="C18" s="6" t="n">
        <v>1091312</v>
      </c>
    </row>
    <row r="19" spans="1:3">
      <c r="A19" s="4" t="s">
        <v>646</v>
      </c>
    </row>
    <row r="20" spans="1:3">
      <c r="A20" s="3" t="s">
        <v>575</v>
      </c>
    </row>
    <row r="21" spans="1:3">
      <c r="A21" s="4" t="s">
        <v>571</v>
      </c>
      <c r="B21" s="6" t="n">
        <v>298494</v>
      </c>
      <c r="C21" s="6" t="n">
        <v>0</v>
      </c>
    </row>
    <row r="22" spans="1:3">
      <c r="A22" s="4" t="s">
        <v>647</v>
      </c>
    </row>
    <row r="23" spans="1:3">
      <c r="A23" s="3" t="s">
        <v>575</v>
      </c>
    </row>
    <row r="24" spans="1:3">
      <c r="A24" s="4" t="s">
        <v>571</v>
      </c>
      <c r="B24" s="6" t="n">
        <v>0</v>
      </c>
      <c r="C24" s="6" t="n">
        <v>291354</v>
      </c>
    </row>
    <row r="25" spans="1:3">
      <c r="A25" s="4" t="s">
        <v>648</v>
      </c>
    </row>
    <row r="26" spans="1:3">
      <c r="A26" s="3" t="s">
        <v>575</v>
      </c>
    </row>
    <row r="27" spans="1:3">
      <c r="A27" s="4" t="s">
        <v>571</v>
      </c>
      <c r="B27" s="6" t="n">
        <v>0</v>
      </c>
      <c r="C27" s="6" t="n">
        <v>120000</v>
      </c>
    </row>
    <row r="28" spans="1:3">
      <c r="A28" s="4" t="s">
        <v>649</v>
      </c>
    </row>
    <row r="29" spans="1:3">
      <c r="A29" s="3" t="s">
        <v>575</v>
      </c>
    </row>
    <row r="30" spans="1:3">
      <c r="A30" s="4" t="s">
        <v>571</v>
      </c>
      <c r="B30" s="8" t="n">
        <v>656688</v>
      </c>
      <c r="C30" s="8" t="n">
        <v>6799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46"/>
    <col customWidth="1" max="7" min="7" width="29"/>
  </cols>
  <sheetData>
    <row r="1" spans="1:7">
      <c r="A1" s="1" t="s">
        <v>115</v>
      </c>
      <c r="B1" s="2" t="s">
        <v>116</v>
      </c>
      <c r="C1" s="2" t="s">
        <v>117</v>
      </c>
      <c r="D1" s="2" t="s">
        <v>118</v>
      </c>
      <c r="E1" s="2" t="s">
        <v>119</v>
      </c>
      <c r="F1" s="2" t="s">
        <v>120</v>
      </c>
      <c r="G1" s="2" t="s">
        <v>121</v>
      </c>
    </row>
    <row r="2" spans="1:7">
      <c r="A2" s="4" t="s">
        <v>122</v>
      </c>
      <c r="C2" s="6" t="n">
        <v>124796000</v>
      </c>
    </row>
    <row r="3" spans="1:7">
      <c r="A3" s="4" t="s">
        <v>123</v>
      </c>
      <c r="D3" s="6" t="n">
        <v>-21421000</v>
      </c>
    </row>
    <row r="4" spans="1:7">
      <c r="A4" s="4" t="s">
        <v>124</v>
      </c>
      <c r="B4" s="8" t="n">
        <v>1587421</v>
      </c>
      <c r="C4" s="8" t="n">
        <v>125</v>
      </c>
      <c r="D4" s="8" t="n">
        <v>-634571</v>
      </c>
      <c r="E4" s="8" t="n">
        <v>2196567</v>
      </c>
      <c r="F4" s="8" t="n">
        <v>-1375</v>
      </c>
      <c r="G4" s="8" t="n">
        <v>26675</v>
      </c>
    </row>
    <row r="5" spans="1:7">
      <c r="A5" s="3" t="s">
        <v>125</v>
      </c>
    </row>
    <row r="6" spans="1:7">
      <c r="A6" s="4" t="s">
        <v>99</v>
      </c>
      <c r="B6" s="6" t="n">
        <v>-172090</v>
      </c>
      <c r="G6" s="6" t="n">
        <v>-172090</v>
      </c>
    </row>
    <row r="7" spans="1:7">
      <c r="A7" s="4" t="s">
        <v>126</v>
      </c>
      <c r="B7" s="6" t="n">
        <v>-2624</v>
      </c>
      <c r="F7" s="6" t="n">
        <v>-2624</v>
      </c>
    </row>
    <row r="8" spans="1:7">
      <c r="A8" s="4" t="s">
        <v>127</v>
      </c>
      <c r="C8" s="6" t="n">
        <v>300000</v>
      </c>
    </row>
    <row r="9" spans="1:7">
      <c r="A9" s="4" t="s">
        <v>128</v>
      </c>
      <c r="B9" s="6" t="n">
        <v>4327</v>
      </c>
      <c r="C9" s="8" t="n">
        <v>0</v>
      </c>
      <c r="E9" s="6" t="n">
        <v>4327</v>
      </c>
    </row>
    <row r="10" spans="1:7">
      <c r="A10" s="4" t="s">
        <v>129</v>
      </c>
      <c r="C10" s="6" t="n">
        <v>1237000</v>
      </c>
    </row>
    <row r="11" spans="1:7">
      <c r="A11" s="4" t="s">
        <v>130</v>
      </c>
      <c r="B11" s="6" t="n">
        <v>14242</v>
      </c>
      <c r="C11" s="8" t="n">
        <v>1</v>
      </c>
      <c r="E11" s="6" t="n">
        <v>14241</v>
      </c>
    </row>
    <row r="12" spans="1:7">
      <c r="A12" s="4" t="s">
        <v>131</v>
      </c>
      <c r="C12" s="6" t="n">
        <v>2018000</v>
      </c>
    </row>
    <row r="13" spans="1:7">
      <c r="A13" s="4" t="s">
        <v>132</v>
      </c>
      <c r="B13" s="6" t="n">
        <v>0</v>
      </c>
      <c r="C13" s="8" t="n">
        <v>2</v>
      </c>
      <c r="E13" s="6" t="n">
        <v>-2</v>
      </c>
    </row>
    <row r="14" spans="1:7">
      <c r="A14" s="4" t="s">
        <v>133</v>
      </c>
      <c r="B14" s="6" t="n">
        <v>64226</v>
      </c>
      <c r="E14" s="6" t="n">
        <v>64226</v>
      </c>
    </row>
    <row r="15" spans="1:7">
      <c r="A15" s="4" t="s">
        <v>134</v>
      </c>
      <c r="B15" s="6" t="n">
        <v>-163</v>
      </c>
      <c r="E15" s="6" t="n">
        <v>-163</v>
      </c>
    </row>
    <row r="16" spans="1:7">
      <c r="A16" s="4" t="s">
        <v>135</v>
      </c>
      <c r="D16" s="6" t="n">
        <v>-9149000</v>
      </c>
    </row>
    <row r="17" spans="1:7">
      <c r="A17" s="4" t="s">
        <v>136</v>
      </c>
      <c r="B17" s="6" t="n">
        <v>-182123</v>
      </c>
      <c r="D17" s="8" t="n">
        <v>-182123</v>
      </c>
    </row>
    <row r="18" spans="1:7">
      <c r="A18" s="4" t="s">
        <v>137</v>
      </c>
      <c r="B18" s="6" t="n">
        <v>1313216</v>
      </c>
      <c r="C18" s="8" t="n">
        <v>128</v>
      </c>
      <c r="D18" s="8" t="n">
        <v>-816694</v>
      </c>
      <c r="E18" s="6" t="n">
        <v>2279196</v>
      </c>
      <c r="F18" s="6" t="n">
        <v>-3999</v>
      </c>
      <c r="G18" s="6" t="n">
        <v>-145415</v>
      </c>
    </row>
    <row r="19" spans="1:7">
      <c r="A19" s="4" t="s">
        <v>138</v>
      </c>
      <c r="D19" s="6" t="n">
        <v>-30570000</v>
      </c>
    </row>
    <row r="20" spans="1:7">
      <c r="A20" s="4" t="s">
        <v>139</v>
      </c>
      <c r="C20" s="6" t="n">
        <v>128351000</v>
      </c>
    </row>
    <row r="21" spans="1:7">
      <c r="A21" s="3" t="s">
        <v>125</v>
      </c>
    </row>
    <row r="22" spans="1:7">
      <c r="A22" s="4" t="s">
        <v>99</v>
      </c>
      <c r="B22" s="6" t="n">
        <v>-69744</v>
      </c>
      <c r="G22" s="6" t="n">
        <v>-69744</v>
      </c>
    </row>
    <row r="23" spans="1:7">
      <c r="A23" s="4" t="s">
        <v>126</v>
      </c>
      <c r="B23" s="6" t="n">
        <v>-1308</v>
      </c>
      <c r="F23" s="6" t="n">
        <v>-1308</v>
      </c>
    </row>
    <row r="24" spans="1:7">
      <c r="A24" s="4" t="s">
        <v>127</v>
      </c>
      <c r="C24" s="6" t="n">
        <v>320000</v>
      </c>
    </row>
    <row r="25" spans="1:7">
      <c r="A25" s="4" t="s">
        <v>128</v>
      </c>
      <c r="B25" s="6" t="n">
        <v>5219</v>
      </c>
      <c r="C25" s="8" t="n">
        <v>1</v>
      </c>
      <c r="E25" s="6" t="n">
        <v>5218</v>
      </c>
    </row>
    <row r="26" spans="1:7">
      <c r="A26" s="4" t="s">
        <v>129</v>
      </c>
      <c r="C26" s="6" t="n">
        <v>1043000</v>
      </c>
    </row>
    <row r="27" spans="1:7">
      <c r="A27" s="4" t="s">
        <v>130</v>
      </c>
      <c r="B27" s="6" t="n">
        <v>12574</v>
      </c>
      <c r="C27" s="8" t="n">
        <v>1</v>
      </c>
      <c r="E27" s="6" t="n">
        <v>12573</v>
      </c>
    </row>
    <row r="28" spans="1:7">
      <c r="A28" s="4" t="s">
        <v>131</v>
      </c>
      <c r="C28" s="6" t="n">
        <v>913000</v>
      </c>
    </row>
    <row r="29" spans="1:7">
      <c r="A29" s="4" t="s">
        <v>132</v>
      </c>
      <c r="B29" s="6" t="n">
        <v>0</v>
      </c>
      <c r="C29" s="8" t="n">
        <v>1</v>
      </c>
      <c r="E29" s="6" t="n">
        <v>-1</v>
      </c>
    </row>
    <row r="30" spans="1:7">
      <c r="A30" s="4" t="s">
        <v>133</v>
      </c>
      <c r="B30" s="6" t="n">
        <v>42710</v>
      </c>
      <c r="E30" s="6" t="n">
        <v>42710</v>
      </c>
    </row>
    <row r="31" spans="1:7">
      <c r="A31" s="4" t="s">
        <v>134</v>
      </c>
      <c r="B31" s="6" t="n">
        <v>121</v>
      </c>
      <c r="E31" s="6" t="n">
        <v>121</v>
      </c>
    </row>
    <row r="32" spans="1:7">
      <c r="A32" s="4" t="s">
        <v>135</v>
      </c>
      <c r="D32" s="6" t="n">
        <v>-8328000</v>
      </c>
    </row>
    <row r="33" spans="1:7">
      <c r="A33" s="4" t="s">
        <v>136</v>
      </c>
      <c r="B33" s="6" t="n">
        <v>-196524</v>
      </c>
      <c r="D33" s="8" t="n">
        <v>-196524</v>
      </c>
    </row>
    <row r="34" spans="1:7">
      <c r="A34" s="4" t="s">
        <v>140</v>
      </c>
      <c r="B34" s="8" t="n">
        <v>1106264</v>
      </c>
      <c r="C34" s="8" t="n">
        <v>131</v>
      </c>
      <c r="D34" s="8" t="n">
        <v>-1013218</v>
      </c>
      <c r="E34" s="6" t="n">
        <v>2339817</v>
      </c>
      <c r="F34" s="6" t="n">
        <v>-5307</v>
      </c>
      <c r="G34" s="6" t="n">
        <v>-215159</v>
      </c>
    </row>
    <row r="35" spans="1:7">
      <c r="A35" s="4" t="s">
        <v>141</v>
      </c>
      <c r="B35" s="6" t="n">
        <v>-38898000</v>
      </c>
      <c r="D35" s="6" t="n">
        <v>-38898000</v>
      </c>
    </row>
    <row r="36" spans="1:7">
      <c r="A36" s="4" t="s">
        <v>142</v>
      </c>
      <c r="B36" s="6" t="n">
        <v>130627000</v>
      </c>
      <c r="C36" s="6" t="n">
        <v>130627000</v>
      </c>
    </row>
    <row r="37" spans="1:7">
      <c r="A37" s="3" t="s">
        <v>125</v>
      </c>
    </row>
    <row r="38" spans="1:7">
      <c r="A38" s="4" t="s">
        <v>99</v>
      </c>
      <c r="B38" s="8" t="n">
        <v>-4292</v>
      </c>
      <c r="G38" s="6" t="n">
        <v>-4292</v>
      </c>
    </row>
    <row r="39" spans="1:7">
      <c r="A39" s="4" t="s">
        <v>126</v>
      </c>
      <c r="B39" s="8" t="n">
        <v>-1196</v>
      </c>
      <c r="F39" s="6" t="n">
        <v>-1196</v>
      </c>
    </row>
    <row r="40" spans="1:7">
      <c r="A40" s="4" t="s">
        <v>127</v>
      </c>
      <c r="B40" s="6" t="n">
        <v>87000</v>
      </c>
      <c r="C40" s="6" t="n">
        <v>87000</v>
      </c>
    </row>
    <row r="41" spans="1:7">
      <c r="A41" s="4" t="s">
        <v>128</v>
      </c>
      <c r="B41" s="8" t="n">
        <v>1497</v>
      </c>
      <c r="C41" s="8" t="n">
        <v>0</v>
      </c>
      <c r="E41" s="6" t="n">
        <v>1497</v>
      </c>
    </row>
    <row r="42" spans="1:7">
      <c r="A42" s="4" t="s">
        <v>129</v>
      </c>
      <c r="C42" s="6" t="n">
        <v>543000</v>
      </c>
    </row>
    <row r="43" spans="1:7">
      <c r="A43" s="4" t="s">
        <v>130</v>
      </c>
      <c r="B43" s="6" t="n">
        <v>7290</v>
      </c>
      <c r="C43" s="8" t="n">
        <v>0</v>
      </c>
      <c r="E43" s="6" t="n">
        <v>7290</v>
      </c>
    </row>
    <row r="44" spans="1:7">
      <c r="A44" s="4" t="s">
        <v>131</v>
      </c>
      <c r="C44" s="6" t="n">
        <v>-205000</v>
      </c>
    </row>
    <row r="45" spans="1:7">
      <c r="A45" s="4" t="s">
        <v>132</v>
      </c>
      <c r="B45" s="6" t="n">
        <v>0</v>
      </c>
      <c r="C45" s="8" t="n">
        <v>0</v>
      </c>
      <c r="E45" s="6" t="n">
        <v>0</v>
      </c>
    </row>
    <row r="46" spans="1:7">
      <c r="A46" s="4" t="s">
        <v>133</v>
      </c>
      <c r="B46" s="6" t="n">
        <v>42647</v>
      </c>
      <c r="E46" s="6" t="n">
        <v>42647</v>
      </c>
    </row>
    <row r="47" spans="1:7">
      <c r="A47" s="4" t="s">
        <v>134</v>
      </c>
      <c r="B47" s="6" t="n">
        <v>52</v>
      </c>
      <c r="E47" s="6" t="n">
        <v>52</v>
      </c>
    </row>
    <row r="48" spans="1:7">
      <c r="A48" s="4" t="s">
        <v>143</v>
      </c>
      <c r="B48" s="6" t="n">
        <v>63854</v>
      </c>
      <c r="E48" s="6" t="n">
        <v>63854</v>
      </c>
    </row>
    <row r="49" spans="1:7">
      <c r="A49" s="4" t="s">
        <v>144</v>
      </c>
      <c r="B49" s="6" t="n">
        <v>-1737</v>
      </c>
      <c r="E49" s="6" t="n">
        <v>-1737</v>
      </c>
    </row>
    <row r="50" spans="1:7">
      <c r="A50" s="4" t="s">
        <v>145</v>
      </c>
      <c r="B50" s="6" t="n">
        <v>31326</v>
      </c>
      <c r="E50" s="6" t="n">
        <v>31326</v>
      </c>
    </row>
    <row r="51" spans="1:7">
      <c r="A51" s="4" t="s">
        <v>146</v>
      </c>
      <c r="B51" s="6" t="n">
        <v>-64825</v>
      </c>
      <c r="E51" s="6" t="n">
        <v>-64825</v>
      </c>
    </row>
    <row r="52" spans="1:7">
      <c r="A52" s="4" t="s">
        <v>135</v>
      </c>
      <c r="D52" s="6" t="n">
        <v>-9492000</v>
      </c>
    </row>
    <row r="53" spans="1:7">
      <c r="A53" s="4" t="s">
        <v>136</v>
      </c>
      <c r="B53" s="6" t="n">
        <v>-150168</v>
      </c>
      <c r="D53" s="8" t="n">
        <v>-150168</v>
      </c>
    </row>
    <row r="54" spans="1:7">
      <c r="A54" s="4" t="s">
        <v>147</v>
      </c>
      <c r="D54" s="6" t="n">
        <v>-15000</v>
      </c>
    </row>
    <row r="55" spans="1:7">
      <c r="A55" s="4" t="s">
        <v>148</v>
      </c>
      <c r="B55" s="6" t="n">
        <v>-147</v>
      </c>
      <c r="D55" s="8" t="n">
        <v>-147</v>
      </c>
    </row>
    <row r="56" spans="1:7">
      <c r="A56" s="4" t="s">
        <v>149</v>
      </c>
      <c r="B56" s="8" t="n">
        <v>1030565</v>
      </c>
      <c r="C56" s="8" t="n">
        <v>131</v>
      </c>
      <c r="D56" s="8" t="n">
        <v>-1163533</v>
      </c>
      <c r="E56" s="8" t="n">
        <v>2419921</v>
      </c>
      <c r="F56" s="8" t="n">
        <v>-6503</v>
      </c>
      <c r="G56" s="8" t="n">
        <v>-219451</v>
      </c>
    </row>
    <row r="57" spans="1:7">
      <c r="A57" s="4" t="s">
        <v>150</v>
      </c>
      <c r="B57" s="6" t="n">
        <v>-48405000</v>
      </c>
      <c r="D57" s="6" t="n">
        <v>-48405000</v>
      </c>
    </row>
    <row r="58" spans="1:7">
      <c r="A58" s="4" t="s">
        <v>151</v>
      </c>
      <c r="B58" s="6" t="n">
        <v>131052000</v>
      </c>
      <c r="C58" s="6" t="n">
        <v>13105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77</v>
      </c>
    </row>
    <row r="3" spans="1:4">
      <c r="A3" s="3" t="s">
        <v>651</v>
      </c>
    </row>
    <row r="4" spans="1:4">
      <c r="A4" s="4" t="s">
        <v>652</v>
      </c>
      <c r="B4" s="8" t="n">
        <v>1343652</v>
      </c>
      <c r="C4" s="8" t="n">
        <v>1298448</v>
      </c>
      <c r="D4" s="8" t="n">
        <v>1341035</v>
      </c>
    </row>
    <row r="5" spans="1:4">
      <c r="A5" s="4" t="s">
        <v>653</v>
      </c>
      <c r="C5" s="6" t="n">
        <v>45856</v>
      </c>
      <c r="D5" s="6" t="n">
        <v>8149</v>
      </c>
    </row>
    <row r="6" spans="1:4">
      <c r="A6" s="4" t="s">
        <v>654</v>
      </c>
      <c r="B6" s="6" t="n">
        <v>0</v>
      </c>
      <c r="C6" s="6" t="n">
        <v>-652</v>
      </c>
      <c r="D6" s="6" t="n">
        <v>-1141</v>
      </c>
    </row>
    <row r="7" spans="1:4">
      <c r="A7" s="4" t="s">
        <v>655</v>
      </c>
      <c r="D7" s="6" t="n">
        <v>-49595</v>
      </c>
    </row>
    <row r="8" spans="1:4">
      <c r="A8" s="4" t="s">
        <v>656</v>
      </c>
      <c r="C8" s="6" t="n">
        <v>0</v>
      </c>
    </row>
    <row r="9" spans="1:4">
      <c r="A9" s="4" t="s">
        <v>657</v>
      </c>
      <c r="B9" s="6" t="n">
        <v>1343652</v>
      </c>
      <c r="C9" s="6" t="n">
        <v>1343652</v>
      </c>
      <c r="D9" s="6" t="n">
        <v>1298448</v>
      </c>
    </row>
    <row r="10" spans="1:4">
      <c r="A10" s="4" t="s">
        <v>658</v>
      </c>
    </row>
    <row r="11" spans="1:4">
      <c r="A11" s="3" t="s">
        <v>651</v>
      </c>
    </row>
    <row r="12" spans="1:4">
      <c r="A12" s="4" t="s">
        <v>652</v>
      </c>
      <c r="B12" s="6" t="n">
        <v>1184500</v>
      </c>
      <c r="C12" s="6" t="n">
        <v>0</v>
      </c>
      <c r="D12" s="6" t="n">
        <v>0</v>
      </c>
    </row>
    <row r="13" spans="1:4">
      <c r="A13" s="4" t="s">
        <v>653</v>
      </c>
      <c r="C13" s="6" t="n">
        <v>0</v>
      </c>
      <c r="D13" s="6" t="n">
        <v>0</v>
      </c>
    </row>
    <row r="14" spans="1:4">
      <c r="A14" s="4" t="s">
        <v>654</v>
      </c>
      <c r="B14" s="6" t="n">
        <v>0</v>
      </c>
      <c r="C14" s="6" t="n">
        <v>0</v>
      </c>
      <c r="D14" s="6" t="n">
        <v>0</v>
      </c>
    </row>
    <row r="15" spans="1:4">
      <c r="A15" s="4" t="s">
        <v>655</v>
      </c>
      <c r="D15" s="6" t="n">
        <v>0</v>
      </c>
    </row>
    <row r="16" spans="1:4">
      <c r="A16" s="4" t="s">
        <v>656</v>
      </c>
      <c r="C16" s="6" t="n">
        <v>1184500</v>
      </c>
    </row>
    <row r="17" spans="1:4">
      <c r="A17" s="4" t="s">
        <v>657</v>
      </c>
      <c r="B17" s="6" t="n">
        <v>1184500</v>
      </c>
      <c r="C17" s="6" t="n">
        <v>1184500</v>
      </c>
      <c r="D17" s="6" t="n">
        <v>0</v>
      </c>
    </row>
    <row r="18" spans="1:4">
      <c r="A18" s="4" t="s">
        <v>659</v>
      </c>
    </row>
    <row r="19" spans="1:4">
      <c r="A19" s="3" t="s">
        <v>651</v>
      </c>
    </row>
    <row r="20" spans="1:4">
      <c r="A20" s="4" t="s">
        <v>652</v>
      </c>
      <c r="B20" s="6" t="n">
        <v>159152</v>
      </c>
      <c r="C20" s="6" t="n">
        <v>0</v>
      </c>
      <c r="D20" s="6" t="n">
        <v>0</v>
      </c>
    </row>
    <row r="21" spans="1:4">
      <c r="A21" s="4" t="s">
        <v>653</v>
      </c>
      <c r="C21" s="6" t="n">
        <v>0</v>
      </c>
      <c r="D21" s="6" t="n">
        <v>0</v>
      </c>
    </row>
    <row r="22" spans="1:4">
      <c r="A22" s="4" t="s">
        <v>654</v>
      </c>
      <c r="B22" s="6" t="n">
        <v>0</v>
      </c>
      <c r="C22" s="6" t="n">
        <v>0</v>
      </c>
      <c r="D22" s="6" t="n">
        <v>0</v>
      </c>
    </row>
    <row r="23" spans="1:4">
      <c r="A23" s="4" t="s">
        <v>655</v>
      </c>
      <c r="D23" s="6" t="n">
        <v>0</v>
      </c>
    </row>
    <row r="24" spans="1:4">
      <c r="A24" s="4" t="s">
        <v>656</v>
      </c>
      <c r="C24" s="6" t="n">
        <v>159152</v>
      </c>
    </row>
    <row r="25" spans="1:4">
      <c r="A25" s="4" t="s">
        <v>657</v>
      </c>
      <c r="B25" s="6" t="n">
        <v>159152</v>
      </c>
      <c r="C25" s="6" t="n">
        <v>159152</v>
      </c>
      <c r="D25" s="6" t="n">
        <v>0</v>
      </c>
    </row>
    <row r="26" spans="1:4">
      <c r="A26" s="4" t="s">
        <v>660</v>
      </c>
    </row>
    <row r="27" spans="1:4">
      <c r="A27" s="3" t="s">
        <v>651</v>
      </c>
    </row>
    <row r="28" spans="1:4">
      <c r="A28" s="4" t="s">
        <v>652</v>
      </c>
      <c r="B28" s="6" t="n">
        <v>0</v>
      </c>
      <c r="C28" s="6" t="n">
        <v>1298448</v>
      </c>
      <c r="D28" s="6" t="n">
        <v>1341035</v>
      </c>
    </row>
    <row r="29" spans="1:4">
      <c r="A29" s="4" t="s">
        <v>653</v>
      </c>
      <c r="C29" s="6" t="n">
        <v>45856</v>
      </c>
      <c r="D29" s="6" t="n">
        <v>8149</v>
      </c>
    </row>
    <row r="30" spans="1:4">
      <c r="A30" s="4" t="s">
        <v>654</v>
      </c>
      <c r="B30" s="6" t="n">
        <v>0</v>
      </c>
      <c r="C30" s="6" t="n">
        <v>-652</v>
      </c>
      <c r="D30" s="6" t="n">
        <v>-1141</v>
      </c>
    </row>
    <row r="31" spans="1:4">
      <c r="A31" s="4" t="s">
        <v>655</v>
      </c>
      <c r="D31" s="6" t="n">
        <v>-49595</v>
      </c>
    </row>
    <row r="32" spans="1:4">
      <c r="A32" s="4" t="s">
        <v>656</v>
      </c>
      <c r="C32" s="6" t="n">
        <v>-1343652</v>
      </c>
    </row>
    <row r="33" spans="1:4">
      <c r="A33" s="4" t="s">
        <v>657</v>
      </c>
      <c r="B33" s="8" t="n">
        <v>0</v>
      </c>
      <c r="C33" s="8" t="n">
        <v>0</v>
      </c>
      <c r="D33" s="8" t="n">
        <v>12984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61</v>
      </c>
      <c r="B1" s="2" t="s">
        <v>1</v>
      </c>
    </row>
    <row r="2" spans="1:3">
      <c r="B2" s="2" t="s">
        <v>2</v>
      </c>
      <c r="C2" s="2" t="s">
        <v>30</v>
      </c>
    </row>
    <row r="3" spans="1:3">
      <c r="A3" s="3" t="s">
        <v>662</v>
      </c>
    </row>
    <row r="4" spans="1:3">
      <c r="A4" s="4" t="s">
        <v>663</v>
      </c>
      <c r="B4" s="8" t="n">
        <v>990026</v>
      </c>
      <c r="C4" s="8" t="n">
        <v>989649</v>
      </c>
    </row>
    <row r="5" spans="1:3">
      <c r="A5" s="4" t="s">
        <v>664</v>
      </c>
      <c r="B5" s="6" t="n">
        <v>-603284</v>
      </c>
      <c r="C5" s="6" t="n">
        <v>-526301</v>
      </c>
    </row>
    <row r="6" spans="1:3">
      <c r="A6" s="4" t="s">
        <v>116</v>
      </c>
      <c r="B6" s="8" t="n">
        <v>386742</v>
      </c>
      <c r="C6" s="6" t="n">
        <v>463348</v>
      </c>
    </row>
    <row r="7" spans="1:3">
      <c r="A7" s="4" t="s">
        <v>665</v>
      </c>
    </row>
    <row r="8" spans="1:3">
      <c r="A8" s="3" t="s">
        <v>662</v>
      </c>
    </row>
    <row r="9" spans="1:3">
      <c r="A9" s="4" t="s">
        <v>666</v>
      </c>
      <c r="B9" s="4" t="s">
        <v>667</v>
      </c>
    </row>
    <row r="10" spans="1:3">
      <c r="A10" s="4" t="s">
        <v>663</v>
      </c>
      <c r="B10" s="8" t="n">
        <v>875188</v>
      </c>
      <c r="C10" s="6" t="n">
        <v>875187</v>
      </c>
    </row>
    <row r="11" spans="1:3">
      <c r="A11" s="4" t="s">
        <v>664</v>
      </c>
      <c r="B11" s="6" t="n">
        <v>-512060</v>
      </c>
      <c r="C11" s="6" t="n">
        <v>-443986</v>
      </c>
    </row>
    <row r="12" spans="1:3">
      <c r="A12" s="4" t="s">
        <v>116</v>
      </c>
      <c r="B12" s="8" t="n">
        <v>363128</v>
      </c>
      <c r="C12" s="6" t="n">
        <v>431201</v>
      </c>
    </row>
    <row r="13" spans="1:3">
      <c r="A13" s="4" t="s">
        <v>668</v>
      </c>
    </row>
    <row r="14" spans="1:3">
      <c r="A14" s="3" t="s">
        <v>662</v>
      </c>
    </row>
    <row r="15" spans="1:3">
      <c r="A15" s="4" t="s">
        <v>666</v>
      </c>
      <c r="B15" s="4" t="s">
        <v>669</v>
      </c>
    </row>
    <row r="16" spans="1:3">
      <c r="A16" s="4" t="s">
        <v>663</v>
      </c>
      <c r="B16" s="8" t="n">
        <v>47524</v>
      </c>
      <c r="C16" s="6" t="n">
        <v>47524</v>
      </c>
    </row>
    <row r="17" spans="1:3">
      <c r="A17" s="4" t="s">
        <v>664</v>
      </c>
      <c r="B17" s="6" t="n">
        <v>-36933</v>
      </c>
      <c r="C17" s="6" t="n">
        <v>-32010</v>
      </c>
    </row>
    <row r="18" spans="1:3">
      <c r="A18" s="4" t="s">
        <v>116</v>
      </c>
      <c r="B18" s="8" t="n">
        <v>10591</v>
      </c>
      <c r="C18" s="6" t="n">
        <v>15514</v>
      </c>
    </row>
    <row r="19" spans="1:3">
      <c r="A19" s="4" t="s">
        <v>670</v>
      </c>
    </row>
    <row r="20" spans="1:3">
      <c r="A20" s="3" t="s">
        <v>662</v>
      </c>
    </row>
    <row r="21" spans="1:3">
      <c r="A21" s="4" t="s">
        <v>666</v>
      </c>
      <c r="B21" s="4" t="s">
        <v>671</v>
      </c>
    </row>
    <row r="22" spans="1:3">
      <c r="A22" s="4" t="s">
        <v>663</v>
      </c>
      <c r="B22" s="8" t="n">
        <v>59014</v>
      </c>
      <c r="C22" s="6" t="n">
        <v>58638</v>
      </c>
    </row>
    <row r="23" spans="1:3">
      <c r="A23" s="4" t="s">
        <v>664</v>
      </c>
      <c r="B23" s="6" t="n">
        <v>-45991</v>
      </c>
      <c r="C23" s="6" t="n">
        <v>-42005</v>
      </c>
    </row>
    <row r="24" spans="1:3">
      <c r="A24" s="4" t="s">
        <v>116</v>
      </c>
      <c r="B24" s="6" t="n">
        <v>13023</v>
      </c>
      <c r="C24" s="6" t="n">
        <v>16633</v>
      </c>
    </row>
    <row r="25" spans="1:3">
      <c r="A25" s="4" t="s">
        <v>672</v>
      </c>
    </row>
    <row r="26" spans="1:3">
      <c r="A26" s="3" t="s">
        <v>662</v>
      </c>
    </row>
    <row r="27" spans="1:3">
      <c r="A27" s="4" t="s">
        <v>663</v>
      </c>
      <c r="B27" s="6" t="n">
        <v>8300</v>
      </c>
      <c r="C27" s="6" t="n">
        <v>8300</v>
      </c>
    </row>
    <row r="28" spans="1:3">
      <c r="A28" s="4" t="s">
        <v>664</v>
      </c>
      <c r="B28" s="6" t="n">
        <v>-8300</v>
      </c>
      <c r="C28" s="6" t="n">
        <v>-8300</v>
      </c>
    </row>
    <row r="29" spans="1:3">
      <c r="A29" s="4" t="s">
        <v>116</v>
      </c>
      <c r="B29" s="8" t="n">
        <v>0</v>
      </c>
      <c r="C29" s="8"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30</v>
      </c>
    </row>
    <row r="2" spans="1:3">
      <c r="A2" s="3" t="s">
        <v>217</v>
      </c>
    </row>
    <row r="3" spans="1:3">
      <c r="A3" s="6" t="n">
        <v>2016</v>
      </c>
      <c r="B3" s="8" t="n">
        <v>75340</v>
      </c>
    </row>
    <row r="4" spans="1:3">
      <c r="A4" s="6" t="n">
        <v>2017</v>
      </c>
      <c r="B4" s="6" t="n">
        <v>73147</v>
      </c>
    </row>
    <row r="5" spans="1:3">
      <c r="A5" s="6" t="n">
        <v>2018</v>
      </c>
      <c r="B5" s="6" t="n">
        <v>69738</v>
      </c>
    </row>
    <row r="6" spans="1:3">
      <c r="A6" s="6" t="n">
        <v>2019</v>
      </c>
      <c r="B6" s="6" t="n">
        <v>67912</v>
      </c>
    </row>
    <row r="7" spans="1:3">
      <c r="A7" s="6" t="n">
        <v>2020</v>
      </c>
      <c r="B7" s="6" t="n">
        <v>67222</v>
      </c>
    </row>
    <row r="8" spans="1:3">
      <c r="A8" s="4" t="s">
        <v>674</v>
      </c>
      <c r="B8" s="6" t="n">
        <v>33383</v>
      </c>
    </row>
    <row r="9" spans="1:3">
      <c r="A9" s="4" t="s">
        <v>116</v>
      </c>
      <c r="B9" s="8" t="n">
        <v>386742</v>
      </c>
      <c r="C9" s="8" t="n">
        <v>4633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77</v>
      </c>
    </row>
    <row r="3" spans="1:4">
      <c r="A3" s="3" t="s">
        <v>220</v>
      </c>
    </row>
    <row r="4" spans="1:4">
      <c r="A4" s="4" t="s">
        <v>676</v>
      </c>
      <c r="B4" s="8" t="n">
        <v>2000</v>
      </c>
      <c r="C4" s="8" t="n">
        <v>2000</v>
      </c>
    </row>
    <row r="5" spans="1:4">
      <c r="A5" s="4" t="s">
        <v>677</v>
      </c>
      <c r="B5" s="6" t="n">
        <v>300</v>
      </c>
      <c r="C5" s="6" t="n">
        <v>2800</v>
      </c>
    </row>
    <row r="6" spans="1:4">
      <c r="A6" s="3" t="s">
        <v>678</v>
      </c>
    </row>
    <row r="7" spans="1:4">
      <c r="A7" s="4" t="s">
        <v>86</v>
      </c>
      <c r="B7" s="6" t="n">
        <v>2160</v>
      </c>
      <c r="C7" s="6" t="n">
        <v>10939</v>
      </c>
      <c r="D7" s="8" t="n">
        <v>7638</v>
      </c>
    </row>
    <row r="8" spans="1:4">
      <c r="A8" s="4" t="s">
        <v>679</v>
      </c>
    </row>
    <row r="9" spans="1:4">
      <c r="A9" s="3" t="s">
        <v>678</v>
      </c>
    </row>
    <row r="10" spans="1:4">
      <c r="A10" s="4" t="s">
        <v>86</v>
      </c>
      <c r="B10" s="8" t="n">
        <v>2160</v>
      </c>
      <c r="C10" s="6" t="n">
        <v>10665</v>
      </c>
    </row>
    <row r="11" spans="1:4">
      <c r="A11" s="4" t="s">
        <v>680</v>
      </c>
    </row>
    <row r="12" spans="1:4">
      <c r="A12" s="3" t="s">
        <v>678</v>
      </c>
    </row>
    <row r="13" spans="1:4">
      <c r="A13" s="4" t="s">
        <v>86</v>
      </c>
      <c r="C13" s="8" t="n">
        <v>300</v>
      </c>
      <c r="D13" s="8" t="n">
        <v>7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7</v>
      </c>
    </row>
    <row r="3" spans="1:4">
      <c r="A3" s="3" t="s">
        <v>220</v>
      </c>
    </row>
    <row r="4" spans="1:4">
      <c r="A4" s="4" t="s">
        <v>682</v>
      </c>
      <c r="B4" s="8" t="n">
        <v>2337</v>
      </c>
      <c r="C4" s="8" t="n">
        <v>2825</v>
      </c>
      <c r="D4" s="8" t="n">
        <v>729</v>
      </c>
    </row>
    <row r="5" spans="1:4">
      <c r="A5" s="4" t="s">
        <v>683</v>
      </c>
      <c r="B5" s="6" t="n">
        <v>-177</v>
      </c>
      <c r="C5" s="6" t="n">
        <v>6678</v>
      </c>
      <c r="D5" s="6" t="n">
        <v>853</v>
      </c>
    </row>
    <row r="6" spans="1:4">
      <c r="A6" s="4" t="s">
        <v>684</v>
      </c>
      <c r="B6" s="6" t="n">
        <v>0</v>
      </c>
      <c r="C6" s="6" t="n">
        <v>1213</v>
      </c>
      <c r="D6" s="6" t="n">
        <v>4065</v>
      </c>
    </row>
    <row r="7" spans="1:4">
      <c r="A7" s="4" t="s">
        <v>685</v>
      </c>
      <c r="B7" s="6" t="n">
        <v>0</v>
      </c>
      <c r="C7" s="6" t="n">
        <v>0</v>
      </c>
      <c r="D7" s="6" t="n">
        <v>1991</v>
      </c>
    </row>
    <row r="8" spans="1:4">
      <c r="A8" s="4" t="s">
        <v>686</v>
      </c>
      <c r="B8" s="6" t="n">
        <v>0</v>
      </c>
      <c r="C8" s="6" t="n">
        <v>223</v>
      </c>
      <c r="D8" s="6" t="n">
        <v>0</v>
      </c>
    </row>
    <row r="9" spans="1:4">
      <c r="A9" s="4" t="s">
        <v>86</v>
      </c>
      <c r="B9" s="8" t="n">
        <v>2160</v>
      </c>
      <c r="C9" s="8" t="n">
        <v>10939</v>
      </c>
      <c r="D9" s="8" t="n">
        <v>76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7</v>
      </c>
      <c r="B1" s="2" t="s">
        <v>2</v>
      </c>
      <c r="C1" s="2" t="s">
        <v>688</v>
      </c>
      <c r="D1" s="2" t="s">
        <v>30</v>
      </c>
      <c r="E1" s="2" t="s">
        <v>689</v>
      </c>
    </row>
    <row r="2" spans="1:5">
      <c r="A2" s="3" t="s">
        <v>353</v>
      </c>
    </row>
    <row r="3" spans="1:5">
      <c r="A3" s="4" t="s">
        <v>690</v>
      </c>
      <c r="B3" s="8" t="n">
        <v>1034500</v>
      </c>
      <c r="D3" s="8" t="n">
        <v>1112490</v>
      </c>
    </row>
    <row r="4" spans="1:5">
      <c r="A4" s="4" t="s">
        <v>691</v>
      </c>
      <c r="B4" s="6" t="n">
        <v>967156</v>
      </c>
      <c r="D4" s="6" t="n">
        <v>1101247</v>
      </c>
    </row>
    <row r="5" spans="1:5">
      <c r="A5" s="4" t="s">
        <v>692</v>
      </c>
      <c r="B5" s="6" t="n">
        <v>7000</v>
      </c>
      <c r="D5" s="6" t="n">
        <v>302375</v>
      </c>
    </row>
    <row r="6" spans="1:5">
      <c r="A6" s="4" t="s">
        <v>50</v>
      </c>
      <c r="B6" s="8" t="n">
        <v>960156</v>
      </c>
      <c r="D6" s="6" t="n">
        <v>798872</v>
      </c>
    </row>
    <row r="7" spans="1:5">
      <c r="A7" s="4" t="s">
        <v>360</v>
      </c>
    </row>
    <row r="8" spans="1:5">
      <c r="A8" s="3" t="s">
        <v>353</v>
      </c>
    </row>
    <row r="9" spans="1:5">
      <c r="A9" s="4" t="s">
        <v>693</v>
      </c>
      <c r="B9" s="4" t="s">
        <v>694</v>
      </c>
      <c r="C9" s="4" t="s">
        <v>694</v>
      </c>
    </row>
    <row r="10" spans="1:5">
      <c r="A10" s="4" t="s">
        <v>690</v>
      </c>
      <c r="B10" s="8" t="n">
        <v>345000</v>
      </c>
      <c r="D10" s="6" t="n">
        <v>0</v>
      </c>
    </row>
    <row r="11" spans="1:5">
      <c r="A11" s="4" t="s">
        <v>691</v>
      </c>
      <c r="B11" s="6" t="n">
        <v>284241</v>
      </c>
      <c r="D11" s="8" t="n">
        <v>0</v>
      </c>
    </row>
    <row r="12" spans="1:5">
      <c r="A12" s="4" t="s">
        <v>365</v>
      </c>
    </row>
    <row r="13" spans="1:5">
      <c r="A13" s="3" t="s">
        <v>353</v>
      </c>
    </row>
    <row r="14" spans="1:5">
      <c r="A14" s="4" t="s">
        <v>693</v>
      </c>
      <c r="D14" s="4" t="s">
        <v>695</v>
      </c>
      <c r="E14" s="4" t="s">
        <v>695</v>
      </c>
    </row>
    <row r="15" spans="1:5">
      <c r="A15" s="4" t="s">
        <v>690</v>
      </c>
      <c r="B15" s="6" t="n">
        <v>0</v>
      </c>
      <c r="D15" s="8" t="n">
        <v>290990</v>
      </c>
    </row>
    <row r="16" spans="1:5">
      <c r="A16" s="4" t="s">
        <v>691</v>
      </c>
      <c r="B16" s="6" t="n">
        <v>0</v>
      </c>
      <c r="D16" s="6" t="n">
        <v>288883</v>
      </c>
    </row>
    <row r="17" spans="1:5">
      <c r="A17" s="4" t="s">
        <v>643</v>
      </c>
    </row>
    <row r="18" spans="1:5">
      <c r="A18" s="3" t="s">
        <v>353</v>
      </c>
    </row>
    <row r="19" spans="1:5">
      <c r="A19" s="4" t="s">
        <v>690</v>
      </c>
      <c r="B19" s="6" t="n">
        <v>0</v>
      </c>
      <c r="D19" s="6" t="n">
        <v>125000</v>
      </c>
    </row>
    <row r="20" spans="1:5">
      <c r="A20" s="4" t="s">
        <v>691</v>
      </c>
      <c r="B20" s="6" t="n">
        <v>0</v>
      </c>
      <c r="D20" s="6" t="n">
        <v>123541</v>
      </c>
    </row>
    <row r="21" spans="1:5">
      <c r="A21" s="4" t="s">
        <v>644</v>
      </c>
    </row>
    <row r="22" spans="1:5">
      <c r="A22" s="3" t="s">
        <v>353</v>
      </c>
    </row>
    <row r="23" spans="1:5">
      <c r="A23" s="4" t="s">
        <v>690</v>
      </c>
      <c r="B23" s="6" t="n">
        <v>689500</v>
      </c>
      <c r="D23" s="6" t="n">
        <v>696500</v>
      </c>
    </row>
    <row r="24" spans="1:5">
      <c r="A24" s="4" t="s">
        <v>691</v>
      </c>
      <c r="B24" s="8" t="n">
        <v>682915</v>
      </c>
      <c r="D24" s="8" t="n">
        <v>6888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1"/>
    <col customWidth="1" max="3" min="3" width="25"/>
  </cols>
  <sheetData>
    <row r="1" spans="1:3">
      <c r="A1" s="1" t="s">
        <v>696</v>
      </c>
      <c r="B1" s="2" t="s">
        <v>697</v>
      </c>
      <c r="C1" s="2" t="s">
        <v>698</v>
      </c>
    </row>
    <row r="2" spans="1:3">
      <c r="A2" s="3" t="s">
        <v>353</v>
      </c>
    </row>
    <row r="3" spans="1:3">
      <c r="A3" s="4" t="s">
        <v>699</v>
      </c>
      <c r="B3" s="8" t="n">
        <v>345000000</v>
      </c>
    </row>
    <row r="4" spans="1:3">
      <c r="A4" s="4" t="s">
        <v>693</v>
      </c>
      <c r="B4" s="4" t="s">
        <v>694</v>
      </c>
      <c r="C4" s="4" t="s">
        <v>694</v>
      </c>
    </row>
    <row r="5" spans="1:3">
      <c r="A5" s="4" t="s">
        <v>700</v>
      </c>
      <c r="B5" s="12" t="n">
        <v>0.345968</v>
      </c>
    </row>
    <row r="6" spans="1:3">
      <c r="A6" s="4" t="s">
        <v>701</v>
      </c>
      <c r="B6" s="13" t="n">
        <v>28.9044</v>
      </c>
    </row>
    <row r="7" spans="1:3">
      <c r="A7" s="4" t="s">
        <v>702</v>
      </c>
      <c r="C7" s="6" t="n">
        <v>20</v>
      </c>
    </row>
    <row r="8" spans="1:3">
      <c r="A8" s="4" t="s">
        <v>703</v>
      </c>
      <c r="C8" s="4" t="s">
        <v>704</v>
      </c>
    </row>
    <row r="9" spans="1:3">
      <c r="A9" s="4" t="s">
        <v>705</v>
      </c>
      <c r="C9" s="4" t="s">
        <v>706</v>
      </c>
    </row>
    <row r="10" spans="1:3">
      <c r="A10" s="4" t="s">
        <v>707</v>
      </c>
      <c r="C10" s="4" t="s">
        <v>708</v>
      </c>
    </row>
    <row r="11" spans="1:3">
      <c r="A11" s="4" t="s">
        <v>709</v>
      </c>
      <c r="C11" s="4" t="s">
        <v>710</v>
      </c>
    </row>
    <row r="12" spans="1:3">
      <c r="A12" s="4" t="s">
        <v>711</v>
      </c>
      <c r="C12" s="4" t="s">
        <v>712</v>
      </c>
    </row>
    <row r="13" spans="1:3">
      <c r="A13" s="4" t="s">
        <v>713</v>
      </c>
      <c r="C13" s="4" t="s">
        <v>714</v>
      </c>
    </row>
    <row r="14" spans="1:3">
      <c r="A14" s="4" t="s">
        <v>715</v>
      </c>
      <c r="B14" s="4" t="s">
        <v>716</v>
      </c>
    </row>
    <row r="15" spans="1:3">
      <c r="A15" s="4" t="s">
        <v>433</v>
      </c>
      <c r="B15" s="8" t="n">
        <v>9300000</v>
      </c>
    </row>
    <row r="16" spans="1:3">
      <c r="A16" s="4" t="s">
        <v>717</v>
      </c>
    </row>
    <row r="17" spans="1:3">
      <c r="A17" s="3" t="s">
        <v>353</v>
      </c>
    </row>
    <row r="18" spans="1:3">
      <c r="A18" s="4" t="s">
        <v>433</v>
      </c>
      <c r="B18" s="6" t="n">
        <v>7600000</v>
      </c>
    </row>
    <row r="19" spans="1:3">
      <c r="A19" s="4" t="s">
        <v>119</v>
      </c>
    </row>
    <row r="20" spans="1:3">
      <c r="A20" s="3" t="s">
        <v>353</v>
      </c>
    </row>
    <row r="21" spans="1:3">
      <c r="A21" s="4" t="s">
        <v>433</v>
      </c>
      <c r="B21" s="8" t="n">
        <v>17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8</v>
      </c>
      <c r="B1" s="2" t="s">
        <v>2</v>
      </c>
      <c r="C1" s="2" t="s">
        <v>30</v>
      </c>
    </row>
    <row r="2" spans="1:3">
      <c r="A2" s="3" t="s">
        <v>353</v>
      </c>
    </row>
    <row r="3" spans="1:3">
      <c r="A3" s="4" t="s">
        <v>719</v>
      </c>
      <c r="B3" s="8" t="n">
        <v>1034500</v>
      </c>
      <c r="C3" s="8" t="n">
        <v>1112490</v>
      </c>
    </row>
    <row r="4" spans="1:3">
      <c r="A4" s="4" t="s">
        <v>691</v>
      </c>
      <c r="B4" s="6" t="n">
        <v>967156</v>
      </c>
      <c r="C4" s="6" t="n">
        <v>1101247</v>
      </c>
    </row>
    <row r="5" spans="1:3">
      <c r="A5" s="4" t="s">
        <v>720</v>
      </c>
    </row>
    <row r="6" spans="1:3">
      <c r="A6" s="3" t="s">
        <v>353</v>
      </c>
    </row>
    <row r="7" spans="1:3">
      <c r="A7" s="4" t="s">
        <v>721</v>
      </c>
      <c r="B7" s="6" t="n">
        <v>63854</v>
      </c>
      <c r="C7" s="6" t="n">
        <v>0</v>
      </c>
    </row>
    <row r="8" spans="1:3">
      <c r="A8" s="4" t="s">
        <v>722</v>
      </c>
    </row>
    <row r="9" spans="1:3">
      <c r="A9" s="3" t="s">
        <v>353</v>
      </c>
    </row>
    <row r="10" spans="1:3">
      <c r="A10" s="4" t="s">
        <v>719</v>
      </c>
      <c r="B10" s="6" t="n">
        <v>345000</v>
      </c>
      <c r="C10" s="6" t="n">
        <v>0</v>
      </c>
    </row>
    <row r="11" spans="1:3">
      <c r="A11" s="4" t="s">
        <v>723</v>
      </c>
      <c r="B11" s="6" t="n">
        <v>-54215</v>
      </c>
      <c r="C11" s="6" t="n">
        <v>0</v>
      </c>
    </row>
    <row r="12" spans="1:3">
      <c r="A12" s="4" t="s">
        <v>724</v>
      </c>
      <c r="B12" s="6" t="n">
        <v>-6544</v>
      </c>
      <c r="C12" s="6" t="n">
        <v>0</v>
      </c>
    </row>
    <row r="13" spans="1:3">
      <c r="A13" s="4" t="s">
        <v>691</v>
      </c>
      <c r="B13" s="8" t="n">
        <v>284241</v>
      </c>
      <c r="C13" s="8"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s>
  <sheetData>
    <row r="1" spans="1:5">
      <c r="A1" s="1" t="s">
        <v>725</v>
      </c>
      <c r="B1" s="2" t="s">
        <v>726</v>
      </c>
      <c r="C1" s="2" t="s">
        <v>456</v>
      </c>
      <c r="D1" s="2" t="s">
        <v>457</v>
      </c>
      <c r="E1" s="2" t="s">
        <v>458</v>
      </c>
    </row>
    <row r="2" spans="1:5">
      <c r="A2" s="3" t="s">
        <v>353</v>
      </c>
    </row>
    <row r="3" spans="1:5">
      <c r="A3" s="4" t="s">
        <v>727</v>
      </c>
      <c r="C3" s="8" t="n">
        <v>64825</v>
      </c>
      <c r="D3" s="8" t="n">
        <v>0</v>
      </c>
      <c r="E3" s="8" t="n">
        <v>0</v>
      </c>
    </row>
    <row r="4" spans="1:5">
      <c r="A4" s="4" t="s">
        <v>185</v>
      </c>
      <c r="C4" s="8" t="n">
        <v>31326</v>
      </c>
      <c r="D4" s="8" t="n">
        <v>0</v>
      </c>
      <c r="E4" s="8" t="n">
        <v>0</v>
      </c>
    </row>
    <row r="5" spans="1:5">
      <c r="A5" s="4" t="s">
        <v>728</v>
      </c>
    </row>
    <row r="6" spans="1:5">
      <c r="A6" s="3" t="s">
        <v>353</v>
      </c>
    </row>
    <row r="7" spans="1:5">
      <c r="A7" s="4" t="s">
        <v>185</v>
      </c>
      <c r="B7" s="8" t="n">
        <v>31300</v>
      </c>
    </row>
    <row r="8" spans="1:5">
      <c r="A8" s="4" t="s">
        <v>729</v>
      </c>
      <c r="B8" s="14" t="n">
        <v>11.9</v>
      </c>
    </row>
    <row r="9" spans="1:5">
      <c r="A9" s="4" t="s">
        <v>730</v>
      </c>
      <c r="B9" s="13" t="n">
        <v>40.145</v>
      </c>
    </row>
    <row r="10" spans="1:5">
      <c r="A10" s="4" t="s">
        <v>731</v>
      </c>
    </row>
    <row r="11" spans="1:5">
      <c r="A11" s="3" t="s">
        <v>353</v>
      </c>
    </row>
    <row r="12" spans="1:5">
      <c r="A12" s="4" t="s">
        <v>732</v>
      </c>
      <c r="B12" s="14" t="n">
        <v>11.9</v>
      </c>
    </row>
    <row r="13" spans="1:5">
      <c r="A13" s="4" t="s">
        <v>733</v>
      </c>
    </row>
    <row r="14" spans="1:5">
      <c r="A14" s="3" t="s">
        <v>353</v>
      </c>
    </row>
    <row r="15" spans="1:5">
      <c r="A15" s="4" t="s">
        <v>727</v>
      </c>
      <c r="B15" s="8" t="n">
        <v>64800</v>
      </c>
    </row>
    <row r="16" spans="1:5">
      <c r="A16" s="4" t="s">
        <v>734</v>
      </c>
      <c r="B16" s="15" t="n">
        <v>28.90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67"/>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735</v>
      </c>
      <c r="B1" s="2" t="s">
        <v>736</v>
      </c>
      <c r="C1" s="2" t="s">
        <v>453</v>
      </c>
      <c r="D1" s="2" t="s">
        <v>737</v>
      </c>
      <c r="E1" s="2" t="s">
        <v>738</v>
      </c>
      <c r="F1" s="2" t="s">
        <v>456</v>
      </c>
      <c r="G1" s="2" t="s">
        <v>457</v>
      </c>
      <c r="H1" s="2" t="s">
        <v>458</v>
      </c>
    </row>
    <row r="2" spans="1:8">
      <c r="A2" s="3" t="s">
        <v>353</v>
      </c>
    </row>
    <row r="3" spans="1:8">
      <c r="A3" s="4" t="s">
        <v>739</v>
      </c>
      <c r="B3" s="6" t="n">
        <v>2</v>
      </c>
    </row>
    <row r="4" spans="1:8">
      <c r="A4" s="4" t="s">
        <v>181</v>
      </c>
      <c r="F4" s="8" t="n">
        <v>100000000</v>
      </c>
      <c r="G4" s="8" t="n">
        <v>0</v>
      </c>
      <c r="H4" s="8" t="n">
        <v>0</v>
      </c>
    </row>
    <row r="5" spans="1:8">
      <c r="A5" s="4" t="s">
        <v>93</v>
      </c>
      <c r="F5" s="6" t="n">
        <v>-2815000</v>
      </c>
      <c r="G5" s="6" t="n">
        <v>-5159000</v>
      </c>
      <c r="H5" s="6" t="n">
        <v>-2761000</v>
      </c>
    </row>
    <row r="6" spans="1:8">
      <c r="A6" s="4" t="s">
        <v>94</v>
      </c>
      <c r="F6" s="6" t="n">
        <v>0</v>
      </c>
      <c r="G6" s="8" t="n">
        <v>3775000</v>
      </c>
      <c r="H6" s="6" t="n">
        <v>1351000</v>
      </c>
    </row>
    <row r="7" spans="1:8">
      <c r="A7" s="4" t="s">
        <v>740</v>
      </c>
    </row>
    <row r="8" spans="1:8">
      <c r="A8" s="3" t="s">
        <v>353</v>
      </c>
    </row>
    <row r="9" spans="1:8">
      <c r="A9" s="4" t="s">
        <v>741</v>
      </c>
      <c r="B9" s="4" t="s">
        <v>441</v>
      </c>
    </row>
    <row r="10" spans="1:8">
      <c r="A10" s="4" t="s">
        <v>699</v>
      </c>
      <c r="B10" s="8" t="n">
        <v>125000000</v>
      </c>
    </row>
    <row r="11" spans="1:8">
      <c r="A11" s="4" t="s">
        <v>742</v>
      </c>
    </row>
    <row r="12" spans="1:8">
      <c r="A12" s="3" t="s">
        <v>353</v>
      </c>
    </row>
    <row r="13" spans="1:8">
      <c r="A13" s="4" t="s">
        <v>741</v>
      </c>
      <c r="B13" s="4" t="s">
        <v>485</v>
      </c>
    </row>
    <row r="14" spans="1:8">
      <c r="A14" s="4" t="s">
        <v>699</v>
      </c>
      <c r="B14" s="8" t="n">
        <v>700000000</v>
      </c>
    </row>
    <row r="15" spans="1:8">
      <c r="A15" s="4" t="s">
        <v>743</v>
      </c>
    </row>
    <row r="16" spans="1:8">
      <c r="A16" s="3" t="s">
        <v>353</v>
      </c>
    </row>
    <row r="17" spans="1:8">
      <c r="A17" s="4" t="s">
        <v>741</v>
      </c>
      <c r="B17" s="4" t="s">
        <v>441</v>
      </c>
    </row>
    <row r="18" spans="1:8">
      <c r="A18" s="4" t="s">
        <v>744</v>
      </c>
      <c r="B18" s="8" t="n">
        <v>175000000</v>
      </c>
    </row>
    <row r="19" spans="1:8">
      <c r="A19" s="4" t="s">
        <v>181</v>
      </c>
      <c r="E19" s="8" t="n">
        <v>100000000</v>
      </c>
    </row>
    <row r="20" spans="1:8">
      <c r="A20" s="4" t="s">
        <v>745</v>
      </c>
    </row>
    <row r="21" spans="1:8">
      <c r="A21" s="3" t="s">
        <v>353</v>
      </c>
    </row>
    <row r="22" spans="1:8">
      <c r="A22" s="4" t="s">
        <v>746</v>
      </c>
      <c r="B22" s="4" t="s">
        <v>747</v>
      </c>
    </row>
    <row r="23" spans="1:8">
      <c r="A23" s="4" t="s">
        <v>748</v>
      </c>
    </row>
    <row r="24" spans="1:8">
      <c r="A24" s="3" t="s">
        <v>353</v>
      </c>
    </row>
    <row r="25" spans="1:8">
      <c r="A25" s="4" t="s">
        <v>746</v>
      </c>
      <c r="B25" s="4" t="s">
        <v>749</v>
      </c>
    </row>
    <row r="26" spans="1:8">
      <c r="A26" s="4" t="s">
        <v>750</v>
      </c>
      <c r="B26" s="4" t="s">
        <v>751</v>
      </c>
    </row>
    <row r="27" spans="1:8">
      <c r="A27" s="4" t="s">
        <v>752</v>
      </c>
    </row>
    <row r="28" spans="1:8">
      <c r="A28" s="3" t="s">
        <v>353</v>
      </c>
    </row>
    <row r="29" spans="1:8">
      <c r="A29" s="4" t="s">
        <v>746</v>
      </c>
      <c r="B29" s="4" t="s">
        <v>747</v>
      </c>
    </row>
    <row r="30" spans="1:8">
      <c r="A30" s="4" t="s">
        <v>753</v>
      </c>
    </row>
    <row r="31" spans="1:8">
      <c r="A31" s="3" t="s">
        <v>353</v>
      </c>
    </row>
    <row r="32" spans="1:8">
      <c r="A32" s="4" t="s">
        <v>746</v>
      </c>
      <c r="B32" s="4" t="s">
        <v>754</v>
      </c>
    </row>
    <row r="33" spans="1:8">
      <c r="A33" s="4" t="s">
        <v>755</v>
      </c>
    </row>
    <row r="34" spans="1:8">
      <c r="A34" s="3" t="s">
        <v>353</v>
      </c>
    </row>
    <row r="35" spans="1:8">
      <c r="A35" s="4" t="s">
        <v>746</v>
      </c>
      <c r="B35" s="4" t="s">
        <v>756</v>
      </c>
    </row>
    <row r="36" spans="1:8">
      <c r="A36" s="4" t="s">
        <v>757</v>
      </c>
    </row>
    <row r="37" spans="1:8">
      <c r="A37" s="3" t="s">
        <v>353</v>
      </c>
    </row>
    <row r="38" spans="1:8">
      <c r="A38" s="4" t="s">
        <v>746</v>
      </c>
      <c r="B38" s="4" t="s">
        <v>754</v>
      </c>
    </row>
    <row r="39" spans="1:8">
      <c r="A39" s="4" t="s">
        <v>758</v>
      </c>
    </row>
    <row r="40" spans="1:8">
      <c r="A40" s="3" t="s">
        <v>353</v>
      </c>
    </row>
    <row r="41" spans="1:8">
      <c r="A41" s="4" t="s">
        <v>759</v>
      </c>
      <c r="B41" s="4" t="s">
        <v>760</v>
      </c>
    </row>
    <row r="42" spans="1:8">
      <c r="A42" s="4" t="s">
        <v>761</v>
      </c>
    </row>
    <row r="43" spans="1:8">
      <c r="A43" s="3" t="s">
        <v>353</v>
      </c>
    </row>
    <row r="44" spans="1:8">
      <c r="A44" s="4" t="s">
        <v>759</v>
      </c>
      <c r="B44" s="4" t="s">
        <v>694</v>
      </c>
    </row>
    <row r="45" spans="1:8">
      <c r="A45" s="4" t="s">
        <v>762</v>
      </c>
    </row>
    <row r="46" spans="1:8">
      <c r="A46" s="3" t="s">
        <v>353</v>
      </c>
    </row>
    <row r="47" spans="1:8">
      <c r="A47" s="4" t="s">
        <v>93</v>
      </c>
      <c r="F47" s="8" t="n">
        <v>-2815000</v>
      </c>
    </row>
    <row r="48" spans="1:8">
      <c r="A48" s="4" t="s">
        <v>763</v>
      </c>
    </row>
    <row r="49" spans="1:8">
      <c r="A49" s="3" t="s">
        <v>353</v>
      </c>
    </row>
    <row r="50" spans="1:8">
      <c r="A50" s="4" t="s">
        <v>93</v>
      </c>
      <c r="H50" s="6" t="n">
        <v>2800000</v>
      </c>
    </row>
    <row r="51" spans="1:8">
      <c r="A51" s="4" t="s">
        <v>433</v>
      </c>
      <c r="H51" s="6" t="n">
        <v>3600000</v>
      </c>
    </row>
    <row r="52" spans="1:8">
      <c r="A52" s="4" t="s">
        <v>643</v>
      </c>
    </row>
    <row r="53" spans="1:8">
      <c r="A53" s="3" t="s">
        <v>353</v>
      </c>
    </row>
    <row r="54" spans="1:8">
      <c r="A54" s="4" t="s">
        <v>764</v>
      </c>
      <c r="C54" s="8" t="n">
        <v>75000000</v>
      </c>
      <c r="D54" s="8" t="n">
        <v>50000000</v>
      </c>
    </row>
    <row r="55" spans="1:8">
      <c r="A55" s="4" t="s">
        <v>433</v>
      </c>
      <c r="B55" s="8" t="n">
        <v>200000</v>
      </c>
    </row>
    <row r="56" spans="1:8">
      <c r="A56" s="4" t="s">
        <v>724</v>
      </c>
      <c r="B56" s="6" t="n">
        <v>1000000</v>
      </c>
    </row>
    <row r="57" spans="1:8">
      <c r="A57" s="4" t="s">
        <v>644</v>
      </c>
    </row>
    <row r="58" spans="1:8">
      <c r="A58" s="3" t="s">
        <v>353</v>
      </c>
    </row>
    <row r="59" spans="1:8">
      <c r="A59" s="4" t="s">
        <v>433</v>
      </c>
      <c r="B59" s="6" t="n">
        <v>3000000</v>
      </c>
    </row>
    <row r="60" spans="1:8">
      <c r="A60" s="4" t="s">
        <v>724</v>
      </c>
      <c r="B60" s="8" t="n">
        <v>1700000</v>
      </c>
    </row>
    <row r="61" spans="1:8">
      <c r="A61" s="4" t="s">
        <v>765</v>
      </c>
    </row>
    <row r="62" spans="1:8">
      <c r="A62" s="3" t="s">
        <v>353</v>
      </c>
    </row>
    <row r="63" spans="1:8">
      <c r="A63" s="4" t="s">
        <v>433</v>
      </c>
      <c r="H63" s="6" t="n">
        <v>100000</v>
      </c>
    </row>
    <row r="64" spans="1:8">
      <c r="A64" s="4" t="s">
        <v>94</v>
      </c>
      <c r="H64" s="8" t="n">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77</v>
      </c>
    </row>
    <row r="3" spans="1:4">
      <c r="A3" s="3" t="s">
        <v>153</v>
      </c>
    </row>
    <row r="4" spans="1:4">
      <c r="A4" s="4" t="s">
        <v>99</v>
      </c>
      <c r="B4" s="8" t="n">
        <v>-4292</v>
      </c>
      <c r="C4" s="8" t="n">
        <v>-69744</v>
      </c>
      <c r="D4" s="8" t="n">
        <v>-172090</v>
      </c>
    </row>
    <row r="5" spans="1:4">
      <c r="A5" s="3" t="s">
        <v>154</v>
      </c>
    </row>
    <row r="6" spans="1:4">
      <c r="A6" s="4" t="s">
        <v>98</v>
      </c>
      <c r="B6" s="6" t="n">
        <v>0</v>
      </c>
      <c r="C6" s="6" t="n">
        <v>56222</v>
      </c>
      <c r="D6" s="6" t="n">
        <v>193425</v>
      </c>
    </row>
    <row r="7" spans="1:4">
      <c r="A7" s="4" t="s">
        <v>84</v>
      </c>
      <c r="B7" s="6" t="n">
        <v>17410</v>
      </c>
      <c r="C7" s="6" t="n">
        <v>17540</v>
      </c>
      <c r="D7" s="6" t="n">
        <v>16775</v>
      </c>
    </row>
    <row r="8" spans="1:4">
      <c r="A8" s="4" t="s">
        <v>85</v>
      </c>
      <c r="B8" s="6" t="n">
        <v>76982</v>
      </c>
      <c r="C8" s="6" t="n">
        <v>77887</v>
      </c>
      <c r="D8" s="6" t="n">
        <v>74413</v>
      </c>
    </row>
    <row r="9" spans="1:4">
      <c r="A9" s="4" t="s">
        <v>155</v>
      </c>
      <c r="B9" s="6" t="n">
        <v>0</v>
      </c>
      <c r="C9" s="6" t="n">
        <v>1213</v>
      </c>
      <c r="D9" s="6" t="n">
        <v>4391</v>
      </c>
    </row>
    <row r="10" spans="1:4">
      <c r="A10" s="4" t="s">
        <v>156</v>
      </c>
      <c r="B10" s="6" t="n">
        <v>13864</v>
      </c>
      <c r="C10" s="6" t="n">
        <v>17330</v>
      </c>
      <c r="D10" s="6" t="n">
        <v>17931</v>
      </c>
    </row>
    <row r="11" spans="1:4">
      <c r="A11" s="4" t="s">
        <v>157</v>
      </c>
      <c r="B11" s="6" t="n">
        <v>8869</v>
      </c>
      <c r="C11" s="6" t="n">
        <v>9845</v>
      </c>
      <c r="D11" s="6" t="n">
        <v>3173</v>
      </c>
    </row>
    <row r="12" spans="1:4">
      <c r="A12" s="4" t="s">
        <v>93</v>
      </c>
      <c r="B12" s="6" t="n">
        <v>2815</v>
      </c>
      <c r="C12" s="6" t="n">
        <v>5159</v>
      </c>
      <c r="D12" s="6" t="n">
        <v>2761</v>
      </c>
    </row>
    <row r="13" spans="1:4">
      <c r="A13" s="4" t="s">
        <v>94</v>
      </c>
      <c r="B13" s="6" t="n">
        <v>0</v>
      </c>
      <c r="C13" s="6" t="n">
        <v>3775</v>
      </c>
      <c r="D13" s="6" t="n">
        <v>1351</v>
      </c>
    </row>
    <row r="14" spans="1:4">
      <c r="A14" s="4" t="s">
        <v>133</v>
      </c>
      <c r="B14" s="6" t="n">
        <v>42647</v>
      </c>
      <c r="C14" s="6" t="n">
        <v>42017</v>
      </c>
      <c r="D14" s="6" t="n">
        <v>54661</v>
      </c>
    </row>
    <row r="15" spans="1:4">
      <c r="A15" s="4" t="s">
        <v>158</v>
      </c>
      <c r="B15" s="6" t="n">
        <v>4409</v>
      </c>
      <c r="C15" s="6" t="n">
        <v>-3042</v>
      </c>
      <c r="D15" s="6" t="n">
        <v>-1051</v>
      </c>
    </row>
    <row r="16" spans="1:4">
      <c r="A16" s="4" t="s">
        <v>159</v>
      </c>
      <c r="B16" s="6" t="n">
        <v>4383</v>
      </c>
      <c r="C16" s="6" t="n">
        <v>2583</v>
      </c>
      <c r="D16" s="6" t="n">
        <v>11557</v>
      </c>
    </row>
    <row r="17" spans="1:4">
      <c r="A17" s="3" t="s">
        <v>160</v>
      </c>
    </row>
    <row r="18" spans="1:4">
      <c r="A18" s="4" t="s">
        <v>161</v>
      </c>
      <c r="B18" s="6" t="n">
        <v>-4214</v>
      </c>
      <c r="C18" s="6" t="n">
        <v>20467</v>
      </c>
      <c r="D18" s="6" t="n">
        <v>-11491</v>
      </c>
    </row>
    <row r="19" spans="1:4">
      <c r="A19" s="4" t="s">
        <v>162</v>
      </c>
      <c r="B19" s="6" t="n">
        <v>-323</v>
      </c>
      <c r="C19" s="6" t="n">
        <v>2954</v>
      </c>
      <c r="D19" s="6" t="n">
        <v>12412</v>
      </c>
    </row>
    <row r="20" spans="1:4">
      <c r="A20" s="4" t="s">
        <v>163</v>
      </c>
      <c r="B20" s="6" t="n">
        <v>-4119</v>
      </c>
      <c r="C20" s="6" t="n">
        <v>-17752</v>
      </c>
      <c r="D20" s="6" t="n">
        <v>2075</v>
      </c>
    </row>
    <row r="21" spans="1:4">
      <c r="A21" s="4" t="s">
        <v>164</v>
      </c>
      <c r="B21" s="6" t="n">
        <v>-2810</v>
      </c>
      <c r="C21" s="6" t="n">
        <v>4942</v>
      </c>
      <c r="D21" s="6" t="n">
        <v>-3560</v>
      </c>
    </row>
    <row r="22" spans="1:4">
      <c r="A22" s="4" t="s">
        <v>45</v>
      </c>
      <c r="B22" s="6" t="n">
        <v>-12601</v>
      </c>
      <c r="C22" s="6" t="n">
        <v>19305</v>
      </c>
      <c r="D22" s="6" t="n">
        <v>-1743</v>
      </c>
    </row>
    <row r="23" spans="1:4">
      <c r="A23" s="4" t="s">
        <v>165</v>
      </c>
      <c r="B23" s="6" t="n">
        <v>143020</v>
      </c>
      <c r="C23" s="6" t="n">
        <v>190701</v>
      </c>
      <c r="D23" s="6" t="n">
        <v>204990</v>
      </c>
    </row>
    <row r="24" spans="1:4">
      <c r="A24" s="4" t="s">
        <v>166</v>
      </c>
      <c r="B24" s="6" t="n">
        <v>-194</v>
      </c>
      <c r="C24" s="6" t="n">
        <v>-5872</v>
      </c>
      <c r="D24" s="6" t="n">
        <v>-9651</v>
      </c>
    </row>
    <row r="25" spans="1:4">
      <c r="A25" s="4" t="s">
        <v>167</v>
      </c>
      <c r="B25" s="6" t="n">
        <v>142826</v>
      </c>
      <c r="C25" s="6" t="n">
        <v>184829</v>
      </c>
      <c r="D25" s="6" t="n">
        <v>195339</v>
      </c>
    </row>
    <row r="26" spans="1:4">
      <c r="A26" s="3" t="s">
        <v>168</v>
      </c>
    </row>
    <row r="27" spans="1:4">
      <c r="A27" s="4" t="s">
        <v>169</v>
      </c>
      <c r="B27" s="6" t="n">
        <v>-210757</v>
      </c>
      <c r="C27" s="6" t="n">
        <v>-303593</v>
      </c>
      <c r="D27" s="6" t="n">
        <v>-664364</v>
      </c>
    </row>
    <row r="28" spans="1:4">
      <c r="A28" s="4" t="s">
        <v>170</v>
      </c>
      <c r="B28" s="6" t="n">
        <v>299598</v>
      </c>
      <c r="C28" s="6" t="n">
        <v>469519</v>
      </c>
      <c r="D28" s="6" t="n">
        <v>855113</v>
      </c>
    </row>
    <row r="29" spans="1:4">
      <c r="A29" s="4" t="s">
        <v>171</v>
      </c>
      <c r="B29" s="6" t="n">
        <v>-11293</v>
      </c>
      <c r="C29" s="6" t="n">
        <v>-23392</v>
      </c>
      <c r="D29" s="6" t="n">
        <v>-19067</v>
      </c>
    </row>
    <row r="30" spans="1:4">
      <c r="A30" s="4" t="s">
        <v>172</v>
      </c>
      <c r="B30" s="6" t="n">
        <v>0</v>
      </c>
      <c r="C30" s="6" t="n">
        <v>-70272</v>
      </c>
      <c r="D30" s="6" t="n">
        <v>-10000</v>
      </c>
    </row>
    <row r="31" spans="1:4">
      <c r="A31" s="4" t="s">
        <v>173</v>
      </c>
      <c r="B31" s="6" t="n">
        <v>0</v>
      </c>
      <c r="C31" s="6" t="n">
        <v>-28000</v>
      </c>
      <c r="D31" s="6" t="n">
        <v>0</v>
      </c>
    </row>
    <row r="32" spans="1:4">
      <c r="A32" s="4" t="s">
        <v>174</v>
      </c>
      <c r="B32" s="6" t="n">
        <v>0</v>
      </c>
      <c r="C32" s="6" t="n">
        <v>0</v>
      </c>
      <c r="D32" s="6" t="n">
        <v>-8500</v>
      </c>
    </row>
    <row r="33" spans="1:4">
      <c r="A33" s="4" t="s">
        <v>175</v>
      </c>
      <c r="B33" s="6" t="n">
        <v>0</v>
      </c>
      <c r="C33" s="6" t="n">
        <v>50298</v>
      </c>
      <c r="D33" s="6" t="n">
        <v>1000</v>
      </c>
    </row>
    <row r="34" spans="1:4">
      <c r="A34" s="4" t="s">
        <v>176</v>
      </c>
      <c r="B34" s="6" t="n">
        <v>11</v>
      </c>
      <c r="C34" s="6" t="n">
        <v>-831</v>
      </c>
      <c r="D34" s="6" t="n">
        <v>-105</v>
      </c>
    </row>
    <row r="35" spans="1:4">
      <c r="A35" s="4" t="s">
        <v>177</v>
      </c>
      <c r="B35" s="6" t="n">
        <v>77559</v>
      </c>
      <c r="C35" s="6" t="n">
        <v>93729</v>
      </c>
      <c r="D35" s="6" t="n">
        <v>154077</v>
      </c>
    </row>
    <row r="36" spans="1:4">
      <c r="A36" s="4" t="s">
        <v>178</v>
      </c>
      <c r="B36" s="6" t="n">
        <v>0</v>
      </c>
      <c r="C36" s="6" t="n">
        <v>0</v>
      </c>
      <c r="D36" s="6" t="n">
        <v>-1374</v>
      </c>
    </row>
    <row r="37" spans="1:4">
      <c r="A37" s="4" t="s">
        <v>179</v>
      </c>
      <c r="B37" s="6" t="n">
        <v>77559</v>
      </c>
      <c r="C37" s="6" t="n">
        <v>93729</v>
      </c>
      <c r="D37" s="6" t="n">
        <v>152703</v>
      </c>
    </row>
    <row r="38" spans="1:4">
      <c r="A38" s="3" t="s">
        <v>180</v>
      </c>
    </row>
    <row r="39" spans="1:4">
      <c r="A39" s="4" t="s">
        <v>181</v>
      </c>
      <c r="B39" s="6" t="n">
        <v>100000</v>
      </c>
      <c r="C39" s="6" t="n">
        <v>0</v>
      </c>
      <c r="D39" s="6" t="n">
        <v>0</v>
      </c>
    </row>
    <row r="40" spans="1:4">
      <c r="A40" s="4" t="s">
        <v>182</v>
      </c>
      <c r="B40" s="6" t="n">
        <v>-100000</v>
      </c>
      <c r="C40" s="6" t="n">
        <v>0</v>
      </c>
      <c r="D40" s="6" t="n">
        <v>0</v>
      </c>
    </row>
    <row r="41" spans="1:4">
      <c r="A41" s="4" t="s">
        <v>183</v>
      </c>
      <c r="B41" s="6" t="n">
        <v>335699</v>
      </c>
      <c r="C41" s="6" t="n">
        <v>812001</v>
      </c>
      <c r="D41" s="6" t="n">
        <v>537524</v>
      </c>
    </row>
    <row r="42" spans="1:4">
      <c r="A42" s="4" t="s">
        <v>184</v>
      </c>
      <c r="B42" s="6" t="n">
        <v>-422990</v>
      </c>
      <c r="C42" s="6" t="n">
        <v>-917506</v>
      </c>
      <c r="D42" s="6" t="n">
        <v>-849141</v>
      </c>
    </row>
    <row r="43" spans="1:4">
      <c r="A43" s="4" t="s">
        <v>185</v>
      </c>
      <c r="B43" s="6" t="n">
        <v>31326</v>
      </c>
      <c r="C43" s="6" t="n">
        <v>0</v>
      </c>
      <c r="D43" s="6" t="n">
        <v>0</v>
      </c>
    </row>
    <row r="44" spans="1:4">
      <c r="A44" s="4" t="s">
        <v>186</v>
      </c>
      <c r="B44" s="6" t="n">
        <v>-64825</v>
      </c>
      <c r="C44" s="6" t="n">
        <v>0</v>
      </c>
      <c r="D44" s="6" t="n">
        <v>0</v>
      </c>
    </row>
    <row r="45" spans="1:4">
      <c r="A45" s="4" t="s">
        <v>187</v>
      </c>
      <c r="B45" s="6" t="n">
        <v>-6183</v>
      </c>
      <c r="C45" s="6" t="n">
        <v>0</v>
      </c>
      <c r="D45" s="6" t="n">
        <v>0</v>
      </c>
    </row>
    <row r="46" spans="1:4">
      <c r="A46" s="4" t="s">
        <v>188</v>
      </c>
      <c r="B46" s="6" t="n">
        <v>-154519</v>
      </c>
      <c r="C46" s="6" t="n">
        <v>-192173</v>
      </c>
      <c r="D46" s="6" t="n">
        <v>-182123</v>
      </c>
    </row>
    <row r="47" spans="1:4">
      <c r="A47" s="4" t="s">
        <v>189</v>
      </c>
      <c r="B47" s="6" t="n">
        <v>-147</v>
      </c>
      <c r="C47" s="6" t="n">
        <v>0</v>
      </c>
      <c r="D47" s="6" t="n">
        <v>0</v>
      </c>
    </row>
    <row r="48" spans="1:4">
      <c r="A48" s="4" t="s">
        <v>190</v>
      </c>
      <c r="B48" s="6" t="n">
        <v>8787</v>
      </c>
      <c r="C48" s="6" t="n">
        <v>17914</v>
      </c>
      <c r="D48" s="6" t="n">
        <v>18569</v>
      </c>
    </row>
    <row r="49" spans="1:4">
      <c r="A49" s="4" t="s">
        <v>191</v>
      </c>
      <c r="B49" s="6" t="n">
        <v>-272852</v>
      </c>
      <c r="C49" s="6" t="n">
        <v>-279764</v>
      </c>
      <c r="D49" s="6" t="n">
        <v>-475171</v>
      </c>
    </row>
    <row r="50" spans="1:4">
      <c r="A50" s="4" t="s">
        <v>192</v>
      </c>
      <c r="B50" s="6" t="n">
        <v>0</v>
      </c>
      <c r="C50" s="6" t="n">
        <v>0</v>
      </c>
      <c r="D50" s="6" t="n">
        <v>0</v>
      </c>
    </row>
    <row r="51" spans="1:4">
      <c r="A51" s="4" t="s">
        <v>193</v>
      </c>
      <c r="B51" s="6" t="n">
        <v>-272852</v>
      </c>
      <c r="C51" s="6" t="n">
        <v>-279764</v>
      </c>
      <c r="D51" s="6" t="n">
        <v>-475171</v>
      </c>
    </row>
    <row r="52" spans="1:4">
      <c r="A52" s="4" t="s">
        <v>194</v>
      </c>
      <c r="B52" s="6" t="n">
        <v>-426</v>
      </c>
      <c r="C52" s="6" t="n">
        <v>-713</v>
      </c>
      <c r="D52" s="6" t="n">
        <v>-1736</v>
      </c>
    </row>
    <row r="53" spans="1:4">
      <c r="A53" s="4" t="s">
        <v>195</v>
      </c>
      <c r="B53" s="6" t="n">
        <v>-52893</v>
      </c>
      <c r="C53" s="6" t="n">
        <v>-1919</v>
      </c>
      <c r="D53" s="6" t="n">
        <v>-128865</v>
      </c>
    </row>
    <row r="54" spans="1:4">
      <c r="A54" s="4" t="s">
        <v>196</v>
      </c>
      <c r="B54" s="6" t="n">
        <v>154568</v>
      </c>
      <c r="C54" s="6" t="n">
        <v>156487</v>
      </c>
      <c r="D54" s="6" t="n">
        <v>285352</v>
      </c>
    </row>
    <row r="55" spans="1:4">
      <c r="A55" s="4" t="s">
        <v>197</v>
      </c>
      <c r="B55" s="8" t="n">
        <v>101675</v>
      </c>
      <c r="C55" s="8" t="n">
        <v>154568</v>
      </c>
      <c r="D55" s="8" t="n">
        <v>1564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766</v>
      </c>
      <c r="B1" s="2" t="s">
        <v>1</v>
      </c>
    </row>
    <row r="2" spans="1:8">
      <c r="B2" s="2" t="s">
        <v>2</v>
      </c>
      <c r="C2" s="2" t="s">
        <v>30</v>
      </c>
      <c r="D2" s="2" t="s">
        <v>77</v>
      </c>
      <c r="E2" s="2" t="s">
        <v>4</v>
      </c>
      <c r="F2" s="2" t="s">
        <v>767</v>
      </c>
      <c r="G2" s="2" t="s">
        <v>768</v>
      </c>
      <c r="H2" s="2" t="s">
        <v>689</v>
      </c>
    </row>
    <row r="3" spans="1:8">
      <c r="A3" s="3" t="s">
        <v>353</v>
      </c>
    </row>
    <row r="4" spans="1:8">
      <c r="A4" s="4" t="s">
        <v>94</v>
      </c>
      <c r="B4" s="8" t="n">
        <v>0</v>
      </c>
      <c r="C4" s="8" t="n">
        <v>-3775000</v>
      </c>
      <c r="D4" s="8" t="n">
        <v>-1351000</v>
      </c>
    </row>
    <row r="5" spans="1:8">
      <c r="A5" s="4" t="s">
        <v>742</v>
      </c>
    </row>
    <row r="6" spans="1:8">
      <c r="A6" s="3" t="s">
        <v>353</v>
      </c>
    </row>
    <row r="7" spans="1:8">
      <c r="A7" s="4" t="s">
        <v>699</v>
      </c>
      <c r="G7" s="8" t="n">
        <v>700000000</v>
      </c>
    </row>
    <row r="8" spans="1:8">
      <c r="A8" s="4" t="s">
        <v>769</v>
      </c>
    </row>
    <row r="9" spans="1:8">
      <c r="A9" s="3" t="s">
        <v>353</v>
      </c>
    </row>
    <row r="10" spans="1:8">
      <c r="A10" s="4" t="s">
        <v>699</v>
      </c>
      <c r="H10" s="8" t="n">
        <v>460000000</v>
      </c>
    </row>
    <row r="11" spans="1:8">
      <c r="A11" s="4" t="s">
        <v>693</v>
      </c>
      <c r="C11" s="4" t="s">
        <v>695</v>
      </c>
      <c r="H11" s="4" t="s">
        <v>695</v>
      </c>
    </row>
    <row r="12" spans="1:8">
      <c r="A12" s="4" t="s">
        <v>770</v>
      </c>
      <c r="E12" s="8" t="n">
        <v>3600000</v>
      </c>
      <c r="F12" s="8" t="n">
        <v>287400000</v>
      </c>
    </row>
    <row r="13" spans="1:8">
      <c r="A13" s="4" t="s">
        <v>94</v>
      </c>
      <c r="B13" s="8" t="n">
        <v>100000</v>
      </c>
    </row>
    <row r="14" spans="1:8">
      <c r="A14" s="4" t="s">
        <v>715</v>
      </c>
      <c r="H14" s="4" t="s">
        <v>771</v>
      </c>
    </row>
    <row r="15" spans="1:8">
      <c r="A15" s="4" t="s">
        <v>740</v>
      </c>
    </row>
    <row r="16" spans="1:8">
      <c r="A16" s="3" t="s">
        <v>353</v>
      </c>
    </row>
    <row r="17" spans="1:8">
      <c r="A17" s="4" t="s">
        <v>699</v>
      </c>
      <c r="G17" s="8" t="n">
        <v>125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30</v>
      </c>
    </row>
    <row r="2" spans="1:3">
      <c r="A2" s="3" t="s">
        <v>353</v>
      </c>
    </row>
    <row r="3" spans="1:3">
      <c r="A3" s="4" t="s">
        <v>719</v>
      </c>
      <c r="B3" s="8" t="n">
        <v>1034500</v>
      </c>
      <c r="C3" s="8" t="n">
        <v>1112490</v>
      </c>
    </row>
    <row r="4" spans="1:3">
      <c r="A4" s="4" t="s">
        <v>691</v>
      </c>
      <c r="B4" s="6" t="n">
        <v>967156</v>
      </c>
      <c r="C4" s="6" t="n">
        <v>1101247</v>
      </c>
    </row>
    <row r="5" spans="1:3">
      <c r="A5" s="4" t="s">
        <v>769</v>
      </c>
    </row>
    <row r="6" spans="1:3">
      <c r="A6" s="3" t="s">
        <v>353</v>
      </c>
    </row>
    <row r="7" spans="1:3">
      <c r="A7" s="4" t="s">
        <v>719</v>
      </c>
      <c r="B7" s="6" t="n">
        <v>0</v>
      </c>
      <c r="C7" s="6" t="n">
        <v>290990</v>
      </c>
    </row>
    <row r="8" spans="1:3">
      <c r="A8" s="4" t="s">
        <v>723</v>
      </c>
      <c r="B8" s="6" t="n">
        <v>0</v>
      </c>
      <c r="C8" s="6" t="n">
        <v>-1865</v>
      </c>
    </row>
    <row r="9" spans="1:3">
      <c r="A9" s="4" t="s">
        <v>724</v>
      </c>
      <c r="B9" s="6" t="n">
        <v>0</v>
      </c>
      <c r="C9" s="6" t="n">
        <v>-242</v>
      </c>
    </row>
    <row r="10" spans="1:3">
      <c r="A10" s="4" t="s">
        <v>691</v>
      </c>
      <c r="B10" s="8" t="n">
        <v>0</v>
      </c>
      <c r="C10" s="8" t="n">
        <v>28888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77</v>
      </c>
    </row>
    <row r="3" spans="1:4">
      <c r="A3" s="4" t="s">
        <v>774</v>
      </c>
    </row>
    <row r="4" spans="1:4">
      <c r="A4" s="3" t="s">
        <v>353</v>
      </c>
    </row>
    <row r="5" spans="1:4">
      <c r="A5" s="4" t="s">
        <v>775</v>
      </c>
      <c r="B5" s="8" t="n">
        <v>1114</v>
      </c>
      <c r="C5" s="8" t="n">
        <v>7638</v>
      </c>
      <c r="D5" s="8" t="n">
        <v>7638</v>
      </c>
    </row>
    <row r="6" spans="1:4">
      <c r="A6" s="4" t="s">
        <v>776</v>
      </c>
      <c r="B6" s="6" t="n">
        <v>1865</v>
      </c>
      <c r="C6" s="6" t="n">
        <v>13954</v>
      </c>
      <c r="D6" s="6" t="n">
        <v>12927</v>
      </c>
    </row>
    <row r="7" spans="1:4">
      <c r="A7" s="4" t="s">
        <v>777</v>
      </c>
      <c r="B7" s="6" t="n">
        <v>242</v>
      </c>
      <c r="C7" s="6" t="n">
        <v>1749</v>
      </c>
      <c r="D7" s="6" t="n">
        <v>1526</v>
      </c>
    </row>
    <row r="8" spans="1:4">
      <c r="A8" s="4" t="s">
        <v>778</v>
      </c>
      <c r="B8" s="6" t="n">
        <v>3221</v>
      </c>
      <c r="C8" s="6" t="n">
        <v>23341</v>
      </c>
      <c r="D8" s="6" t="n">
        <v>22091</v>
      </c>
    </row>
    <row r="9" spans="1:4">
      <c r="A9" s="4" t="s">
        <v>720</v>
      </c>
    </row>
    <row r="10" spans="1:4">
      <c r="A10" s="3" t="s">
        <v>353</v>
      </c>
    </row>
    <row r="11" spans="1:4">
      <c r="A11" s="4" t="s">
        <v>775</v>
      </c>
      <c r="B11" s="6" t="n">
        <v>1423</v>
      </c>
      <c r="C11" s="6" t="n">
        <v>0</v>
      </c>
      <c r="D11" s="6" t="n">
        <v>0</v>
      </c>
    </row>
    <row r="12" spans="1:4">
      <c r="A12" s="4" t="s">
        <v>776</v>
      </c>
      <c r="B12" s="6" t="n">
        <v>9639</v>
      </c>
      <c r="C12" s="6" t="n">
        <v>0</v>
      </c>
      <c r="D12" s="6" t="n">
        <v>0</v>
      </c>
    </row>
    <row r="13" spans="1:4">
      <c r="A13" s="4" t="s">
        <v>777</v>
      </c>
      <c r="B13" s="6" t="n">
        <v>1020</v>
      </c>
      <c r="C13" s="6" t="n">
        <v>0</v>
      </c>
      <c r="D13" s="6" t="n">
        <v>0</v>
      </c>
    </row>
    <row r="14" spans="1:4">
      <c r="A14" s="4" t="s">
        <v>778</v>
      </c>
      <c r="B14" s="8" t="n">
        <v>12082</v>
      </c>
      <c r="C14" s="8" t="n">
        <v>0</v>
      </c>
      <c r="D14" s="8"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30</v>
      </c>
    </row>
    <row r="2" spans="1:3">
      <c r="A2" s="3" t="s">
        <v>223</v>
      </c>
    </row>
    <row r="3" spans="1:3">
      <c r="A3" s="6" t="n">
        <v>2016</v>
      </c>
      <c r="B3" s="8" t="n">
        <v>7000</v>
      </c>
    </row>
    <row r="4" spans="1:3">
      <c r="A4" s="6" t="n">
        <v>2017</v>
      </c>
      <c r="B4" s="6" t="n">
        <v>7000</v>
      </c>
    </row>
    <row r="5" spans="1:3">
      <c r="A5" s="6" t="n">
        <v>2018</v>
      </c>
      <c r="B5" s="6" t="n">
        <v>7000</v>
      </c>
    </row>
    <row r="6" spans="1:3">
      <c r="A6" s="6" t="n">
        <v>2019</v>
      </c>
      <c r="B6" s="6" t="n">
        <v>352000</v>
      </c>
    </row>
    <row r="7" spans="1:3">
      <c r="A7" s="6" t="n">
        <v>2020</v>
      </c>
      <c r="B7" s="6" t="n">
        <v>7000</v>
      </c>
    </row>
    <row r="8" spans="1:3">
      <c r="A8" s="4" t="s">
        <v>674</v>
      </c>
      <c r="B8" s="6" t="n">
        <v>654500</v>
      </c>
    </row>
    <row r="9" spans="1:3">
      <c r="A9" s="4" t="s">
        <v>116</v>
      </c>
      <c r="B9" s="8" t="n">
        <v>1034500</v>
      </c>
      <c r="C9" s="8" t="n">
        <v>11124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0</v>
      </c>
      <c r="B1" s="2" t="s">
        <v>504</v>
      </c>
      <c r="C1" s="2" t="s">
        <v>1</v>
      </c>
    </row>
    <row r="2" spans="1:10">
      <c r="B2" s="2" t="s">
        <v>507</v>
      </c>
      <c r="C2" s="2" t="s">
        <v>2</v>
      </c>
      <c r="D2" s="2" t="s">
        <v>30</v>
      </c>
      <c r="E2" s="2" t="s">
        <v>77</v>
      </c>
      <c r="F2" s="2" t="s">
        <v>781</v>
      </c>
      <c r="G2" s="2" t="s">
        <v>782</v>
      </c>
      <c r="H2" s="2" t="s">
        <v>783</v>
      </c>
      <c r="I2" s="2" t="s">
        <v>508</v>
      </c>
      <c r="J2" s="2" t="s">
        <v>784</v>
      </c>
    </row>
    <row r="3" spans="1:10">
      <c r="A3" s="3" t="s">
        <v>785</v>
      </c>
    </row>
    <row r="4" spans="1:10">
      <c r="A4" s="4" t="s">
        <v>92</v>
      </c>
      <c r="C4" s="8" t="n">
        <v>-13368</v>
      </c>
      <c r="D4" s="8" t="n">
        <v>-17874</v>
      </c>
      <c r="E4" s="8" t="n">
        <v>2898</v>
      </c>
    </row>
    <row r="5" spans="1:10">
      <c r="A5" s="4" t="s">
        <v>786</v>
      </c>
    </row>
    <row r="6" spans="1:10">
      <c r="A6" s="3" t="s">
        <v>785</v>
      </c>
    </row>
    <row r="7" spans="1:10">
      <c r="A7" s="4" t="s">
        <v>787</v>
      </c>
      <c r="B7" s="8" t="n">
        <v>7600</v>
      </c>
    </row>
    <row r="8" spans="1:10">
      <c r="A8" s="4" t="s">
        <v>788</v>
      </c>
      <c r="B8" s="8" t="n">
        <v>300000</v>
      </c>
    </row>
    <row r="9" spans="1:10">
      <c r="A9" s="4" t="s">
        <v>789</v>
      </c>
    </row>
    <row r="10" spans="1:10">
      <c r="A10" s="3" t="s">
        <v>785</v>
      </c>
    </row>
    <row r="11" spans="1:10">
      <c r="A11" s="4" t="s">
        <v>790</v>
      </c>
      <c r="H11" s="4" t="s">
        <v>791</v>
      </c>
    </row>
    <row r="12" spans="1:10">
      <c r="A12" s="4" t="s">
        <v>792</v>
      </c>
    </row>
    <row r="13" spans="1:10">
      <c r="A13" s="3" t="s">
        <v>785</v>
      </c>
    </row>
    <row r="14" spans="1:10">
      <c r="A14" s="4" t="s">
        <v>790</v>
      </c>
      <c r="H14" s="4" t="s">
        <v>791</v>
      </c>
    </row>
    <row r="15" spans="1:10">
      <c r="A15" s="4" t="s">
        <v>793</v>
      </c>
    </row>
    <row r="16" spans="1:10">
      <c r="A16" s="3" t="s">
        <v>785</v>
      </c>
    </row>
    <row r="17" spans="1:10">
      <c r="A17" s="4" t="s">
        <v>794</v>
      </c>
      <c r="J17" s="4" t="s">
        <v>795</v>
      </c>
    </row>
    <row r="18" spans="1:10">
      <c r="A18" s="4" t="s">
        <v>796</v>
      </c>
      <c r="H18" s="4" t="s">
        <v>797</v>
      </c>
    </row>
    <row r="19" spans="1:10">
      <c r="A19" s="4" t="s">
        <v>798</v>
      </c>
    </row>
    <row r="20" spans="1:10">
      <c r="A20" s="3" t="s">
        <v>785</v>
      </c>
    </row>
    <row r="21" spans="1:10">
      <c r="A21" s="4" t="s">
        <v>794</v>
      </c>
      <c r="I21" s="4" t="s">
        <v>799</v>
      </c>
    </row>
    <row r="22" spans="1:10">
      <c r="A22" s="4" t="s">
        <v>800</v>
      </c>
    </row>
    <row r="23" spans="1:10">
      <c r="A23" s="3" t="s">
        <v>785</v>
      </c>
    </row>
    <row r="24" spans="1:10">
      <c r="A24" s="4" t="s">
        <v>796</v>
      </c>
      <c r="G24" s="4" t="s">
        <v>801</v>
      </c>
    </row>
    <row r="25" spans="1:10">
      <c r="A25" s="4" t="s">
        <v>802</v>
      </c>
    </row>
    <row r="26" spans="1:10">
      <c r="A26" s="3" t="s">
        <v>785</v>
      </c>
    </row>
    <row r="27" spans="1:10">
      <c r="A27" s="4" t="s">
        <v>794</v>
      </c>
      <c r="I27" s="4" t="s">
        <v>803</v>
      </c>
    </row>
    <row r="28" spans="1:10">
      <c r="A28" s="4" t="s">
        <v>804</v>
      </c>
    </row>
    <row r="29" spans="1:10">
      <c r="A29" s="3" t="s">
        <v>785</v>
      </c>
    </row>
    <row r="30" spans="1:10">
      <c r="A30" s="4" t="s">
        <v>796</v>
      </c>
      <c r="F30" s="4" t="s">
        <v>805</v>
      </c>
    </row>
    <row r="31" spans="1:10">
      <c r="A31" s="4" t="s">
        <v>806</v>
      </c>
    </row>
    <row r="32" spans="1:10">
      <c r="A32" s="3" t="s">
        <v>785</v>
      </c>
    </row>
    <row r="33" spans="1:10">
      <c r="A33" s="4" t="s">
        <v>788</v>
      </c>
      <c r="C33" s="6" t="n">
        <v>0</v>
      </c>
      <c r="D33" s="6" t="n">
        <v>460000</v>
      </c>
    </row>
    <row r="34" spans="1:10">
      <c r="A34" s="4" t="s">
        <v>807</v>
      </c>
    </row>
    <row r="35" spans="1:10">
      <c r="A35" s="3" t="s">
        <v>785</v>
      </c>
    </row>
    <row r="36" spans="1:10">
      <c r="A36" s="4" t="s">
        <v>808</v>
      </c>
      <c r="H36" s="4" t="s">
        <v>695</v>
      </c>
    </row>
    <row r="37" spans="1:10">
      <c r="A37" s="4" t="s">
        <v>809</v>
      </c>
    </row>
    <row r="38" spans="1:10">
      <c r="A38" s="3" t="s">
        <v>785</v>
      </c>
    </row>
    <row r="39" spans="1:10">
      <c r="A39" s="4" t="s">
        <v>788</v>
      </c>
      <c r="C39" s="6" t="n">
        <v>0</v>
      </c>
      <c r="D39" s="6" t="n">
        <v>460000</v>
      </c>
    </row>
    <row r="40" spans="1:10">
      <c r="A40" s="4" t="s">
        <v>810</v>
      </c>
    </row>
    <row r="41" spans="1:10">
      <c r="A41" s="3" t="s">
        <v>785</v>
      </c>
    </row>
    <row r="42" spans="1:10">
      <c r="A42" s="4" t="s">
        <v>788</v>
      </c>
      <c r="C42" s="6" t="n">
        <v>197000</v>
      </c>
      <c r="D42" s="6" t="n">
        <v>197000</v>
      </c>
    </row>
    <row r="43" spans="1:10">
      <c r="A43" s="4" t="s">
        <v>811</v>
      </c>
    </row>
    <row r="44" spans="1:10">
      <c r="A44" s="3" t="s">
        <v>785</v>
      </c>
    </row>
    <row r="45" spans="1:10">
      <c r="A45" s="4" t="s">
        <v>788</v>
      </c>
      <c r="C45" s="6" t="n">
        <v>215000</v>
      </c>
      <c r="D45" s="6" t="n">
        <v>215000</v>
      </c>
    </row>
    <row r="46" spans="1:10">
      <c r="A46" s="4" t="s">
        <v>812</v>
      </c>
    </row>
    <row r="47" spans="1:10">
      <c r="A47" s="3" t="s">
        <v>785</v>
      </c>
    </row>
    <row r="48" spans="1:10">
      <c r="A48" s="4" t="s">
        <v>788</v>
      </c>
      <c r="C48" s="8" t="n">
        <v>250000</v>
      </c>
      <c r="D48" s="6" t="n">
        <v>250000</v>
      </c>
    </row>
    <row r="49" spans="1:10">
      <c r="A49" s="4" t="s">
        <v>813</v>
      </c>
    </row>
    <row r="50" spans="1:10">
      <c r="A50" s="3" t="s">
        <v>785</v>
      </c>
    </row>
    <row r="51" spans="1:10">
      <c r="A51" s="4" t="s">
        <v>808</v>
      </c>
      <c r="C51" s="4" t="s">
        <v>814</v>
      </c>
    </row>
    <row r="52" spans="1:10">
      <c r="A52" s="4" t="s">
        <v>815</v>
      </c>
    </row>
    <row r="53" spans="1:10">
      <c r="A53" s="3" t="s">
        <v>785</v>
      </c>
    </row>
    <row r="54" spans="1:10">
      <c r="A54" s="4" t="s">
        <v>788</v>
      </c>
      <c r="C54" s="8" t="n">
        <v>125000</v>
      </c>
      <c r="D54" s="6" t="n">
        <v>125000</v>
      </c>
    </row>
    <row r="55" spans="1:10">
      <c r="A55" s="4" t="s">
        <v>816</v>
      </c>
    </row>
    <row r="56" spans="1:10">
      <c r="A56" s="3" t="s">
        <v>785</v>
      </c>
    </row>
    <row r="57" spans="1:10">
      <c r="A57" s="4" t="s">
        <v>808</v>
      </c>
      <c r="C57" s="4" t="s">
        <v>817</v>
      </c>
    </row>
    <row r="58" spans="1:10">
      <c r="A58" s="4" t="s">
        <v>818</v>
      </c>
    </row>
    <row r="59" spans="1:10">
      <c r="A59" s="3" t="s">
        <v>785</v>
      </c>
    </row>
    <row r="60" spans="1:10">
      <c r="A60" s="4" t="s">
        <v>788</v>
      </c>
      <c r="C60" s="8" t="n">
        <v>200000</v>
      </c>
      <c r="D60" s="8" t="n">
        <v>200000</v>
      </c>
    </row>
    <row r="61" spans="1:10">
      <c r="A61" s="4" t="s">
        <v>819</v>
      </c>
    </row>
    <row r="62" spans="1:10">
      <c r="A62" s="3" t="s">
        <v>785</v>
      </c>
    </row>
    <row r="63" spans="1:10">
      <c r="A63" s="4" t="s">
        <v>808</v>
      </c>
      <c r="C63" s="4" t="s">
        <v>82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7</v>
      </c>
    </row>
    <row r="3" spans="1:4">
      <c r="A3" s="3" t="s">
        <v>226</v>
      </c>
    </row>
    <row r="4" spans="1:4">
      <c r="A4" s="6" t="n">
        <v>2016</v>
      </c>
      <c r="B4" s="8" t="n">
        <v>18262</v>
      </c>
    </row>
    <row r="5" spans="1:4">
      <c r="A5" s="6" t="n">
        <v>2017</v>
      </c>
      <c r="B5" s="6" t="n">
        <v>13676</v>
      </c>
    </row>
    <row r="6" spans="1:4">
      <c r="A6" s="6" t="n">
        <v>2018</v>
      </c>
      <c r="B6" s="6" t="n">
        <v>11896</v>
      </c>
    </row>
    <row r="7" spans="1:4">
      <c r="A7" s="6" t="n">
        <v>2019</v>
      </c>
      <c r="B7" s="6" t="n">
        <v>10023</v>
      </c>
    </row>
    <row r="8" spans="1:4">
      <c r="A8" s="6" t="n">
        <v>2020</v>
      </c>
      <c r="B8" s="6" t="n">
        <v>7732</v>
      </c>
    </row>
    <row r="9" spans="1:4">
      <c r="A9" s="4" t="s">
        <v>674</v>
      </c>
      <c r="B9" s="6" t="n">
        <v>35232</v>
      </c>
    </row>
    <row r="10" spans="1:4">
      <c r="A10" s="4" t="s">
        <v>822</v>
      </c>
      <c r="B10" s="6" t="n">
        <v>96821</v>
      </c>
    </row>
    <row r="11" spans="1:4">
      <c r="A11" s="4" t="s">
        <v>823</v>
      </c>
      <c r="B11" s="6" t="n">
        <v>-10638</v>
      </c>
    </row>
    <row r="12" spans="1:4">
      <c r="A12" s="4" t="s">
        <v>824</v>
      </c>
      <c r="B12" s="6" t="n">
        <v>86183</v>
      </c>
    </row>
    <row r="13" spans="1:4">
      <c r="A13" s="4" t="s">
        <v>825</v>
      </c>
      <c r="B13" s="8" t="n">
        <v>12300</v>
      </c>
      <c r="C13" s="8" t="n">
        <v>11600</v>
      </c>
      <c r="D13" s="8" t="n">
        <v>11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826</v>
      </c>
      <c r="B1" s="2" t="s">
        <v>1</v>
      </c>
    </row>
    <row r="2" spans="1:6">
      <c r="B2" s="2" t="s">
        <v>2</v>
      </c>
      <c r="C2" s="2" t="s">
        <v>30</v>
      </c>
      <c r="D2" s="2" t="s">
        <v>77</v>
      </c>
      <c r="E2" s="2" t="s">
        <v>827</v>
      </c>
      <c r="F2" s="2" t="s">
        <v>688</v>
      </c>
    </row>
    <row r="3" spans="1:6">
      <c r="A3" s="3" t="s">
        <v>828</v>
      </c>
    </row>
    <row r="4" spans="1:6">
      <c r="A4" s="4" t="s">
        <v>829</v>
      </c>
      <c r="B4" s="6" t="n">
        <v>27615000</v>
      </c>
      <c r="C4" s="6" t="n">
        <v>13707000</v>
      </c>
      <c r="D4" s="6" t="n">
        <v>11744000</v>
      </c>
    </row>
    <row r="5" spans="1:6">
      <c r="A5" s="4" t="s">
        <v>830</v>
      </c>
      <c r="B5" s="10" t="n">
        <v>16.66</v>
      </c>
    </row>
    <row r="6" spans="1:6">
      <c r="A6" s="4" t="s">
        <v>831</v>
      </c>
      <c r="B6" s="8" t="n">
        <v>150168000</v>
      </c>
      <c r="C6" s="8" t="n">
        <v>196524000</v>
      </c>
      <c r="D6" s="8" t="n">
        <v>182123000</v>
      </c>
    </row>
    <row r="7" spans="1:6">
      <c r="A7" s="4" t="s">
        <v>832</v>
      </c>
      <c r="B7" s="6" t="n">
        <v>147000</v>
      </c>
    </row>
    <row r="8" spans="1:6">
      <c r="A8" s="4" t="s">
        <v>833</v>
      </c>
      <c r="E8" s="8" t="n">
        <v>125000000</v>
      </c>
    </row>
    <row r="9" spans="1:6">
      <c r="A9" s="4" t="s">
        <v>834</v>
      </c>
      <c r="B9" s="8" t="n">
        <v>50500000</v>
      </c>
    </row>
    <row r="10" spans="1:6">
      <c r="A10" s="4" t="s">
        <v>117</v>
      </c>
    </row>
    <row r="11" spans="1:6">
      <c r="A11" s="3" t="s">
        <v>828</v>
      </c>
    </row>
    <row r="12" spans="1:6">
      <c r="A12" s="4" t="s">
        <v>835</v>
      </c>
      <c r="B12" s="6" t="n">
        <v>9500000</v>
      </c>
      <c r="C12" s="6" t="n">
        <v>8300000</v>
      </c>
      <c r="D12" s="6" t="n">
        <v>9100000</v>
      </c>
    </row>
    <row r="13" spans="1:6">
      <c r="A13" s="4" t="s">
        <v>831</v>
      </c>
      <c r="B13" s="8" t="n">
        <v>150200000</v>
      </c>
      <c r="C13" s="8" t="n">
        <v>196500000</v>
      </c>
      <c r="D13" s="8" t="n">
        <v>182100000</v>
      </c>
    </row>
    <row r="14" spans="1:6">
      <c r="A14" s="4" t="s">
        <v>836</v>
      </c>
      <c r="B14" s="6" t="n">
        <v>15000</v>
      </c>
    </row>
    <row r="15" spans="1:6">
      <c r="A15" s="4" t="s">
        <v>832</v>
      </c>
      <c r="B15" s="8" t="n">
        <v>100000</v>
      </c>
    </row>
    <row r="16" spans="1:6">
      <c r="A16" s="4" t="s">
        <v>360</v>
      </c>
    </row>
    <row r="17" spans="1:6">
      <c r="A17" s="3" t="s">
        <v>828</v>
      </c>
    </row>
    <row r="18" spans="1:6">
      <c r="A18" s="4" t="s">
        <v>837</v>
      </c>
      <c r="F18" s="13" t="n">
        <v>28.9044</v>
      </c>
    </row>
    <row r="19" spans="1:6">
      <c r="A19" s="4" t="s">
        <v>838</v>
      </c>
    </row>
    <row r="20" spans="1:6">
      <c r="A20" s="3" t="s">
        <v>828</v>
      </c>
    </row>
    <row r="21" spans="1:6">
      <c r="A21" s="4" t="s">
        <v>829</v>
      </c>
      <c r="B21" s="6" t="n">
        <v>900000</v>
      </c>
      <c r="C21" s="6" t="n">
        <v>800000</v>
      </c>
      <c r="D21" s="6" t="n">
        <v>600000</v>
      </c>
    </row>
    <row r="22" spans="1:6">
      <c r="A22" s="4" t="s">
        <v>839</v>
      </c>
    </row>
    <row r="23" spans="1:6">
      <c r="A23" s="3" t="s">
        <v>828</v>
      </c>
    </row>
    <row r="24" spans="1:6">
      <c r="A24" s="4" t="s">
        <v>840</v>
      </c>
      <c r="F24" s="13" t="n">
        <v>40.1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7</v>
      </c>
    </row>
    <row r="3" spans="1:4">
      <c r="A3" s="3" t="s">
        <v>229</v>
      </c>
    </row>
    <row r="4" spans="1:4">
      <c r="A4" s="4" t="s">
        <v>842</v>
      </c>
      <c r="B4" s="6" t="n">
        <v>84133</v>
      </c>
      <c r="C4" s="6" t="n">
        <v>91654</v>
      </c>
      <c r="D4" s="6" t="n">
        <v>98371</v>
      </c>
    </row>
    <row r="5" spans="1:4">
      <c r="A5" s="4" t="s">
        <v>843</v>
      </c>
      <c r="B5" s="6" t="n">
        <v>0</v>
      </c>
      <c r="C5" s="6" t="n">
        <v>0</v>
      </c>
      <c r="D5" s="6" t="n">
        <v>721</v>
      </c>
    </row>
    <row r="6" spans="1:4">
      <c r="A6" s="4" t="s">
        <v>844</v>
      </c>
      <c r="B6" s="6" t="n">
        <v>84133</v>
      </c>
      <c r="C6" s="6" t="n">
        <v>91654</v>
      </c>
      <c r="D6" s="6" t="n">
        <v>990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77</v>
      </c>
    </row>
    <row r="3" spans="1:4">
      <c r="A3" s="3" t="s">
        <v>846</v>
      </c>
    </row>
    <row r="4" spans="1:4">
      <c r="A4" s="4" t="s">
        <v>829</v>
      </c>
      <c r="B4" s="6" t="n">
        <v>27615</v>
      </c>
      <c r="C4" s="6" t="n">
        <v>13707</v>
      </c>
      <c r="D4" s="6" t="n">
        <v>11744</v>
      </c>
    </row>
    <row r="5" spans="1:4">
      <c r="A5" s="4" t="s">
        <v>847</v>
      </c>
    </row>
    <row r="6" spans="1:4">
      <c r="A6" s="3" t="s">
        <v>846</v>
      </c>
    </row>
    <row r="7" spans="1:4">
      <c r="A7" s="4" t="s">
        <v>829</v>
      </c>
      <c r="B7" s="6" t="n">
        <v>4133</v>
      </c>
      <c r="C7" s="6" t="n">
        <v>4517</v>
      </c>
      <c r="D7" s="6" t="n">
        <v>4038</v>
      </c>
    </row>
    <row r="8" spans="1:4">
      <c r="A8" s="4" t="s">
        <v>848</v>
      </c>
    </row>
    <row r="9" spans="1:4">
      <c r="A9" s="3" t="s">
        <v>846</v>
      </c>
    </row>
    <row r="10" spans="1:4">
      <c r="A10" s="4" t="s">
        <v>829</v>
      </c>
      <c r="B10" s="6" t="n">
        <v>2861</v>
      </c>
      <c r="C10" s="6" t="n">
        <v>3049</v>
      </c>
      <c r="D10" s="6" t="n">
        <v>1565</v>
      </c>
    </row>
    <row r="11" spans="1:4">
      <c r="A11" s="4" t="s">
        <v>849</v>
      </c>
    </row>
    <row r="12" spans="1:4">
      <c r="A12" s="3" t="s">
        <v>846</v>
      </c>
    </row>
    <row r="13" spans="1:4">
      <c r="A13" s="4" t="s">
        <v>829</v>
      </c>
      <c r="B13" s="6" t="n">
        <v>9876</v>
      </c>
      <c r="C13" s="6" t="n">
        <v>0</v>
      </c>
      <c r="D13" s="6" t="n">
        <v>0</v>
      </c>
    </row>
    <row r="14" spans="1:4">
      <c r="A14" s="4" t="s">
        <v>850</v>
      </c>
    </row>
    <row r="15" spans="1:4">
      <c r="A15" s="3" t="s">
        <v>846</v>
      </c>
    </row>
    <row r="16" spans="1:4">
      <c r="A16" s="4" t="s">
        <v>829</v>
      </c>
      <c r="B16" s="6" t="n">
        <v>869</v>
      </c>
      <c r="C16" s="6" t="n">
        <v>6141</v>
      </c>
      <c r="D16" s="6" t="n">
        <v>6141</v>
      </c>
    </row>
    <row r="17" spans="1:4">
      <c r="A17" s="4" t="s">
        <v>851</v>
      </c>
    </row>
    <row r="18" spans="1:4">
      <c r="A18" s="3" t="s">
        <v>846</v>
      </c>
    </row>
    <row r="19" spans="1:4">
      <c r="A19" s="4" t="s">
        <v>829</v>
      </c>
      <c r="B19" s="6" t="n">
        <v>9876</v>
      </c>
      <c r="C19" s="6" t="n">
        <v>0</v>
      </c>
      <c r="D19"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7"/>
    <col customWidth="1" max="3" min="3" width="42"/>
    <col customWidth="1" max="4" min="4" width="27"/>
    <col customWidth="1" max="5" min="5" width="21"/>
  </cols>
  <sheetData>
    <row r="1" spans="1:5">
      <c r="A1" s="1" t="s">
        <v>852</v>
      </c>
      <c r="B1" s="2" t="s">
        <v>853</v>
      </c>
      <c r="C1" s="2" t="s">
        <v>1</v>
      </c>
    </row>
    <row r="2" spans="1:5">
      <c r="B2" s="2" t="s">
        <v>854</v>
      </c>
      <c r="C2" s="2" t="s">
        <v>855</v>
      </c>
      <c r="D2" s="2" t="s">
        <v>856</v>
      </c>
      <c r="E2" s="2" t="s">
        <v>458</v>
      </c>
    </row>
    <row r="3" spans="1:5">
      <c r="A3" s="3" t="s">
        <v>857</v>
      </c>
    </row>
    <row r="4" spans="1:5">
      <c r="A4" s="4" t="s">
        <v>858</v>
      </c>
      <c r="B4" s="6" t="n">
        <v>3681</v>
      </c>
      <c r="C4" s="6" t="n">
        <v>3681</v>
      </c>
      <c r="D4" s="6" t="n">
        <v>3719</v>
      </c>
    </row>
    <row r="5" spans="1:5">
      <c r="A5" s="4" t="s">
        <v>859</v>
      </c>
      <c r="B5" s="7" t="n">
        <v>50.5</v>
      </c>
      <c r="C5" s="7" t="n">
        <v>50.5</v>
      </c>
    </row>
    <row r="6" spans="1:5">
      <c r="A6" s="4" t="s">
        <v>860</v>
      </c>
      <c r="C6" s="4" t="s">
        <v>861</v>
      </c>
    </row>
    <row r="7" spans="1:5">
      <c r="A7" s="4" t="s">
        <v>862</v>
      </c>
      <c r="C7" s="7" t="n">
        <v>0.4</v>
      </c>
      <c r="D7" s="7" t="n">
        <v>2.2</v>
      </c>
      <c r="E7" s="8" t="n">
        <v>2</v>
      </c>
    </row>
    <row r="8" spans="1:5">
      <c r="A8" s="4" t="s">
        <v>847</v>
      </c>
    </row>
    <row r="9" spans="1:5">
      <c r="A9" s="3" t="s">
        <v>857</v>
      </c>
    </row>
    <row r="10" spans="1:5">
      <c r="A10" s="4" t="s">
        <v>863</v>
      </c>
      <c r="B10" s="6" t="n">
        <v>23400</v>
      </c>
      <c r="C10" s="6" t="n">
        <v>23400</v>
      </c>
    </row>
    <row r="11" spans="1:5">
      <c r="A11" s="4" t="s">
        <v>864</v>
      </c>
      <c r="B11" s="6" t="n">
        <v>7800</v>
      </c>
      <c r="C11" s="6" t="n">
        <v>7800</v>
      </c>
    </row>
    <row r="12" spans="1:5">
      <c r="A12" s="4" t="s">
        <v>865</v>
      </c>
      <c r="C12" s="4" t="s">
        <v>866</v>
      </c>
    </row>
    <row r="13" spans="1:5">
      <c r="A13" s="4" t="s">
        <v>867</v>
      </c>
      <c r="C13" s="4" t="s">
        <v>485</v>
      </c>
    </row>
    <row r="14" spans="1:5">
      <c r="A14" s="4" t="s">
        <v>868</v>
      </c>
    </row>
    <row r="15" spans="1:5">
      <c r="A15" s="3" t="s">
        <v>857</v>
      </c>
    </row>
    <row r="16" spans="1:5">
      <c r="A16" s="4" t="s">
        <v>865</v>
      </c>
      <c r="C16" s="4" t="s">
        <v>866</v>
      </c>
    </row>
    <row r="17" spans="1:5">
      <c r="A17" s="4" t="s">
        <v>869</v>
      </c>
    </row>
    <row r="18" spans="1:5">
      <c r="A18" s="3" t="s">
        <v>857</v>
      </c>
    </row>
    <row r="19" spans="1:5">
      <c r="A19" s="4" t="s">
        <v>858</v>
      </c>
      <c r="B19" s="6" t="n">
        <v>2000</v>
      </c>
      <c r="C19" s="6" t="n">
        <v>2000</v>
      </c>
    </row>
    <row r="20" spans="1:5">
      <c r="A20" s="4" t="s">
        <v>870</v>
      </c>
      <c r="C20" s="7" t="n">
        <v>25.1</v>
      </c>
      <c r="D20" s="7" t="n">
        <v>31.7</v>
      </c>
      <c r="E20" s="7" t="n">
        <v>19.3</v>
      </c>
    </row>
    <row r="21" spans="1:5">
      <c r="A21" s="4" t="s">
        <v>871</v>
      </c>
    </row>
    <row r="22" spans="1:5">
      <c r="A22" s="3" t="s">
        <v>857</v>
      </c>
    </row>
    <row r="23" spans="1:5">
      <c r="A23" s="4" t="s">
        <v>858</v>
      </c>
      <c r="B23" s="6" t="n">
        <v>1700</v>
      </c>
      <c r="C23" s="6" t="n">
        <v>1700</v>
      </c>
    </row>
    <row r="24" spans="1:5">
      <c r="A24" s="4" t="s">
        <v>872</v>
      </c>
    </row>
    <row r="25" spans="1:5">
      <c r="A25" s="3" t="s">
        <v>857</v>
      </c>
    </row>
    <row r="26" spans="1:5">
      <c r="A26" s="4" t="s">
        <v>873</v>
      </c>
      <c r="B26" s="4" t="s">
        <v>439</v>
      </c>
    </row>
    <row r="27" spans="1:5">
      <c r="A27" s="4" t="s">
        <v>874</v>
      </c>
      <c r="B27" s="4" t="s">
        <v>875</v>
      </c>
      <c r="C27" s="4" t="s">
        <v>875</v>
      </c>
    </row>
    <row r="28" spans="1:5">
      <c r="A28" s="4" t="s">
        <v>858</v>
      </c>
      <c r="B28" s="6" t="n">
        <v>600</v>
      </c>
      <c r="C28" s="6" t="n">
        <v>600</v>
      </c>
    </row>
    <row r="29" spans="1:5">
      <c r="A29" s="4" t="s">
        <v>876</v>
      </c>
    </row>
    <row r="30" spans="1:5">
      <c r="A30" s="3" t="s">
        <v>857</v>
      </c>
    </row>
    <row r="31" spans="1:5">
      <c r="A31" s="4" t="s">
        <v>858</v>
      </c>
      <c r="B31" s="6" t="n">
        <v>300</v>
      </c>
      <c r="C31" s="6" t="n">
        <v>300</v>
      </c>
    </row>
    <row r="32" spans="1:5">
      <c r="A32" s="4" t="s">
        <v>877</v>
      </c>
    </row>
    <row r="33" spans="1:5">
      <c r="A33" s="3" t="s">
        <v>857</v>
      </c>
    </row>
    <row r="34" spans="1:5">
      <c r="A34" s="4" t="s">
        <v>863</v>
      </c>
      <c r="B34" s="6" t="n">
        <v>1900</v>
      </c>
      <c r="C34" s="6" t="n">
        <v>1900</v>
      </c>
    </row>
    <row r="35" spans="1:5">
      <c r="A35" s="4" t="s">
        <v>878</v>
      </c>
      <c r="C35" s="4" t="s">
        <v>879</v>
      </c>
    </row>
    <row r="36" spans="1:5">
      <c r="A36" s="4" t="s">
        <v>880</v>
      </c>
      <c r="C36" s="6" t="n">
        <v>4</v>
      </c>
    </row>
    <row r="37" spans="1:5">
      <c r="A37" s="4" t="s">
        <v>881</v>
      </c>
      <c r="C37" s="4" t="s">
        <v>882</v>
      </c>
    </row>
    <row r="38" spans="1:5">
      <c r="A38" s="4" t="s">
        <v>883</v>
      </c>
      <c r="C38" s="4" t="s">
        <v>88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r="A1" s="1" t="s">
        <v>885</v>
      </c>
      <c r="B1" s="2" t="s">
        <v>1</v>
      </c>
    </row>
    <row r="2" spans="1:4">
      <c r="B2" s="2" t="s">
        <v>2</v>
      </c>
      <c r="C2" s="2" t="s">
        <v>30</v>
      </c>
      <c r="D2" s="2" t="s">
        <v>77</v>
      </c>
    </row>
    <row r="3" spans="1:4">
      <c r="A3" s="4" t="s">
        <v>847</v>
      </c>
    </row>
    <row r="4" spans="1:4">
      <c r="A4" s="3" t="s">
        <v>886</v>
      </c>
    </row>
    <row r="5" spans="1:4">
      <c r="A5" s="4" t="s">
        <v>887</v>
      </c>
      <c r="B5" s="4" t="s">
        <v>888</v>
      </c>
      <c r="C5" s="4" t="s">
        <v>889</v>
      </c>
      <c r="D5" s="4" t="s">
        <v>890</v>
      </c>
    </row>
    <row r="6" spans="1:4">
      <c r="A6" s="4" t="s">
        <v>891</v>
      </c>
      <c r="B6" s="4" t="s">
        <v>866</v>
      </c>
      <c r="C6" s="4" t="s">
        <v>866</v>
      </c>
      <c r="D6" s="4" t="s">
        <v>866</v>
      </c>
    </row>
    <row r="7" spans="1:4">
      <c r="A7" s="4" t="s">
        <v>892</v>
      </c>
      <c r="B7" s="4" t="s">
        <v>893</v>
      </c>
      <c r="C7" s="4" t="s">
        <v>894</v>
      </c>
      <c r="D7" s="4" t="s">
        <v>895</v>
      </c>
    </row>
    <row r="8" spans="1:4">
      <c r="A8" s="4" t="s">
        <v>896</v>
      </c>
      <c r="B8" s="4" t="s">
        <v>897</v>
      </c>
      <c r="C8" s="4" t="s">
        <v>897</v>
      </c>
      <c r="D8" s="4" t="s">
        <v>897</v>
      </c>
    </row>
    <row r="9" spans="1:4">
      <c r="A9" s="4" t="s">
        <v>877</v>
      </c>
    </row>
    <row r="10" spans="1:4">
      <c r="A10" s="3" t="s">
        <v>886</v>
      </c>
    </row>
    <row r="11" spans="1:4">
      <c r="A11" s="4" t="s">
        <v>887</v>
      </c>
      <c r="B11" s="4" t="s">
        <v>898</v>
      </c>
      <c r="C11" s="4" t="s">
        <v>899</v>
      </c>
      <c r="D11" s="4" t="s">
        <v>889</v>
      </c>
    </row>
    <row r="12" spans="1:4">
      <c r="A12" s="4" t="s">
        <v>891</v>
      </c>
      <c r="B12" s="4" t="s">
        <v>900</v>
      </c>
      <c r="C12" s="4" t="s">
        <v>900</v>
      </c>
      <c r="D12" s="4" t="s">
        <v>900</v>
      </c>
    </row>
    <row r="13" spans="1:4">
      <c r="A13" s="4" t="s">
        <v>892</v>
      </c>
      <c r="B13" s="4" t="s">
        <v>901</v>
      </c>
      <c r="C13" s="4" t="s">
        <v>902</v>
      </c>
      <c r="D13" s="4" t="s">
        <v>903</v>
      </c>
    </row>
    <row r="14" spans="1:4">
      <c r="A14" s="4" t="s">
        <v>896</v>
      </c>
      <c r="B14" s="4" t="s">
        <v>897</v>
      </c>
      <c r="C14" s="4" t="s">
        <v>897</v>
      </c>
      <c r="D14" s="4" t="s">
        <v>897</v>
      </c>
    </row>
    <row r="15" spans="1:4">
      <c r="A15" s="4" t="s">
        <v>871</v>
      </c>
    </row>
    <row r="16" spans="1:4">
      <c r="A16" s="3" t="s">
        <v>886</v>
      </c>
    </row>
    <row r="17" spans="1:4">
      <c r="A17" s="4" t="s">
        <v>887</v>
      </c>
      <c r="B17" s="4" t="s">
        <v>904</v>
      </c>
    </row>
    <row r="18" spans="1:4">
      <c r="A18" s="4" t="s">
        <v>891</v>
      </c>
      <c r="B18" s="4" t="s">
        <v>439</v>
      </c>
    </row>
    <row r="19" spans="1:4">
      <c r="A19" s="4" t="s">
        <v>892</v>
      </c>
      <c r="B19" s="4" t="s">
        <v>905</v>
      </c>
    </row>
    <row r="20" spans="1:4">
      <c r="A20" s="4" t="s">
        <v>896</v>
      </c>
      <c r="B20" s="4" t="s">
        <v>8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77</v>
      </c>
    </row>
    <row r="3" spans="1:4">
      <c r="A3" s="3" t="s">
        <v>232</v>
      </c>
    </row>
    <row r="4" spans="1:4">
      <c r="A4" s="4" t="s">
        <v>907</v>
      </c>
      <c r="B4" s="10" t="n">
        <v>9.029999999999999</v>
      </c>
      <c r="C4" s="10" t="n">
        <v>8.69</v>
      </c>
      <c r="D4" s="10" t="n">
        <v>7.35</v>
      </c>
    </row>
    <row r="5" spans="1:4">
      <c r="A5" s="4" t="s">
        <v>908</v>
      </c>
      <c r="B5" s="11" t="n">
        <v>5.33</v>
      </c>
      <c r="C5" s="11" t="n">
        <v>6.54</v>
      </c>
      <c r="D5" s="11" t="n">
        <v>6.38</v>
      </c>
    </row>
    <row r="6" spans="1:4">
      <c r="A6" s="4" t="s">
        <v>909</v>
      </c>
      <c r="B6" s="10" t="n">
        <v>21.05</v>
      </c>
      <c r="C6" s="10" t="n">
        <v>24.45</v>
      </c>
      <c r="D6" s="10" t="n">
        <v>18.34</v>
      </c>
    </row>
    <row r="7" spans="1:4">
      <c r="A7" s="4" t="s">
        <v>910</v>
      </c>
      <c r="B7" s="8" t="n">
        <v>42647</v>
      </c>
      <c r="C7" s="8" t="n">
        <v>42017</v>
      </c>
      <c r="D7" s="8" t="n">
        <v>546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911</v>
      </c>
      <c r="B1" s="2" t="s">
        <v>1</v>
      </c>
    </row>
    <row r="2" spans="1:2">
      <c r="B2" s="2" t="s">
        <v>912</v>
      </c>
    </row>
    <row r="3" spans="1:2">
      <c r="A3" s="3" t="s">
        <v>913</v>
      </c>
    </row>
    <row r="4" spans="1:2">
      <c r="A4" s="4" t="s">
        <v>914</v>
      </c>
      <c r="B4" s="6" t="n">
        <v>4144</v>
      </c>
    </row>
    <row r="5" spans="1:2">
      <c r="A5" s="4" t="s">
        <v>915</v>
      </c>
      <c r="B5" s="6" t="n">
        <v>454</v>
      </c>
    </row>
    <row r="6" spans="1:2">
      <c r="A6" s="4" t="s">
        <v>916</v>
      </c>
      <c r="B6" s="6" t="n">
        <v>-87</v>
      </c>
    </row>
    <row r="7" spans="1:2">
      <c r="A7" s="4" t="s">
        <v>917</v>
      </c>
      <c r="B7" s="6" t="n">
        <v>-790</v>
      </c>
    </row>
    <row r="8" spans="1:2">
      <c r="A8" s="4" t="s">
        <v>914</v>
      </c>
      <c r="B8" s="6" t="n">
        <v>3721</v>
      </c>
    </row>
    <row r="9" spans="1:2">
      <c r="A9" s="3" t="s">
        <v>918</v>
      </c>
    </row>
    <row r="10" spans="1:2">
      <c r="A10" s="4" t="s">
        <v>919</v>
      </c>
      <c r="B10" s="10" t="n">
        <v>30.27</v>
      </c>
    </row>
    <row r="11" spans="1:2">
      <c r="A11" s="4" t="s">
        <v>920</v>
      </c>
      <c r="B11" s="11" t="n">
        <v>24.83</v>
      </c>
    </row>
    <row r="12" spans="1:2">
      <c r="A12" s="4" t="s">
        <v>921</v>
      </c>
      <c r="B12" s="11" t="n">
        <v>28.11</v>
      </c>
    </row>
    <row r="13" spans="1:2">
      <c r="A13" s="4" t="s">
        <v>922</v>
      </c>
      <c r="B13" s="11" t="n">
        <v>17.25</v>
      </c>
    </row>
    <row r="14" spans="1:2">
      <c r="A14" s="4" t="s">
        <v>919</v>
      </c>
      <c r="B14" s="10" t="n">
        <v>30.37</v>
      </c>
    </row>
    <row r="15" spans="1:2">
      <c r="A15" s="3" t="s">
        <v>923</v>
      </c>
    </row>
    <row r="16" spans="1:2">
      <c r="A16" s="4" t="s">
        <v>924</v>
      </c>
      <c r="B16" s="8" t="n">
        <v>352</v>
      </c>
    </row>
    <row r="17" spans="1:2">
      <c r="A17" s="4" t="s">
        <v>925</v>
      </c>
      <c r="B17" s="6" t="n">
        <v>349</v>
      </c>
    </row>
    <row r="18" spans="1:2">
      <c r="A18" s="4" t="s">
        <v>926</v>
      </c>
      <c r="B18" s="8" t="n">
        <v>291</v>
      </c>
    </row>
    <row r="19" spans="1:2">
      <c r="A19" s="3" t="s">
        <v>927</v>
      </c>
    </row>
    <row r="20" spans="1:2">
      <c r="A20" s="4" t="s">
        <v>928</v>
      </c>
      <c r="B20" s="4" t="s">
        <v>929</v>
      </c>
    </row>
    <row r="21" spans="1:2">
      <c r="A21" s="4" t="s">
        <v>930</v>
      </c>
      <c r="B21" s="4" t="s">
        <v>931</v>
      </c>
    </row>
    <row r="22" spans="1:2">
      <c r="A22" s="4" t="s">
        <v>932</v>
      </c>
      <c r="B22" s="4" t="s">
        <v>933</v>
      </c>
    </row>
    <row r="23" spans="1:2">
      <c r="A23" s="4" t="s">
        <v>934</v>
      </c>
      <c r="B23" s="6" t="n">
        <v>3534</v>
      </c>
    </row>
    <row r="24" spans="1:2">
      <c r="A24" s="4" t="s">
        <v>935</v>
      </c>
      <c r="B24" s="6" t="n">
        <v>2604</v>
      </c>
    </row>
    <row r="25" spans="1:2">
      <c r="A25" s="4" t="s">
        <v>936</v>
      </c>
      <c r="B25" s="10" t="n">
        <v>30.72</v>
      </c>
    </row>
    <row r="26" spans="1:2">
      <c r="A26" s="4" t="s">
        <v>937</v>
      </c>
      <c r="B26" s="10" t="n">
        <v>33.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77</v>
      </c>
    </row>
    <row r="3" spans="1:4">
      <c r="A3" s="3" t="s">
        <v>913</v>
      </c>
    </row>
    <row r="4" spans="1:4">
      <c r="A4" s="4" t="s">
        <v>939</v>
      </c>
      <c r="B4" s="6" t="n">
        <v>3719</v>
      </c>
    </row>
    <row r="5" spans="1:4">
      <c r="A5" s="4" t="s">
        <v>940</v>
      </c>
      <c r="B5" s="6" t="n">
        <v>1812</v>
      </c>
    </row>
    <row r="6" spans="1:4">
      <c r="A6" s="4" t="s">
        <v>941</v>
      </c>
      <c r="B6" s="6" t="n">
        <v>-1109</v>
      </c>
    </row>
    <row r="7" spans="1:4">
      <c r="A7" s="4" t="s">
        <v>942</v>
      </c>
      <c r="B7" s="6" t="n">
        <v>-741</v>
      </c>
    </row>
    <row r="8" spans="1:4">
      <c r="A8" s="4" t="s">
        <v>939</v>
      </c>
      <c r="B8" s="6" t="n">
        <v>3681</v>
      </c>
      <c r="C8" s="6" t="n">
        <v>3719</v>
      </c>
    </row>
    <row r="9" spans="1:4">
      <c r="A9" s="3" t="s">
        <v>943</v>
      </c>
    </row>
    <row r="10" spans="1:4">
      <c r="A10" s="4" t="s">
        <v>944</v>
      </c>
      <c r="B10" s="10" t="n">
        <v>23.54</v>
      </c>
    </row>
    <row r="11" spans="1:4">
      <c r="A11" s="4" t="s">
        <v>945</v>
      </c>
      <c r="B11" s="11" t="n">
        <v>21.05</v>
      </c>
      <c r="C11" s="10" t="n">
        <v>24.45</v>
      </c>
      <c r="D11" s="10" t="n">
        <v>18.34</v>
      </c>
    </row>
    <row r="12" spans="1:4">
      <c r="A12" s="4" t="s">
        <v>946</v>
      </c>
      <c r="B12" s="11" t="n">
        <v>25.64</v>
      </c>
    </row>
    <row r="13" spans="1:4">
      <c r="A13" s="4" t="s">
        <v>947</v>
      </c>
      <c r="B13" s="11" t="n">
        <v>23.79</v>
      </c>
    </row>
    <row r="14" spans="1:4">
      <c r="A14" s="4" t="s">
        <v>944</v>
      </c>
      <c r="B14" s="10" t="n">
        <v>21.63</v>
      </c>
      <c r="C14" s="10" t="n">
        <v>23.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r="A1" s="1" t="s">
        <v>948</v>
      </c>
      <c r="B1" s="2" t="s">
        <v>504</v>
      </c>
      <c r="C1" s="2" t="s">
        <v>1</v>
      </c>
    </row>
    <row r="2" spans="1:5">
      <c r="B2" s="2" t="s">
        <v>949</v>
      </c>
      <c r="C2" s="2" t="s">
        <v>2</v>
      </c>
      <c r="D2" s="2" t="s">
        <v>30</v>
      </c>
      <c r="E2" s="2" t="s">
        <v>77</v>
      </c>
    </row>
    <row r="3" spans="1:5">
      <c r="A3" s="3" t="s">
        <v>950</v>
      </c>
    </row>
    <row r="4" spans="1:5">
      <c r="A4" s="4" t="s">
        <v>951</v>
      </c>
      <c r="C4" s="8" t="n">
        <v>206700</v>
      </c>
    </row>
    <row r="5" spans="1:5">
      <c r="A5" s="4" t="s">
        <v>952</v>
      </c>
      <c r="C5" s="6" t="n">
        <v>-4000</v>
      </c>
    </row>
    <row r="6" spans="1:5">
      <c r="A6" s="4" t="s">
        <v>953</v>
      </c>
      <c r="C6" s="6" t="n">
        <v>5300</v>
      </c>
      <c r="D6" s="8" t="n">
        <v>10100</v>
      </c>
    </row>
    <row r="7" spans="1:5">
      <c r="A7" s="4" t="s">
        <v>954</v>
      </c>
      <c r="C7" s="6" t="n">
        <v>-1000</v>
      </c>
      <c r="D7" s="6" t="n">
        <v>300</v>
      </c>
      <c r="E7" s="8" t="n">
        <v>-1700</v>
      </c>
    </row>
    <row r="8" spans="1:5">
      <c r="A8" s="4" t="s">
        <v>955</v>
      </c>
      <c r="C8" s="6" t="n">
        <v>700</v>
      </c>
      <c r="D8" s="6" t="n">
        <v>1800</v>
      </c>
    </row>
    <row r="9" spans="1:5">
      <c r="A9" s="4" t="s">
        <v>956</v>
      </c>
      <c r="C9" s="6" t="n">
        <v>292729</v>
      </c>
      <c r="D9" s="6" t="n">
        <v>336103</v>
      </c>
    </row>
    <row r="10" spans="1:5">
      <c r="A10" s="4" t="s">
        <v>957</v>
      </c>
    </row>
    <row r="11" spans="1:5">
      <c r="A11" s="3" t="s">
        <v>950</v>
      </c>
    </row>
    <row r="12" spans="1:5">
      <c r="A12" s="4" t="s">
        <v>958</v>
      </c>
      <c r="B12" s="8" t="n">
        <v>2400000</v>
      </c>
    </row>
    <row r="13" spans="1:5">
      <c r="A13" s="4" t="s">
        <v>959</v>
      </c>
    </row>
    <row r="14" spans="1:5">
      <c r="A14" s="3" t="s">
        <v>950</v>
      </c>
    </row>
    <row r="15" spans="1:5">
      <c r="A15" s="4" t="s">
        <v>960</v>
      </c>
      <c r="C15" s="6" t="n">
        <v>91500</v>
      </c>
      <c r="D15" s="6" t="n">
        <v>122000</v>
      </c>
      <c r="E15" s="6" t="n">
        <v>97400</v>
      </c>
    </row>
    <row r="16" spans="1:5">
      <c r="A16" s="4" t="s">
        <v>961</v>
      </c>
    </row>
    <row r="17" spans="1:5">
      <c r="A17" s="3" t="s">
        <v>950</v>
      </c>
    </row>
    <row r="18" spans="1:5">
      <c r="A18" s="4" t="s">
        <v>960</v>
      </c>
      <c r="C18" s="6" t="n">
        <v>27700</v>
      </c>
      <c r="D18" s="8" t="n">
        <v>33600</v>
      </c>
      <c r="E18" s="8" t="n">
        <v>24300</v>
      </c>
    </row>
    <row r="19" spans="1:5">
      <c r="A19" s="4" t="s">
        <v>956</v>
      </c>
      <c r="C19" s="6" t="n">
        <v>46016</v>
      </c>
    </row>
    <row r="20" spans="1:5">
      <c r="A20" s="4" t="s">
        <v>962</v>
      </c>
      <c r="C20" s="8" t="n">
        <v>-39918</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77</v>
      </c>
    </row>
    <row r="3" spans="1:4">
      <c r="A3" s="3" t="s">
        <v>235</v>
      </c>
    </row>
    <row r="4" spans="1:4">
      <c r="A4" s="4" t="s">
        <v>964</v>
      </c>
      <c r="B4" s="8" t="n">
        <v>-2456</v>
      </c>
      <c r="C4" s="8" t="n">
        <v>13957</v>
      </c>
      <c r="D4" s="8" t="n">
        <v>27553</v>
      </c>
    </row>
    <row r="5" spans="1:4">
      <c r="A5" s="4" t="s">
        <v>965</v>
      </c>
      <c r="B5" s="6" t="n">
        <v>11919</v>
      </c>
      <c r="C5" s="6" t="n">
        <v>-7754</v>
      </c>
      <c r="D5" s="6" t="n">
        <v>-4678</v>
      </c>
    </row>
    <row r="6" spans="1:4">
      <c r="A6" s="4" t="s">
        <v>95</v>
      </c>
      <c r="B6" s="8" t="n">
        <v>9463</v>
      </c>
      <c r="C6" s="8" t="n">
        <v>6203</v>
      </c>
      <c r="D6" s="8" t="n">
        <v>228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77</v>
      </c>
    </row>
    <row r="3" spans="1:4">
      <c r="A3" s="3" t="s">
        <v>967</v>
      </c>
    </row>
    <row r="4" spans="1:4">
      <c r="A4" s="4" t="s">
        <v>968</v>
      </c>
      <c r="B4" s="8" t="n">
        <v>0</v>
      </c>
      <c r="C4" s="8" t="n">
        <v>0</v>
      </c>
      <c r="D4" s="8" t="n">
        <v>0</v>
      </c>
    </row>
    <row r="5" spans="1:4">
      <c r="A5" s="4" t="s">
        <v>969</v>
      </c>
      <c r="B5" s="6" t="n">
        <v>-1998</v>
      </c>
      <c r="C5" s="6" t="n">
        <v>2707</v>
      </c>
      <c r="D5" s="6" t="n">
        <v>-13567</v>
      </c>
    </row>
    <row r="6" spans="1:4">
      <c r="A6" s="4" t="s">
        <v>965</v>
      </c>
      <c r="B6" s="6" t="n">
        <v>11132</v>
      </c>
      <c r="C6" s="6" t="n">
        <v>20051</v>
      </c>
      <c r="D6" s="6" t="n">
        <v>16073</v>
      </c>
    </row>
    <row r="7" spans="1:4">
      <c r="A7" s="4" t="s">
        <v>970</v>
      </c>
      <c r="B7" s="6" t="n">
        <v>9134</v>
      </c>
      <c r="C7" s="6" t="n">
        <v>22758</v>
      </c>
      <c r="D7" s="6" t="n">
        <v>2506</v>
      </c>
    </row>
    <row r="8" spans="1:4">
      <c r="A8" s="3" t="s">
        <v>971</v>
      </c>
    </row>
    <row r="9" spans="1:4">
      <c r="A9" s="4" t="s">
        <v>968</v>
      </c>
      <c r="B9" s="6" t="n">
        <v>2081</v>
      </c>
      <c r="C9" s="6" t="n">
        <v>-77</v>
      </c>
      <c r="D9" s="6" t="n">
        <v>-1068</v>
      </c>
    </row>
    <row r="10" spans="1:4">
      <c r="A10" s="4" t="s">
        <v>969</v>
      </c>
      <c r="B10" s="6" t="n">
        <v>2127</v>
      </c>
      <c r="C10" s="6" t="n">
        <v>-1874</v>
      </c>
      <c r="D10" s="6" t="n">
        <v>-1278</v>
      </c>
    </row>
    <row r="11" spans="1:4">
      <c r="A11" s="4" t="s">
        <v>965</v>
      </c>
      <c r="B11" s="6" t="n">
        <v>413</v>
      </c>
      <c r="C11" s="6" t="n">
        <v>-1082</v>
      </c>
      <c r="D11" s="6" t="n">
        <v>1380</v>
      </c>
    </row>
    <row r="12" spans="1:4">
      <c r="A12" s="4" t="s">
        <v>972</v>
      </c>
      <c r="B12" s="6" t="n">
        <v>4621</v>
      </c>
      <c r="C12" s="6" t="n">
        <v>-3033</v>
      </c>
      <c r="D12" s="6" t="n">
        <v>-966</v>
      </c>
    </row>
    <row r="13" spans="1:4">
      <c r="A13" s="4" t="s">
        <v>96</v>
      </c>
      <c r="B13" s="8" t="n">
        <v>13755</v>
      </c>
      <c r="C13" s="8" t="n">
        <v>19725</v>
      </c>
      <c r="D13" s="8" t="n">
        <v>15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77</v>
      </c>
    </row>
    <row r="3" spans="1:4">
      <c r="A3" s="3" t="s">
        <v>974</v>
      </c>
    </row>
    <row r="4" spans="1:4">
      <c r="A4" s="4" t="s">
        <v>975</v>
      </c>
      <c r="B4" s="8" t="n">
        <v>3312</v>
      </c>
      <c r="C4" s="8" t="n">
        <v>2171</v>
      </c>
      <c r="D4" s="8" t="n">
        <v>8006</v>
      </c>
    </row>
    <row r="5" spans="1:4">
      <c r="A5" s="4" t="s">
        <v>976</v>
      </c>
      <c r="B5" s="6" t="n">
        <v>4029</v>
      </c>
      <c r="C5" s="6" t="n">
        <v>-77</v>
      </c>
      <c r="D5" s="6" t="n">
        <v>-1226</v>
      </c>
    </row>
    <row r="6" spans="1:4">
      <c r="A6" s="4" t="s">
        <v>977</v>
      </c>
      <c r="B6" s="6" t="n">
        <v>-2912</v>
      </c>
      <c r="C6" s="6" t="n">
        <v>3654</v>
      </c>
      <c r="D6" s="6" t="n">
        <v>1951</v>
      </c>
    </row>
    <row r="7" spans="1:4">
      <c r="A7" s="4" t="s">
        <v>978</v>
      </c>
      <c r="B7" s="6" t="n">
        <v>9724</v>
      </c>
      <c r="C7" s="6" t="n">
        <v>2152</v>
      </c>
      <c r="D7" s="6" t="n">
        <v>988</v>
      </c>
    </row>
    <row r="8" spans="1:4">
      <c r="A8" s="4" t="s">
        <v>979</v>
      </c>
      <c r="B8" s="6" t="n">
        <v>-80</v>
      </c>
      <c r="C8" s="6" t="n">
        <v>-464</v>
      </c>
      <c r="D8" s="6" t="n">
        <v>1519</v>
      </c>
    </row>
    <row r="9" spans="1:4">
      <c r="A9" s="4" t="s">
        <v>980</v>
      </c>
      <c r="B9" s="6" t="n">
        <v>477</v>
      </c>
      <c r="C9" s="6" t="n">
        <v>0</v>
      </c>
      <c r="D9" s="6" t="n">
        <v>3204</v>
      </c>
    </row>
    <row r="10" spans="1:4">
      <c r="A10" s="4" t="s">
        <v>981</v>
      </c>
      <c r="B10" s="6" t="n">
        <v>-4515</v>
      </c>
      <c r="C10" s="6" t="n">
        <v>3744</v>
      </c>
      <c r="D10" s="6" t="n">
        <v>-6641</v>
      </c>
    </row>
    <row r="11" spans="1:4">
      <c r="A11" s="4" t="s">
        <v>982</v>
      </c>
      <c r="B11" s="6" t="n">
        <v>5463</v>
      </c>
      <c r="C11" s="6" t="n">
        <v>8865</v>
      </c>
      <c r="D11" s="6" t="n">
        <v>-4892</v>
      </c>
    </row>
    <row r="12" spans="1:4">
      <c r="A12" s="4" t="s">
        <v>133</v>
      </c>
      <c r="B12" s="6" t="n">
        <v>1972</v>
      </c>
      <c r="C12" s="6" t="n">
        <v>813</v>
      </c>
      <c r="D12" s="6" t="n">
        <v>4851</v>
      </c>
    </row>
    <row r="13" spans="1:4">
      <c r="A13" s="4" t="s">
        <v>983</v>
      </c>
      <c r="B13" s="6" t="n">
        <v>-3437</v>
      </c>
      <c r="C13" s="6" t="n">
        <v>0</v>
      </c>
      <c r="D13" s="6" t="n">
        <v>-6280</v>
      </c>
    </row>
    <row r="14" spans="1:4">
      <c r="A14" s="4" t="s">
        <v>984</v>
      </c>
      <c r="B14" s="6" t="n">
        <v>-278</v>
      </c>
      <c r="C14" s="6" t="n">
        <v>-1133</v>
      </c>
      <c r="D14" s="6" t="n">
        <v>60</v>
      </c>
    </row>
    <row r="15" spans="1:4">
      <c r="A15" s="4" t="s">
        <v>96</v>
      </c>
      <c r="B15" s="8" t="n">
        <v>13755</v>
      </c>
      <c r="C15" s="8" t="n">
        <v>19725</v>
      </c>
      <c r="D15" s="8" t="n">
        <v>15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77</v>
      </c>
    </row>
    <row r="3" spans="1:4">
      <c r="A3" s="3" t="s">
        <v>986</v>
      </c>
    </row>
    <row r="4" spans="1:4">
      <c r="A4" s="4" t="s">
        <v>522</v>
      </c>
      <c r="B4" s="8" t="n">
        <v>134962</v>
      </c>
      <c r="C4" s="8" t="n">
        <v>121851</v>
      </c>
      <c r="D4" s="8" t="n">
        <v>126535</v>
      </c>
    </row>
    <row r="5" spans="1:4">
      <c r="A5" s="4" t="s">
        <v>987</v>
      </c>
      <c r="B5" s="6" t="n">
        <v>0</v>
      </c>
      <c r="C5" s="6" t="n">
        <v>1241</v>
      </c>
      <c r="D5" s="6" t="n">
        <v>0</v>
      </c>
    </row>
    <row r="6" spans="1:4">
      <c r="A6" s="4" t="s">
        <v>988</v>
      </c>
      <c r="B6" s="6" t="n">
        <v>963</v>
      </c>
      <c r="C6" s="6" t="n">
        <v>2998</v>
      </c>
      <c r="D6" s="6" t="n">
        <v>1051</v>
      </c>
    </row>
    <row r="7" spans="1:4">
      <c r="A7" s="4" t="s">
        <v>989</v>
      </c>
      <c r="B7" s="6" t="n">
        <v>1385</v>
      </c>
      <c r="C7" s="6" t="n">
        <v>9149</v>
      </c>
      <c r="D7" s="6" t="n">
        <v>1329</v>
      </c>
    </row>
    <row r="8" spans="1:4">
      <c r="A8" s="4" t="s">
        <v>989</v>
      </c>
      <c r="B8" s="6" t="n">
        <v>-2874</v>
      </c>
      <c r="C8" s="6" t="n">
        <v>-36</v>
      </c>
      <c r="D8" s="6" t="n">
        <v>-6172</v>
      </c>
    </row>
    <row r="9" spans="1:4">
      <c r="A9" s="4" t="s">
        <v>990</v>
      </c>
      <c r="B9" s="6" t="n">
        <v>-69816</v>
      </c>
      <c r="C9" s="6" t="n">
        <v>0</v>
      </c>
      <c r="D9" s="6" t="n">
        <v>-650</v>
      </c>
    </row>
    <row r="10" spans="1:4">
      <c r="A10" s="4" t="s">
        <v>991</v>
      </c>
      <c r="B10" s="6" t="n">
        <v>-3690</v>
      </c>
      <c r="C10" s="6" t="n">
        <v>-241</v>
      </c>
      <c r="D10" s="6" t="n">
        <v>-242</v>
      </c>
    </row>
    <row r="11" spans="1:4">
      <c r="A11" s="4" t="s">
        <v>992</v>
      </c>
      <c r="B11" s="6" t="n">
        <v>-584</v>
      </c>
      <c r="C11" s="6" t="n">
        <v>0</v>
      </c>
      <c r="D11" s="6" t="n">
        <v>0</v>
      </c>
    </row>
    <row r="12" spans="1:4">
      <c r="A12" s="4" t="s">
        <v>525</v>
      </c>
      <c r="B12" s="8" t="n">
        <v>60346</v>
      </c>
      <c r="C12" s="8" t="n">
        <v>134962</v>
      </c>
      <c r="D12" s="8" t="n">
        <v>1218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3</v>
      </c>
      <c r="B1" s="2" t="s">
        <v>2</v>
      </c>
      <c r="C1" s="2" t="s">
        <v>30</v>
      </c>
      <c r="D1" s="2" t="s">
        <v>77</v>
      </c>
      <c r="E1" s="2" t="s">
        <v>474</v>
      </c>
    </row>
    <row r="2" spans="1:5">
      <c r="A2" s="3" t="s">
        <v>994</v>
      </c>
    </row>
    <row r="3" spans="1:5">
      <c r="A3" s="4" t="s">
        <v>956</v>
      </c>
      <c r="B3" s="8" t="n">
        <v>292729</v>
      </c>
      <c r="C3" s="8" t="n">
        <v>336103</v>
      </c>
    </row>
    <row r="4" spans="1:5">
      <c r="A4" s="4" t="s">
        <v>995</v>
      </c>
      <c r="B4" s="6" t="n">
        <v>146245</v>
      </c>
      <c r="C4" s="6" t="n">
        <v>141580</v>
      </c>
    </row>
    <row r="5" spans="1:5">
      <c r="A5" s="4" t="s">
        <v>133</v>
      </c>
      <c r="B5" s="6" t="n">
        <v>17065</v>
      </c>
      <c r="C5" s="6" t="n">
        <v>17166</v>
      </c>
    </row>
    <row r="6" spans="1:5">
      <c r="A6" s="4" t="s">
        <v>996</v>
      </c>
      <c r="B6" s="6" t="n">
        <v>18014</v>
      </c>
      <c r="C6" s="6" t="n">
        <v>15749</v>
      </c>
    </row>
    <row r="7" spans="1:5">
      <c r="A7" s="4" t="s">
        <v>45</v>
      </c>
      <c r="B7" s="6" t="n">
        <v>8097</v>
      </c>
      <c r="C7" s="6" t="n">
        <v>9362</v>
      </c>
    </row>
    <row r="8" spans="1:5">
      <c r="A8" s="4" t="s">
        <v>997</v>
      </c>
      <c r="B8" s="6" t="n">
        <v>9154</v>
      </c>
      <c r="C8" s="6" t="n">
        <v>8980</v>
      </c>
    </row>
    <row r="9" spans="1:5">
      <c r="A9" s="4" t="s">
        <v>998</v>
      </c>
      <c r="B9" s="6" t="n">
        <v>8595</v>
      </c>
      <c r="C9" s="6" t="n">
        <v>8634</v>
      </c>
    </row>
    <row r="10" spans="1:5">
      <c r="A10" s="4" t="s">
        <v>999</v>
      </c>
      <c r="B10" s="6" t="n">
        <v>55292</v>
      </c>
      <c r="C10" s="6" t="n">
        <v>6356</v>
      </c>
    </row>
    <row r="11" spans="1:5">
      <c r="A11" s="4" t="s">
        <v>1000</v>
      </c>
      <c r="B11" s="6" t="n">
        <v>10580</v>
      </c>
      <c r="C11" s="6" t="n">
        <v>10813</v>
      </c>
    </row>
    <row r="12" spans="1:5">
      <c r="A12" s="4" t="s">
        <v>1001</v>
      </c>
      <c r="B12" s="6" t="n">
        <v>565771</v>
      </c>
      <c r="C12" s="6" t="n">
        <v>554743</v>
      </c>
    </row>
    <row r="13" spans="1:5">
      <c r="A13" s="4" t="s">
        <v>962</v>
      </c>
      <c r="B13" s="6" t="n">
        <v>-449694</v>
      </c>
      <c r="C13" s="6" t="n">
        <v>-409559</v>
      </c>
      <c r="D13" s="8" t="n">
        <v>-389155</v>
      </c>
      <c r="E13" s="8" t="n">
        <v>-358233</v>
      </c>
    </row>
    <row r="14" spans="1:5">
      <c r="A14" s="4" t="s">
        <v>1002</v>
      </c>
      <c r="B14" s="6" t="n">
        <v>116077</v>
      </c>
      <c r="C14" s="6" t="n">
        <v>145184</v>
      </c>
    </row>
    <row r="15" spans="1:5">
      <c r="A15" s="3" t="s">
        <v>1003</v>
      </c>
    </row>
    <row r="16" spans="1:5">
      <c r="A16" s="4" t="s">
        <v>1004</v>
      </c>
      <c r="B16" s="6" t="n">
        <v>-179691</v>
      </c>
      <c r="C16" s="6" t="n">
        <v>-199378</v>
      </c>
    </row>
    <row r="17" spans="1:5">
      <c r="A17" s="4" t="s">
        <v>1000</v>
      </c>
      <c r="B17" s="6" t="n">
        <v>-1161</v>
      </c>
      <c r="C17" s="6" t="n">
        <v>-6199</v>
      </c>
    </row>
    <row r="18" spans="1:5">
      <c r="A18" s="4" t="s">
        <v>1005</v>
      </c>
      <c r="B18" s="6" t="n">
        <v>-180852</v>
      </c>
      <c r="C18" s="6" t="n">
        <v>-205577</v>
      </c>
    </row>
    <row r="19" spans="1:5">
      <c r="A19" s="4" t="s">
        <v>1006</v>
      </c>
      <c r="B19" s="8" t="n">
        <v>-64775</v>
      </c>
      <c r="C19" s="8" t="n">
        <v>-603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7</v>
      </c>
      <c r="B1" s="2" t="s">
        <v>2</v>
      </c>
      <c r="C1" s="2" t="s">
        <v>30</v>
      </c>
    </row>
    <row r="2" spans="1:3">
      <c r="A2" s="3" t="s">
        <v>235</v>
      </c>
    </row>
    <row r="3" spans="1:3">
      <c r="A3" s="4" t="s">
        <v>41</v>
      </c>
      <c r="B3" s="8" t="n">
        <v>1341</v>
      </c>
      <c r="C3" s="8" t="n">
        <v>1805</v>
      </c>
    </row>
    <row r="4" spans="1:3">
      <c r="A4" s="4" t="s">
        <v>51</v>
      </c>
      <c r="B4" s="6" t="n">
        <v>-66116</v>
      </c>
      <c r="C4" s="6" t="n">
        <v>-62198</v>
      </c>
    </row>
    <row r="5" spans="1:3">
      <c r="A5" s="4" t="s">
        <v>1006</v>
      </c>
      <c r="B5" s="8" t="n">
        <v>-64775</v>
      </c>
      <c r="C5" s="8" t="n">
        <v>-6039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21"/>
  </cols>
  <sheetData>
    <row r="1" spans="1:2">
      <c r="A1" s="1" t="s">
        <v>1008</v>
      </c>
      <c r="B1" s="2" t="s">
        <v>456</v>
      </c>
    </row>
    <row r="2" spans="1:2">
      <c r="A2" s="4" t="s">
        <v>959</v>
      </c>
    </row>
    <row r="3" spans="1:2">
      <c r="A3" s="3" t="s">
        <v>1009</v>
      </c>
    </row>
    <row r="4" spans="1:2">
      <c r="A4" s="4" t="s">
        <v>1010</v>
      </c>
      <c r="B4" s="8" t="n">
        <v>1155486</v>
      </c>
    </row>
    <row r="5" spans="1:2">
      <c r="A5" s="4" t="s">
        <v>1011</v>
      </c>
    </row>
    <row r="6" spans="1:2">
      <c r="A6" s="3" t="s">
        <v>1009</v>
      </c>
    </row>
    <row r="7" spans="1:2">
      <c r="A7" s="4" t="s">
        <v>1010</v>
      </c>
      <c r="B7" s="6" t="n">
        <v>180000</v>
      </c>
    </row>
    <row r="8" spans="1:2">
      <c r="A8" s="4" t="s">
        <v>961</v>
      </c>
    </row>
    <row r="9" spans="1:2">
      <c r="A9" s="3" t="s">
        <v>1009</v>
      </c>
    </row>
    <row r="10" spans="1:2">
      <c r="A10" s="4" t="s">
        <v>1010</v>
      </c>
      <c r="B10" s="6" t="n">
        <v>821952</v>
      </c>
    </row>
    <row r="11" spans="1:2">
      <c r="A11" s="4" t="s">
        <v>1012</v>
      </c>
    </row>
    <row r="12" spans="1:2">
      <c r="A12" s="3" t="s">
        <v>1009</v>
      </c>
    </row>
    <row r="13" spans="1:2">
      <c r="A13" s="4" t="s">
        <v>1010</v>
      </c>
      <c r="B13" s="8" t="n">
        <v>274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21"/>
  </cols>
  <sheetData>
    <row r="1" spans="1:2">
      <c r="A1" s="1" t="s">
        <v>1013</v>
      </c>
      <c r="B1" s="2" t="s">
        <v>456</v>
      </c>
    </row>
    <row r="2" spans="1:2">
      <c r="A2" s="4" t="s">
        <v>1014</v>
      </c>
    </row>
    <row r="3" spans="1:2">
      <c r="A3" s="3" t="s">
        <v>1015</v>
      </c>
    </row>
    <row r="4" spans="1:2">
      <c r="A4" s="4" t="s">
        <v>1010</v>
      </c>
      <c r="B4" s="8" t="n">
        <v>29088</v>
      </c>
    </row>
    <row r="5" spans="1:2">
      <c r="A5" s="4" t="s">
        <v>1016</v>
      </c>
      <c r="B5" s="6" t="n">
        <v>-29088</v>
      </c>
    </row>
    <row r="6" spans="1:2">
      <c r="A6" s="4" t="s">
        <v>1017</v>
      </c>
    </row>
    <row r="7" spans="1:2">
      <c r="A7" s="3" t="s">
        <v>1015</v>
      </c>
    </row>
    <row r="8" spans="1:2">
      <c r="A8" s="4" t="s">
        <v>1010</v>
      </c>
      <c r="B8" s="6" t="n">
        <v>9276</v>
      </c>
    </row>
    <row r="9" spans="1:2">
      <c r="A9" s="4" t="s">
        <v>1016</v>
      </c>
      <c r="B9" s="6" t="n">
        <v>-9276</v>
      </c>
    </row>
    <row r="10" spans="1:2">
      <c r="A10" s="4" t="s">
        <v>1018</v>
      </c>
    </row>
    <row r="11" spans="1:2">
      <c r="A11" s="3" t="s">
        <v>1015</v>
      </c>
    </row>
    <row r="12" spans="1:2">
      <c r="A12" s="4" t="s">
        <v>1010</v>
      </c>
      <c r="B12" s="6" t="n">
        <v>116141</v>
      </c>
    </row>
    <row r="13" spans="1:2">
      <c r="A13" s="4" t="s">
        <v>1016</v>
      </c>
      <c r="B13" s="8" t="n">
        <v>-1161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77</v>
      </c>
    </row>
    <row r="3" spans="1:4">
      <c r="A3" s="3" t="s">
        <v>1020</v>
      </c>
    </row>
    <row r="4" spans="1:4">
      <c r="A4" s="4" t="s">
        <v>522</v>
      </c>
      <c r="B4" s="8" t="n">
        <v>-409559</v>
      </c>
      <c r="C4" s="8" t="n">
        <v>-389155</v>
      </c>
      <c r="D4" s="8" t="n">
        <v>-358233</v>
      </c>
    </row>
    <row r="5" spans="1:4">
      <c r="A5" s="4" t="s">
        <v>1021</v>
      </c>
      <c r="B5" s="6" t="n">
        <v>-57902</v>
      </c>
      <c r="C5" s="6" t="n">
        <v>-24629</v>
      </c>
      <c r="D5" s="6" t="n">
        <v>-35081</v>
      </c>
    </row>
    <row r="6" spans="1:4">
      <c r="A6" s="4" t="s">
        <v>524</v>
      </c>
      <c r="B6" s="6" t="n">
        <v>17767</v>
      </c>
      <c r="C6" s="6" t="n">
        <v>4225</v>
      </c>
      <c r="D6" s="6" t="n">
        <v>4159</v>
      </c>
    </row>
    <row r="7" spans="1:4">
      <c r="A7" s="4" t="s">
        <v>525</v>
      </c>
      <c r="B7" s="8" t="n">
        <v>-449694</v>
      </c>
      <c r="C7" s="8" t="n">
        <v>-409559</v>
      </c>
      <c r="D7" s="8" t="n">
        <v>-3891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22</v>
      </c>
      <c r="B1" s="2" t="s">
        <v>504</v>
      </c>
      <c r="J1" s="2" t="s">
        <v>1</v>
      </c>
    </row>
    <row r="2" spans="1:12">
      <c r="B2" s="2" t="s">
        <v>456</v>
      </c>
      <c r="C2" s="2" t="s">
        <v>453</v>
      </c>
      <c r="D2" s="2" t="s">
        <v>737</v>
      </c>
      <c r="E2" s="2" t="s">
        <v>455</v>
      </c>
      <c r="F2" s="2" t="s">
        <v>457</v>
      </c>
      <c r="G2" s="2" t="s">
        <v>1023</v>
      </c>
      <c r="H2" s="2" t="s">
        <v>1024</v>
      </c>
      <c r="I2" s="2" t="s">
        <v>1025</v>
      </c>
      <c r="J2" s="2" t="s">
        <v>1026</v>
      </c>
      <c r="K2" s="2" t="s">
        <v>457</v>
      </c>
      <c r="L2" s="2" t="s">
        <v>458</v>
      </c>
    </row>
    <row r="3" spans="1:12">
      <c r="A3" s="3" t="s">
        <v>1027</v>
      </c>
    </row>
    <row r="4" spans="1:12">
      <c r="A4" s="4" t="s">
        <v>1028</v>
      </c>
      <c r="J4" s="6" t="n">
        <v>2</v>
      </c>
    </row>
    <row r="5" spans="1:12">
      <c r="A5" s="4" t="s">
        <v>79</v>
      </c>
      <c r="B5" s="8" t="n">
        <v>149544</v>
      </c>
      <c r="C5" s="8" t="n">
        <v>114882</v>
      </c>
      <c r="D5" s="8" t="n">
        <v>127820</v>
      </c>
      <c r="E5" s="8" t="n">
        <v>134025</v>
      </c>
      <c r="F5" s="8" t="n">
        <v>134217</v>
      </c>
      <c r="G5" s="8" t="n">
        <v>128582</v>
      </c>
      <c r="H5" s="8" t="n">
        <v>137062</v>
      </c>
      <c r="I5" s="8" t="n">
        <v>142450</v>
      </c>
      <c r="J5" s="8" t="n">
        <v>526271</v>
      </c>
      <c r="K5" s="8" t="n">
        <v>542311</v>
      </c>
      <c r="L5" s="8" t="n">
        <v>537390</v>
      </c>
    </row>
    <row r="6" spans="1:12">
      <c r="A6" s="4" t="s">
        <v>1029</v>
      </c>
      <c r="J6" s="6" t="n">
        <v>310971</v>
      </c>
      <c r="K6" s="6" t="n">
        <v>308952</v>
      </c>
      <c r="L6" s="6" t="n">
        <v>298410</v>
      </c>
    </row>
    <row r="7" spans="1:12">
      <c r="A7" s="4" t="s">
        <v>1030</v>
      </c>
      <c r="J7" s="6" t="n">
        <v>215300</v>
      </c>
      <c r="K7" s="6" t="n">
        <v>233359</v>
      </c>
      <c r="L7" s="6" t="n">
        <v>238980</v>
      </c>
    </row>
    <row r="8" spans="1:12">
      <c r="A8" s="4" t="s">
        <v>84</v>
      </c>
      <c r="J8" s="6" t="n">
        <v>17410</v>
      </c>
      <c r="K8" s="6" t="n">
        <v>17540</v>
      </c>
      <c r="L8" s="6" t="n">
        <v>16775</v>
      </c>
    </row>
    <row r="9" spans="1:12">
      <c r="A9" s="4" t="s">
        <v>85</v>
      </c>
      <c r="J9" s="6" t="n">
        <v>76982</v>
      </c>
      <c r="K9" s="6" t="n">
        <v>77887</v>
      </c>
      <c r="L9" s="6" t="n">
        <v>74413</v>
      </c>
    </row>
    <row r="10" spans="1:12">
      <c r="A10" s="4" t="s">
        <v>86</v>
      </c>
      <c r="J10" s="6" t="n">
        <v>2160</v>
      </c>
      <c r="K10" s="6" t="n">
        <v>10939</v>
      </c>
      <c r="L10" s="6" t="n">
        <v>7638</v>
      </c>
    </row>
    <row r="11" spans="1:12">
      <c r="A11" s="4" t="s">
        <v>133</v>
      </c>
      <c r="J11" s="6" t="n">
        <v>42647</v>
      </c>
      <c r="K11" s="6" t="n">
        <v>42017</v>
      </c>
      <c r="L11" s="6" t="n">
        <v>54661</v>
      </c>
    </row>
    <row r="12" spans="1:12">
      <c r="A12" s="4" t="s">
        <v>459</v>
      </c>
      <c r="J12" s="6" t="n">
        <v>-860</v>
      </c>
      <c r="K12" s="6" t="n">
        <v>-2700</v>
      </c>
      <c r="L12" s="6" t="n">
        <v>0</v>
      </c>
    </row>
    <row r="13" spans="1:12">
      <c r="A13" s="4" t="s">
        <v>1031</v>
      </c>
      <c r="J13" s="6" t="n">
        <v>4346</v>
      </c>
      <c r="K13" s="6" t="n">
        <v>0</v>
      </c>
      <c r="L13" s="6" t="n">
        <v>0</v>
      </c>
    </row>
    <row r="14" spans="1:12">
      <c r="A14" s="4" t="s">
        <v>1032</v>
      </c>
      <c r="J14" s="6" t="n">
        <v>859</v>
      </c>
      <c r="K14" s="6" t="n">
        <v>0</v>
      </c>
      <c r="L14" s="6" t="n">
        <v>0</v>
      </c>
    </row>
    <row r="15" spans="1:12">
      <c r="A15" s="4" t="s">
        <v>1033</v>
      </c>
      <c r="J15" s="6" t="n">
        <v>0</v>
      </c>
      <c r="K15" s="6" t="n">
        <v>3966</v>
      </c>
      <c r="L15" s="6" t="n">
        <v>2160</v>
      </c>
    </row>
    <row r="16" spans="1:12">
      <c r="A16" s="4" t="s">
        <v>89</v>
      </c>
      <c r="B16" s="8" t="n">
        <v>35169</v>
      </c>
      <c r="C16" s="8" t="n">
        <v>10494</v>
      </c>
      <c r="D16" s="8" t="n">
        <v>12134</v>
      </c>
      <c r="E16" s="8" t="n">
        <v>13959</v>
      </c>
      <c r="F16" s="8" t="n">
        <v>22313</v>
      </c>
      <c r="G16" s="8" t="n">
        <v>19968</v>
      </c>
      <c r="H16" s="8" t="n">
        <v>17210</v>
      </c>
      <c r="I16" s="8" t="n">
        <v>24219</v>
      </c>
      <c r="J16" s="6" t="n">
        <v>71756</v>
      </c>
      <c r="K16" s="6" t="n">
        <v>83710</v>
      </c>
      <c r="L16" s="6" t="n">
        <v>83333</v>
      </c>
    </row>
    <row r="17" spans="1:12">
      <c r="A17" s="4" t="s">
        <v>90</v>
      </c>
      <c r="J17" s="6" t="n">
        <v>-46826</v>
      </c>
      <c r="K17" s="6" t="n">
        <v>-54768</v>
      </c>
      <c r="L17" s="6" t="n">
        <v>-62019</v>
      </c>
    </row>
    <row r="18" spans="1:12">
      <c r="A18" s="4" t="s">
        <v>91</v>
      </c>
      <c r="J18" s="6" t="n">
        <v>716</v>
      </c>
      <c r="K18" s="6" t="n">
        <v>4069</v>
      </c>
      <c r="L18" s="6" t="n">
        <v>2775</v>
      </c>
    </row>
    <row r="19" spans="1:12">
      <c r="A19" s="4" t="s">
        <v>92</v>
      </c>
      <c r="J19" s="6" t="n">
        <v>-13368</v>
      </c>
      <c r="K19" s="6" t="n">
        <v>-17874</v>
      </c>
      <c r="L19" s="6" t="n">
        <v>2898</v>
      </c>
    </row>
    <row r="20" spans="1:12">
      <c r="A20" s="4" t="s">
        <v>93</v>
      </c>
      <c r="J20" s="6" t="n">
        <v>-2815</v>
      </c>
      <c r="K20" s="6" t="n">
        <v>-5159</v>
      </c>
      <c r="L20" s="6" t="n">
        <v>-2761</v>
      </c>
    </row>
    <row r="21" spans="1:12">
      <c r="A21" s="4" t="s">
        <v>94</v>
      </c>
      <c r="J21" s="6" t="n">
        <v>0</v>
      </c>
      <c r="K21" s="6" t="n">
        <v>-3775</v>
      </c>
      <c r="L21" s="6" t="n">
        <v>-1351</v>
      </c>
    </row>
    <row r="22" spans="1:12">
      <c r="A22" s="4" t="s">
        <v>95</v>
      </c>
      <c r="J22" s="6" t="n">
        <v>9463</v>
      </c>
      <c r="K22" s="6" t="n">
        <v>6203</v>
      </c>
      <c r="L22" s="6" t="n">
        <v>22875</v>
      </c>
    </row>
    <row r="23" spans="1:12">
      <c r="A23" s="4" t="s">
        <v>658</v>
      </c>
    </row>
    <row r="24" spans="1:12">
      <c r="A24" s="3" t="s">
        <v>1027</v>
      </c>
    </row>
    <row r="25" spans="1:12">
      <c r="A25" s="4" t="s">
        <v>79</v>
      </c>
      <c r="J25" s="6" t="n">
        <v>281822</v>
      </c>
      <c r="K25" s="6" t="n">
        <v>285158</v>
      </c>
      <c r="L25" s="6" t="n">
        <v>293210</v>
      </c>
    </row>
    <row r="26" spans="1:12">
      <c r="A26" s="4" t="s">
        <v>1029</v>
      </c>
      <c r="J26" s="6" t="n">
        <v>60926</v>
      </c>
      <c r="K26" s="6" t="n">
        <v>59810</v>
      </c>
      <c r="L26" s="6" t="n">
        <v>57957</v>
      </c>
    </row>
    <row r="27" spans="1:12">
      <c r="A27" s="4" t="s">
        <v>1030</v>
      </c>
      <c r="J27" s="6" t="n">
        <v>220896</v>
      </c>
      <c r="K27" s="6" t="n">
        <v>225348</v>
      </c>
      <c r="L27" s="6" t="n">
        <v>235253</v>
      </c>
    </row>
    <row r="28" spans="1:12">
      <c r="A28" s="4" t="s">
        <v>1034</v>
      </c>
    </row>
    <row r="29" spans="1:12">
      <c r="A29" s="3" t="s">
        <v>1027</v>
      </c>
    </row>
    <row r="30" spans="1:12">
      <c r="A30" s="4" t="s">
        <v>79</v>
      </c>
      <c r="J30" s="6" t="n">
        <v>216777</v>
      </c>
      <c r="K30" s="6" t="n">
        <v>200799</v>
      </c>
      <c r="L30" s="6" t="n">
        <v>194324</v>
      </c>
    </row>
    <row r="31" spans="1:12">
      <c r="A31" s="4" t="s">
        <v>1035</v>
      </c>
    </row>
    <row r="32" spans="1:12">
      <c r="A32" s="3" t="s">
        <v>1027</v>
      </c>
    </row>
    <row r="33" spans="1:12">
      <c r="A33" s="4" t="s">
        <v>79</v>
      </c>
      <c r="J33" s="6" t="n">
        <v>65045</v>
      </c>
      <c r="K33" s="6" t="n">
        <v>84359</v>
      </c>
      <c r="L33" s="6" t="n">
        <v>98886</v>
      </c>
    </row>
    <row r="34" spans="1:12">
      <c r="A34" s="4" t="s">
        <v>1036</v>
      </c>
    </row>
    <row r="35" spans="1:12">
      <c r="A35" s="3" t="s">
        <v>1027</v>
      </c>
    </row>
    <row r="36" spans="1:12">
      <c r="A36" s="4" t="s">
        <v>79</v>
      </c>
      <c r="J36" s="6" t="n">
        <v>244449</v>
      </c>
      <c r="K36" s="6" t="n">
        <v>257153</v>
      </c>
      <c r="L36" s="6" t="n">
        <v>244180</v>
      </c>
    </row>
    <row r="37" spans="1:12">
      <c r="A37" s="4" t="s">
        <v>1029</v>
      </c>
      <c r="J37" s="6" t="n">
        <v>195364</v>
      </c>
      <c r="K37" s="6" t="n">
        <v>197405</v>
      </c>
      <c r="L37" s="6" t="n">
        <v>186787</v>
      </c>
    </row>
    <row r="38" spans="1:12">
      <c r="A38" s="4" t="s">
        <v>1030</v>
      </c>
      <c r="J38" s="6" t="n">
        <v>49085</v>
      </c>
      <c r="K38" s="6" t="n">
        <v>59748</v>
      </c>
      <c r="L38" s="6" t="n">
        <v>57393</v>
      </c>
    </row>
    <row r="39" spans="1:12">
      <c r="A39" s="4" t="s">
        <v>1037</v>
      </c>
    </row>
    <row r="40" spans="1:12">
      <c r="A40" s="3" t="s">
        <v>1027</v>
      </c>
    </row>
    <row r="41" spans="1:12">
      <c r="A41" s="4" t="s">
        <v>79</v>
      </c>
      <c r="J41" s="6" t="n">
        <v>200985</v>
      </c>
      <c r="K41" s="6" t="n">
        <v>204877</v>
      </c>
      <c r="L41" s="6" t="n">
        <v>187065</v>
      </c>
    </row>
    <row r="42" spans="1:12">
      <c r="A42" s="4" t="s">
        <v>1038</v>
      </c>
    </row>
    <row r="43" spans="1:12">
      <c r="A43" s="3" t="s">
        <v>1027</v>
      </c>
    </row>
    <row r="44" spans="1:12">
      <c r="A44" s="4" t="s">
        <v>79</v>
      </c>
      <c r="J44" s="6" t="n">
        <v>21785</v>
      </c>
      <c r="K44" s="6" t="n">
        <v>22342</v>
      </c>
      <c r="L44" s="6" t="n">
        <v>27262</v>
      </c>
    </row>
    <row r="45" spans="1:12">
      <c r="A45" s="4" t="s">
        <v>1039</v>
      </c>
    </row>
    <row r="46" spans="1:12">
      <c r="A46" s="3" t="s">
        <v>1027</v>
      </c>
    </row>
    <row r="47" spans="1:12">
      <c r="A47" s="4" t="s">
        <v>79</v>
      </c>
      <c r="J47" s="6" t="n">
        <v>21679</v>
      </c>
      <c r="K47" s="6" t="n">
        <v>29934</v>
      </c>
      <c r="L47" s="6" t="n">
        <v>29853</v>
      </c>
    </row>
    <row r="48" spans="1:12">
      <c r="A48" s="4" t="s">
        <v>1040</v>
      </c>
    </row>
    <row r="49" spans="1:12">
      <c r="A49" s="3" t="s">
        <v>1027</v>
      </c>
    </row>
    <row r="50" spans="1:12">
      <c r="A50" s="4" t="s">
        <v>1029</v>
      </c>
      <c r="J50" s="6" t="n">
        <v>54681</v>
      </c>
      <c r="K50" s="6" t="n">
        <v>51737</v>
      </c>
      <c r="L50" s="6" t="n">
        <v>53666</v>
      </c>
    </row>
    <row r="51" spans="1:12">
      <c r="A51" s="4" t="s">
        <v>1030</v>
      </c>
      <c r="J51" s="8" t="n">
        <v>-54681</v>
      </c>
      <c r="K51" s="8" t="n">
        <v>-51737</v>
      </c>
      <c r="L51" s="8" t="n">
        <v>-5366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504</v>
      </c>
      <c r="J1" s="2" t="s">
        <v>1</v>
      </c>
    </row>
    <row r="2" spans="1:12">
      <c r="B2" s="2" t="s">
        <v>2</v>
      </c>
      <c r="C2" s="2" t="s">
        <v>505</v>
      </c>
      <c r="D2" s="2" t="s">
        <v>4</v>
      </c>
      <c r="E2" s="2" t="s">
        <v>506</v>
      </c>
      <c r="F2" s="2" t="s">
        <v>30</v>
      </c>
      <c r="G2" s="2" t="s">
        <v>507</v>
      </c>
      <c r="H2" s="2" t="s">
        <v>508</v>
      </c>
      <c r="I2" s="2" t="s">
        <v>491</v>
      </c>
      <c r="J2" s="2" t="s">
        <v>2</v>
      </c>
      <c r="K2" s="2" t="s">
        <v>30</v>
      </c>
      <c r="L2" s="2" t="s">
        <v>77</v>
      </c>
    </row>
    <row r="3" spans="1:12">
      <c r="A3" s="3" t="s">
        <v>1042</v>
      </c>
    </row>
    <row r="4" spans="1:12">
      <c r="A4" s="4" t="s">
        <v>1043</v>
      </c>
      <c r="B4" s="8" t="n">
        <v>149544</v>
      </c>
      <c r="C4" s="8" t="n">
        <v>114882</v>
      </c>
      <c r="D4" s="8" t="n">
        <v>127820</v>
      </c>
      <c r="E4" s="8" t="n">
        <v>134025</v>
      </c>
      <c r="F4" s="8" t="n">
        <v>134217</v>
      </c>
      <c r="G4" s="8" t="n">
        <v>128582</v>
      </c>
      <c r="H4" s="8" t="n">
        <v>137062</v>
      </c>
      <c r="I4" s="8" t="n">
        <v>142450</v>
      </c>
      <c r="J4" s="8" t="n">
        <v>526271</v>
      </c>
      <c r="K4" s="8" t="n">
        <v>542311</v>
      </c>
      <c r="L4" s="8" t="n">
        <v>537390</v>
      </c>
    </row>
    <row r="5" spans="1:12">
      <c r="A5" s="4" t="s">
        <v>1044</v>
      </c>
    </row>
    <row r="6" spans="1:12">
      <c r="A6" s="3" t="s">
        <v>1042</v>
      </c>
    </row>
    <row r="7" spans="1:12">
      <c r="A7" s="4" t="s">
        <v>1043</v>
      </c>
      <c r="J7" s="6" t="n">
        <v>345260</v>
      </c>
      <c r="K7" s="6" t="n">
        <v>333075</v>
      </c>
      <c r="L7" s="6" t="n">
        <v>316201</v>
      </c>
    </row>
    <row r="8" spans="1:12">
      <c r="A8" s="4" t="s">
        <v>1045</v>
      </c>
    </row>
    <row r="9" spans="1:12">
      <c r="A9" s="3" t="s">
        <v>1042</v>
      </c>
    </row>
    <row r="10" spans="1:12">
      <c r="A10" s="4" t="s">
        <v>1043</v>
      </c>
      <c r="J10" s="6" t="n">
        <v>51737</v>
      </c>
      <c r="K10" s="6" t="n">
        <v>56026</v>
      </c>
      <c r="L10" s="6" t="n">
        <v>65622</v>
      </c>
    </row>
    <row r="11" spans="1:12">
      <c r="A11" s="4" t="s">
        <v>1046</v>
      </c>
    </row>
    <row r="12" spans="1:12">
      <c r="A12" s="3" t="s">
        <v>1042</v>
      </c>
    </row>
    <row r="13" spans="1:12">
      <c r="A13" s="4" t="s">
        <v>1043</v>
      </c>
      <c r="J13" s="8" t="n">
        <v>129274</v>
      </c>
      <c r="K13" s="8" t="n">
        <v>153210</v>
      </c>
      <c r="L13" s="8" t="n">
        <v>15556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7</v>
      </c>
      <c r="B1" s="2" t="s">
        <v>2</v>
      </c>
      <c r="C1" s="2" t="s">
        <v>30</v>
      </c>
    </row>
    <row r="2" spans="1:3">
      <c r="A2" s="3" t="s">
        <v>1042</v>
      </c>
    </row>
    <row r="3" spans="1:3">
      <c r="A3" s="4" t="s">
        <v>38</v>
      </c>
      <c r="B3" s="8" t="n">
        <v>34984</v>
      </c>
      <c r="C3" s="8" t="n">
        <v>37227</v>
      </c>
    </row>
    <row r="4" spans="1:3">
      <c r="A4" s="4" t="s">
        <v>1044</v>
      </c>
    </row>
    <row r="5" spans="1:3">
      <c r="A5" s="3" t="s">
        <v>1042</v>
      </c>
    </row>
    <row r="6" spans="1:3">
      <c r="A6" s="4" t="s">
        <v>38</v>
      </c>
      <c r="B6" s="6" t="n">
        <v>33531</v>
      </c>
      <c r="C6" s="6" t="n">
        <v>35876</v>
      </c>
    </row>
    <row r="7" spans="1:3">
      <c r="A7" s="4" t="s">
        <v>1046</v>
      </c>
    </row>
    <row r="8" spans="1:3">
      <c r="A8" s="3" t="s">
        <v>1042</v>
      </c>
    </row>
    <row r="9" spans="1:3">
      <c r="A9" s="4" t="s">
        <v>38</v>
      </c>
      <c r="B9" s="8" t="n">
        <v>1453</v>
      </c>
      <c r="C9" s="8" t="n">
        <v>135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504</v>
      </c>
      <c r="J1" s="2" t="s">
        <v>1</v>
      </c>
    </row>
    <row r="2" spans="1:12">
      <c r="B2" s="2" t="s">
        <v>2</v>
      </c>
      <c r="C2" s="2" t="s">
        <v>505</v>
      </c>
      <c r="D2" s="2" t="s">
        <v>4</v>
      </c>
      <c r="E2" s="2" t="s">
        <v>506</v>
      </c>
      <c r="F2" s="2" t="s">
        <v>30</v>
      </c>
      <c r="G2" s="2" t="s">
        <v>507</v>
      </c>
      <c r="H2" s="2" t="s">
        <v>508</v>
      </c>
      <c r="I2" s="2" t="s">
        <v>491</v>
      </c>
      <c r="J2" s="2" t="s">
        <v>2</v>
      </c>
      <c r="K2" s="2" t="s">
        <v>30</v>
      </c>
      <c r="L2" s="2" t="s">
        <v>77</v>
      </c>
    </row>
    <row r="3" spans="1:12">
      <c r="A3" s="3" t="s">
        <v>244</v>
      </c>
    </row>
    <row r="4" spans="1:12">
      <c r="A4" s="4" t="s">
        <v>79</v>
      </c>
      <c r="B4" s="8" t="n">
        <v>149544</v>
      </c>
      <c r="C4" s="8" t="n">
        <v>114882</v>
      </c>
      <c r="D4" s="8" t="n">
        <v>127820</v>
      </c>
      <c r="E4" s="8" t="n">
        <v>134025</v>
      </c>
      <c r="F4" s="8" t="n">
        <v>134217</v>
      </c>
      <c r="G4" s="8" t="n">
        <v>128582</v>
      </c>
      <c r="H4" s="8" t="n">
        <v>137062</v>
      </c>
      <c r="I4" s="8" t="n">
        <v>142450</v>
      </c>
      <c r="J4" s="8" t="n">
        <v>526271</v>
      </c>
      <c r="K4" s="8" t="n">
        <v>542311</v>
      </c>
      <c r="L4" s="8" t="n">
        <v>537390</v>
      </c>
    </row>
    <row r="5" spans="1:12">
      <c r="A5" s="4" t="s">
        <v>89</v>
      </c>
      <c r="B5" s="6" t="n">
        <v>35169</v>
      </c>
      <c r="C5" s="6" t="n">
        <v>10494</v>
      </c>
      <c r="D5" s="6" t="n">
        <v>12134</v>
      </c>
      <c r="E5" s="6" t="n">
        <v>13959</v>
      </c>
      <c r="F5" s="6" t="n">
        <v>22313</v>
      </c>
      <c r="G5" s="6" t="n">
        <v>19968</v>
      </c>
      <c r="H5" s="6" t="n">
        <v>17210</v>
      </c>
      <c r="I5" s="6" t="n">
        <v>24219</v>
      </c>
      <c r="J5" s="6" t="n">
        <v>71756</v>
      </c>
      <c r="K5" s="6" t="n">
        <v>83710</v>
      </c>
      <c r="L5" s="6" t="n">
        <v>83333</v>
      </c>
    </row>
    <row r="6" spans="1:12">
      <c r="A6" s="4" t="s">
        <v>1049</v>
      </c>
      <c r="B6" s="6" t="n">
        <v>26298</v>
      </c>
      <c r="C6" s="6" t="n">
        <v>-18458</v>
      </c>
      <c r="D6" s="6" t="n">
        <v>3338</v>
      </c>
      <c r="E6" s="6" t="n">
        <v>-15470</v>
      </c>
      <c r="F6" s="6" t="n">
        <v>-5876</v>
      </c>
      <c r="G6" s="6" t="n">
        <v>-6615</v>
      </c>
      <c r="H6" s="6" t="n">
        <v>-2714</v>
      </c>
      <c r="I6" s="6" t="n">
        <v>1683</v>
      </c>
      <c r="J6" s="6" t="n">
        <v>-4292</v>
      </c>
      <c r="K6" s="6" t="n">
        <v>-13522</v>
      </c>
      <c r="L6" s="6" t="n">
        <v>21335</v>
      </c>
    </row>
    <row r="7" spans="1:12">
      <c r="A7" s="4" t="s">
        <v>98</v>
      </c>
      <c r="B7" s="6" t="n">
        <v>0</v>
      </c>
      <c r="C7" s="6" t="n">
        <v>0</v>
      </c>
      <c r="D7" s="6" t="n">
        <v>0</v>
      </c>
      <c r="E7" s="6" t="n">
        <v>0</v>
      </c>
      <c r="F7" s="6" t="n">
        <v>69</v>
      </c>
      <c r="G7" s="6" t="n">
        <v>-417</v>
      </c>
      <c r="H7" s="6" t="n">
        <v>74</v>
      </c>
      <c r="I7" s="6" t="n">
        <v>-55948</v>
      </c>
      <c r="J7" s="6" t="n">
        <v>0</v>
      </c>
      <c r="K7" s="6" t="n">
        <v>-56222</v>
      </c>
      <c r="L7" s="6" t="n">
        <v>-193425</v>
      </c>
    </row>
    <row r="8" spans="1:12">
      <c r="A8" s="4" t="s">
        <v>99</v>
      </c>
      <c r="B8" s="8" t="n">
        <v>26298</v>
      </c>
      <c r="C8" s="8" t="n">
        <v>-18458</v>
      </c>
      <c r="D8" s="8" t="n">
        <v>3338</v>
      </c>
      <c r="E8" s="8" t="n">
        <v>-15470</v>
      </c>
      <c r="F8" s="8" t="n">
        <v>-5807</v>
      </c>
      <c r="G8" s="8" t="n">
        <v>-7032</v>
      </c>
      <c r="H8" s="8" t="n">
        <v>-2640</v>
      </c>
      <c r="I8" s="8" t="n">
        <v>-54265</v>
      </c>
      <c r="J8" s="8" t="n">
        <v>-4292</v>
      </c>
      <c r="K8" s="8" t="n">
        <v>-69744</v>
      </c>
      <c r="L8" s="8" t="n">
        <v>-172090</v>
      </c>
    </row>
    <row r="9" spans="1:12">
      <c r="A9" s="4" t="s">
        <v>488</v>
      </c>
      <c r="B9" s="10" t="n">
        <v>0.33</v>
      </c>
      <c r="C9" s="10" t="n">
        <v>-0.22</v>
      </c>
      <c r="D9" s="10" t="n">
        <v>0.04</v>
      </c>
      <c r="E9" s="10" t="n">
        <v>-0.18</v>
      </c>
      <c r="F9" s="10" t="n">
        <v>-0.06</v>
      </c>
      <c r="G9" s="10" t="n">
        <v>-0.07000000000000001</v>
      </c>
      <c r="H9" s="10" t="n">
        <v>-0.03</v>
      </c>
      <c r="I9" s="10" t="n">
        <v>0.02</v>
      </c>
      <c r="J9" s="10" t="n">
        <v>-0.05</v>
      </c>
      <c r="K9" s="10" t="n">
        <v>-0.15</v>
      </c>
      <c r="L9" s="10" t="n">
        <v>0.22</v>
      </c>
    </row>
    <row r="10" spans="1:12">
      <c r="A10" s="4" t="s">
        <v>1050</v>
      </c>
      <c r="B10" s="6" t="n">
        <v>0</v>
      </c>
      <c r="C10" s="6" t="n">
        <v>0</v>
      </c>
      <c r="D10" s="6" t="n">
        <v>0</v>
      </c>
      <c r="E10" s="6" t="n">
        <v>0</v>
      </c>
      <c r="F10" s="6" t="n">
        <v>0</v>
      </c>
      <c r="G10" s="11" t="n">
        <v>-0.01</v>
      </c>
      <c r="H10" s="6" t="n">
        <v>0</v>
      </c>
      <c r="I10" s="11" t="n">
        <v>-0.6</v>
      </c>
      <c r="J10" s="6" t="n">
        <v>0</v>
      </c>
      <c r="K10" s="11" t="n">
        <v>-0.61</v>
      </c>
      <c r="L10" s="11" t="n">
        <v>-1.97</v>
      </c>
    </row>
    <row r="11" spans="1:12">
      <c r="A11" s="4" t="s">
        <v>103</v>
      </c>
      <c r="B11" s="11" t="n">
        <v>0.33</v>
      </c>
      <c r="C11" s="11" t="n">
        <v>-0.22</v>
      </c>
      <c r="D11" s="11" t="n">
        <v>0.04</v>
      </c>
      <c r="E11" s="11" t="n">
        <v>-0.18</v>
      </c>
      <c r="F11" s="11" t="n">
        <v>-0.06</v>
      </c>
      <c r="G11" s="11" t="n">
        <v>-0.08</v>
      </c>
      <c r="H11" s="11" t="n">
        <v>-0.03</v>
      </c>
      <c r="I11" s="11" t="n">
        <v>-0.58</v>
      </c>
      <c r="J11" s="11" t="n">
        <v>-0.05</v>
      </c>
      <c r="K11" s="11" t="n">
        <v>-0.76</v>
      </c>
      <c r="L11" s="11" t="n">
        <v>-1.75</v>
      </c>
    </row>
    <row r="12" spans="1:12">
      <c r="A12" s="4" t="s">
        <v>489</v>
      </c>
      <c r="B12" s="11" t="n">
        <v>0.32</v>
      </c>
      <c r="C12" s="11" t="n">
        <v>-0.22</v>
      </c>
      <c r="D12" s="11" t="n">
        <v>0.04</v>
      </c>
      <c r="E12" s="11" t="n">
        <v>-0.18</v>
      </c>
      <c r="F12" s="11" t="n">
        <v>-0.06</v>
      </c>
      <c r="G12" s="11" t="n">
        <v>-0.07000000000000001</v>
      </c>
      <c r="H12" s="11" t="n">
        <v>-0.03</v>
      </c>
      <c r="I12" s="11" t="n">
        <v>0.02</v>
      </c>
      <c r="J12" s="11" t="n">
        <v>-0.05</v>
      </c>
      <c r="K12" s="11" t="n">
        <v>-0.15</v>
      </c>
      <c r="L12" s="11" t="n">
        <v>0.22</v>
      </c>
    </row>
    <row r="13" spans="1:12">
      <c r="A13" s="4" t="s">
        <v>1051</v>
      </c>
      <c r="B13" s="6" t="n">
        <v>0</v>
      </c>
      <c r="C13" s="6" t="n">
        <v>0</v>
      </c>
      <c r="D13" s="6" t="n">
        <v>0</v>
      </c>
      <c r="E13" s="6" t="n">
        <v>0</v>
      </c>
      <c r="F13" s="6" t="n">
        <v>0</v>
      </c>
      <c r="G13" s="11" t="n">
        <v>-0.01</v>
      </c>
      <c r="H13" s="6" t="n">
        <v>0</v>
      </c>
      <c r="I13" s="11" t="n">
        <v>-0.59</v>
      </c>
      <c r="J13" s="6" t="n">
        <v>0</v>
      </c>
      <c r="K13" s="11" t="n">
        <v>-0.61</v>
      </c>
      <c r="L13" s="11" t="n">
        <v>-1.96</v>
      </c>
    </row>
    <row r="14" spans="1:12">
      <c r="A14" s="4" t="s">
        <v>106</v>
      </c>
      <c r="B14" s="10" t="n">
        <v>0.32</v>
      </c>
      <c r="C14" s="10" t="n">
        <v>-0.22</v>
      </c>
      <c r="D14" s="10" t="n">
        <v>0.04</v>
      </c>
      <c r="E14" s="10" t="n">
        <v>-0.18</v>
      </c>
      <c r="F14" s="10" t="n">
        <v>-0.06</v>
      </c>
      <c r="G14" s="10" t="n">
        <v>-0.08</v>
      </c>
      <c r="H14" s="10" t="n">
        <v>-0.03</v>
      </c>
      <c r="I14" s="10" t="n">
        <v>-0.57</v>
      </c>
      <c r="J14" s="10" t="n">
        <v>-0.05</v>
      </c>
      <c r="K14" s="10" t="n">
        <v>-0.76</v>
      </c>
      <c r="L14" s="10" t="n">
        <v>-1.7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asis of Presentation and Signi</vt:lpstr>
      <vt:lpstr>Acquisitions</vt:lpstr>
      <vt:lpstr>Discontinued Operations and Ass</vt:lpstr>
      <vt:lpstr>Financial Statement Details</vt:lpstr>
      <vt:lpstr>Investments</vt:lpstr>
      <vt:lpstr>Fair Value Measurements</vt:lpstr>
      <vt:lpstr>Goodwill And Other Intangible A</vt:lpstr>
      <vt:lpstr>Restructuring and Asset Impairm</vt:lpstr>
      <vt:lpstr>Debt and Interest Rate Swaps</vt:lpstr>
      <vt:lpstr>Commitments and Contingencies</vt:lpstr>
      <vt:lpstr>Stockholders' Equity</vt:lpstr>
      <vt:lpstr>Equity-based Compensation</vt:lpstr>
      <vt:lpstr>Income Taxes</vt:lpstr>
      <vt:lpstr>Segment Information</vt:lpstr>
      <vt:lpstr>Geographic Information</vt:lpstr>
      <vt:lpstr>Quarterly Consolidated Financia</vt:lpstr>
      <vt:lpstr>Basis of Presentation and Sig24</vt:lpstr>
      <vt:lpstr>Basis of Presentation and Sig25</vt:lpstr>
      <vt:lpstr>Acquisitions (Tables)</vt:lpstr>
      <vt:lpstr>Discontinued Operations and A27</vt:lpstr>
      <vt:lpstr>Financial Statement Details (Ta</vt:lpstr>
      <vt:lpstr>Investments (Tables)</vt:lpstr>
      <vt:lpstr>Fair Value Measurements (Tables</vt:lpstr>
      <vt:lpstr>Goodwill And Other Intangible31</vt:lpstr>
      <vt:lpstr>Restructuring and Asset Impai32</vt:lpstr>
      <vt:lpstr>Debt and Interest Rate Swaps (T</vt:lpstr>
      <vt:lpstr>Commitments and Contingencies (</vt:lpstr>
      <vt:lpstr>Stockholders' Equity (Tables)</vt:lpstr>
      <vt:lpstr>Equity-based Compensation (Tabl</vt:lpstr>
      <vt:lpstr>Income Taxes (Tables)</vt:lpstr>
      <vt:lpstr>Segment Information (Tables)</vt:lpstr>
      <vt:lpstr>Geographic Information (Tables)</vt:lpstr>
      <vt:lpstr>Quarterly Consolidated Financ40</vt:lpstr>
      <vt:lpstr>Basis of Presentation and Sig41</vt:lpstr>
      <vt:lpstr>Basis of Presentation and Sig42</vt:lpstr>
      <vt:lpstr>Acquisitions - Narrative (Detai</vt:lpstr>
      <vt:lpstr>Acquisitions - Purchase Price A</vt:lpstr>
      <vt:lpstr>Acquisitions - Unaudited Pro Fo</vt:lpstr>
      <vt:lpstr>Discontinued Operations and A46</vt:lpstr>
      <vt:lpstr>Discontinued Operations and A47</vt:lpstr>
      <vt:lpstr>Financial Statement Details - A</vt:lpstr>
      <vt:lpstr>Financial Statement Details -49</vt:lpstr>
      <vt:lpstr>Financial Statement Details - P</vt:lpstr>
      <vt:lpstr>Financial Statement Details -51</vt:lpstr>
      <vt:lpstr>Financial Statement Details - I</vt:lpstr>
      <vt:lpstr>Financial Statement Details - S</vt:lpstr>
      <vt:lpstr>Investments - Available-For-Sal</vt:lpstr>
      <vt:lpstr>Investments - Summarized Fair V</vt:lpstr>
      <vt:lpstr>Investments - Available-For-S56</vt:lpstr>
      <vt:lpstr>Fair Value Measurements - Asset</vt:lpstr>
      <vt:lpstr>Fair Value Measurements - Chang</vt:lpstr>
      <vt:lpstr>Fair Value Measurements - Outst</vt:lpstr>
      <vt:lpstr>Goodwill And Other Intangible60</vt:lpstr>
      <vt:lpstr>Goodwill And Other Intangible61</vt:lpstr>
      <vt:lpstr>Goodwill And Other Intangible62</vt:lpstr>
      <vt:lpstr>Restructuring and Asset Impai63</vt:lpstr>
      <vt:lpstr>Restructuring and Asset Impai64</vt:lpstr>
      <vt:lpstr>Debt and Interest Rate Swaps - </vt:lpstr>
      <vt:lpstr>Debt and Interest Rate Swaps 66</vt:lpstr>
      <vt:lpstr>Debt and Interest Rate Swaps 67</vt:lpstr>
      <vt:lpstr>Debt and Interest Rate Swaps 68</vt:lpstr>
      <vt:lpstr>Debt and Interest Rate Swaps 69</vt:lpstr>
      <vt:lpstr>Debt and Interest Rate Swaps 70</vt:lpstr>
      <vt:lpstr>Debt and Interest Rate Swaps 71</vt:lpstr>
      <vt:lpstr>Debt and Interest Rate Swaps 72</vt:lpstr>
      <vt:lpstr>Debt and Interest Rate Swaps 73</vt:lpstr>
      <vt:lpstr>Debt and Interest Rate Swaps 74</vt:lpstr>
      <vt:lpstr>Commitments and Contingencies -</vt:lpstr>
      <vt:lpstr>Stockholders' Equity - Narrativ</vt:lpstr>
      <vt:lpstr>Stockholders' Equity - Schedule</vt:lpstr>
      <vt:lpstr>Stockholders' Equity - Weighted</vt:lpstr>
      <vt:lpstr>Equity-based Compensation - Nar</vt:lpstr>
      <vt:lpstr>Equity-based Compensation - Ass</vt:lpstr>
      <vt:lpstr>Equity-based Compensation - Wei</vt:lpstr>
      <vt:lpstr>Equity-based Compensation - Sum</vt:lpstr>
      <vt:lpstr>Equity-based Compensation - S83</vt:lpstr>
      <vt:lpstr>Income Taxes - Narrative (Detai</vt:lpstr>
      <vt:lpstr>Income Taxes - Components of In</vt:lpstr>
      <vt:lpstr>Income Taxes - Components of 86</vt:lpstr>
      <vt:lpstr>Income Taxes - Schedule of Reco</vt:lpstr>
      <vt:lpstr>Income Taxes - Changes in Unrec</vt:lpstr>
      <vt:lpstr>Income Taxes - Schedule of Defe</vt:lpstr>
      <vt:lpstr>Income Taxes - Deferred Tax Ass</vt:lpstr>
      <vt:lpstr>Income Taxes - Deferred Tax A91</vt:lpstr>
      <vt:lpstr>Income Taxes - Tax Credits (Det</vt:lpstr>
      <vt:lpstr>Income Taxes - Summary of Chang</vt:lpstr>
      <vt:lpstr>Segment Information (Details)</vt:lpstr>
      <vt:lpstr>Geographic Information - Schedu</vt:lpstr>
      <vt:lpstr>Geographic Information - Sche96</vt:lpstr>
      <vt:lpstr>Quarterly Consolidated Financ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0:21Z</dcterms:created>
  <dcterms:modified xmlns:dcterms="http://purl.org/dc/terms/" xmlns:xsi="http://www.w3.org/2001/XMLSchema-instance" xsi:type="dcterms:W3CDTF">2016-02-11T16:30:21Z</dcterms:modified>
  <dc:title xmlns:dc="http://purl.org/dc/elements/1.1/">Untitled</dc:title>
  <dc:description xmlns:dc="http://purl.org/dc/elements/1.1/"/>
  <dc:subject xmlns:dc="http://purl.org/dc/elements/1.1/"/>
  <cp:keywords/>
  <cp:category/>
</cp:coreProperties>
</file>